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nvertible Redeemable Preferre"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Organizational 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Convertible Redeemable Prefer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Organizational Restructuring (T"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Recognition - Narrative"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Revenue Recognition - Schedul_3" sheetId="52" state="visible" r:id="rId52"/>
    <sheet xmlns:r="http://schemas.openxmlformats.org/officeDocument/2006/relationships" name="Revenue Recognition - Schedul_4" sheetId="53" state="visible" r:id="rId53"/>
    <sheet xmlns:r="http://schemas.openxmlformats.org/officeDocument/2006/relationships" name="Convertible Redeemable Prefer_3" sheetId="54" state="visible" r:id="rId54"/>
    <sheet xmlns:r="http://schemas.openxmlformats.org/officeDocument/2006/relationships" name="Convertible Redeemable Prefer_4" sheetId="55" state="visible" r:id="rId55"/>
    <sheet xmlns:r="http://schemas.openxmlformats.org/officeDocument/2006/relationships" name="Convertible Redeemable Prefer_5" sheetId="56" state="visible" r:id="rId56"/>
    <sheet xmlns:r="http://schemas.openxmlformats.org/officeDocument/2006/relationships" name="Convertible Redeemable Prefer_6" sheetId="57" state="visible" r:id="rId57"/>
    <sheet xmlns:r="http://schemas.openxmlformats.org/officeDocument/2006/relationships" name="Convertible Redeemable Prefer_7" sheetId="58" state="visible" r:id="rId58"/>
    <sheet xmlns:r="http://schemas.openxmlformats.org/officeDocument/2006/relationships" name="Debt - Narrative (Details)" sheetId="59" state="visible" r:id="rId59"/>
    <sheet xmlns:r="http://schemas.openxmlformats.org/officeDocument/2006/relationships" name="Debt - Schedule of Total Long-T" sheetId="60" state="visible" r:id="rId60"/>
    <sheet xmlns:r="http://schemas.openxmlformats.org/officeDocument/2006/relationships" name="Debt - Schedule of Future Princ"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Narra"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Leases - Narrative (Details)" sheetId="68" state="visible" r:id="rId68"/>
    <sheet xmlns:r="http://schemas.openxmlformats.org/officeDocument/2006/relationships" name="Leases - Schedule of Finance an" sheetId="69" state="visible" r:id="rId69"/>
    <sheet xmlns:r="http://schemas.openxmlformats.org/officeDocument/2006/relationships" name="Leases - Schedule of Maturities" sheetId="70" state="visible" r:id="rId70"/>
    <sheet xmlns:r="http://schemas.openxmlformats.org/officeDocument/2006/relationships" name="Leases - Schedule of Future Exp"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Accrued Expenses (Details)" sheetId="77" state="visible" r:id="rId77"/>
    <sheet xmlns:r="http://schemas.openxmlformats.org/officeDocument/2006/relationships" name="Commitments and Contingencies -" sheetId="78" state="visible" r:id="rId78"/>
    <sheet xmlns:r="http://schemas.openxmlformats.org/officeDocument/2006/relationships" name="Commitment and Contingencies - " sheetId="79" state="visible" r:id="rId79"/>
    <sheet xmlns:r="http://schemas.openxmlformats.org/officeDocument/2006/relationships" name="Income Taxes - Schedule of Comp" sheetId="80" state="visible" r:id="rId80"/>
    <sheet xmlns:r="http://schemas.openxmlformats.org/officeDocument/2006/relationships" name="Income Taxes - Schedule of Inco" sheetId="81" state="visible" r:id="rId81"/>
    <sheet xmlns:r="http://schemas.openxmlformats.org/officeDocument/2006/relationships" name="Income Taxes - Schedule of Effe" sheetId="82" state="visible" r:id="rId82"/>
    <sheet xmlns:r="http://schemas.openxmlformats.org/officeDocument/2006/relationships" name="Income Taxes - Narrative (Detai" sheetId="83" state="visible" r:id="rId83"/>
    <sheet xmlns:r="http://schemas.openxmlformats.org/officeDocument/2006/relationships" name="Income Taxes - Schedule of Co_2" sheetId="84" state="visible" r:id="rId84"/>
    <sheet xmlns:r="http://schemas.openxmlformats.org/officeDocument/2006/relationships" name="Income Taxes - Schedule of Defe" sheetId="85" state="visible" r:id="rId85"/>
    <sheet xmlns:r="http://schemas.openxmlformats.org/officeDocument/2006/relationships" name="Income Taxes - Schedule of Unre" sheetId="86" state="visible" r:id="rId86"/>
    <sheet xmlns:r="http://schemas.openxmlformats.org/officeDocument/2006/relationships" name="Related Party Transactions - Na" sheetId="87" state="visible" r:id="rId87"/>
    <sheet xmlns:r="http://schemas.openxmlformats.org/officeDocument/2006/relationships" name="Related Party Transactions - Sc"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Organizational Restructuring - " sheetId="91" state="visible" r:id="rId91"/>
    <sheet xmlns:r="http://schemas.openxmlformats.org/officeDocument/2006/relationships" name="Organizational Restructuring _2"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0000000_);(#,##0.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20</t>
        </is>
      </c>
      <c r="C9" s="4" t="inlineStr">
        <is>
          <t xml:space="preserve"> </t>
        </is>
      </c>
      <c r="D9" s="4" t="inlineStr">
        <is>
          <t xml:space="preserve"> </t>
        </is>
      </c>
    </row>
    <row r="10">
      <c r="A10" s="4" t="inlineStr">
        <is>
          <t>Entity Registrant Name</t>
        </is>
      </c>
      <c r="B10" s="4" t="inlineStr">
        <is>
          <t>COMSCO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955550</t>
        </is>
      </c>
      <c r="C12" s="4" t="inlineStr">
        <is>
          <t xml:space="preserve"> </t>
        </is>
      </c>
      <c r="D12" s="4" t="inlineStr">
        <is>
          <t xml:space="preserve"> </t>
        </is>
      </c>
    </row>
    <row r="13">
      <c r="A13" s="4" t="inlineStr">
        <is>
          <t>Entity Address, Address Line One</t>
        </is>
      </c>
      <c r="B13" s="4" t="inlineStr">
        <is>
          <t>11950 Democracy Drive, Suite 600</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438-2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CO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v>
      </c>
    </row>
    <row r="33">
      <c r="A33" s="4" t="inlineStr">
        <is>
          <t>Entity Common Stock, Shares Outstanding</t>
        </is>
      </c>
      <c r="B33" s="4" t="inlineStr">
        <is>
          <t xml:space="preserve"> </t>
        </is>
      </c>
      <c r="C33" s="6" t="n">
        <v>4913077</v>
      </c>
      <c r="D33" s="4" t="inlineStr">
        <is>
          <t xml:space="preserve"> </t>
        </is>
      </c>
    </row>
    <row r="34">
      <c r="A34" s="4" t="inlineStr">
        <is>
          <t>Documents Incorporated by Reference</t>
        </is>
      </c>
      <c r="B34" s="4" t="inlineStr">
        <is>
          <t>Specified portions of the registrant's Proxy Statement with respect to its 2025 Annual Meeting of Stockholders, to be filed with the Securities and Exchange Commission no later than 120 days following the end of the registrant's fiscal year ended December 31, 2024,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5817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dvertising, content, and the consumer audiences of each, across media platfo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wholly-owned domestic and foreign subsidiaries. All intercompany transactions and balances are eliminated upon consolidation. Reverse Stock Split On December 12, 2023, the Company held a special meeting of stockholders of the Company (the "Special Meeting"). At the Special Meeting, the stockholders approved an amendment to the Company's Amended and Restated Certificate of Incorporation (the "Certificate of Amendment") for the purpose of effecting a reverse stock split (the "Reverse Stock Split") of all outstanding shares of Common Stock, par value $0.001 per share (the "Common Stock") and reducing the number of authorized shares of Common Stock by the same ratio as the Reverse Stock Split. Following the Special Meeting, the Board of Directors approved a final ratio of 1-for-20 for the Reverse Stock Split with an effective date of December 20, 2023. On December 20, 2023, the Company filed the Certificate of Amendment with the Secretary of State of the State of Delaware to implement the Reverse Stock Split, without any change to the par value of the Common Stock. The Certificate of Amendment reduced the number of authorized shares of Common Stock from 275,000,000 to 13,750,000 and the total number of shares of stock authorized for issuance from 380,000,000 to 118,750,000. The Company implemented the Reverse Stock Split on December 20, 2023. The Common Stock began trading on a split-adjusted basis on the Nasdaq Global Select Market on December 20, 2023, under the existing trading symbol "SCOR", but the security was assigned a new CUSIP number (20564W204). As a result of the Reverse Stock Split, every 20 shares of Common Stock issued and outstanding or held in treasury immediately prior to the Reverse Stock Split were converted into one share of Common Stock after the Reverse Stock Split. The Reverse Stock Split applied uniformly to all holders of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down to the nearest whole share. Stockholders who would otherwise have been entitled to a fractional share of Common Stock were instead entitled to receive a proportional cash payment. Unless noted, all shares of Common Stock, including Common Stock underlying warrants, stock options, and restricted stock units, as well as all conversion ratios, exercise prices, conversion prices and per share information in the Consolidated Financial Statements have been retroactively adjusted to reflect the 1-for-20 Reverse Stock Split, as if the split occurred at the beginning of the earliest period presented in this Annual Report. Reclassification Certain amounts in the prior year financial statements have been reclassified to conform to the current year presentation. Specifically, contingent consideration has been aggregated within other current liabilities on the Consolidated Balance Sheets and the change in fair value of contingent consideration liability has been aggregated within other operating activities on the Consolidated Statements of Cash Flows. Use of Estimates and Judgments in the Preparation of the Consolidated Financial Statements The preparation of financial statements in conformity with generally accepted accounting principles ("GAAP") in the U.S.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the initial fair value determination of the Preferred Stock (as defined below)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Assets that are measured at fair value on a non-recurring basis include property and equipment, operating right-of-use assets, intangible assets and goodwill. The Company measures these items at fair value when they are considered to be impaired or, in certain cases, upon initial recognition. The fair value of these assets are determined with valuation techniques using the best information available and may include market comparable information, discounted cash flow models, or a combination thereof. The carrying amounts of cash and cash equivalents, restricted cash, accounts receivable, accounts payable and accrued expenses, and the current portion of contract liabilities and customer advances reported in the Consolidated Balance Sheets approximate fair value due to the short-term nature of these instruments. The carrying amount of the Company's prior revolving line of credit approximated fair value due to the variable rate nature of the debt. Preferred Stock In January 2021, the Company entered into separate Securities Purchase Agreements with each of Charter Communications Holding Company, LLC ("Charter"), Qurate Retail, Inc. (together with its affiliate Qurate SCOR, LLC, "Qurate") and Pine Investor, LLC ("Pine") (the "Securities Purchase Agreements") for the issuance and sale of shares of Series B Convertible Preferred Stock, par value $0.001 ("Preferred Stock") as described in Footnote 4 , Convertible Redeemable Preferred Stock and Stockholders' Equity (Deficit) . 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On July 24, 2024, the Company issued 13,257,294 additional shares of Preferred Stock to the existing holders of Preferred Stock in exchange for cancellation of the Company's obligation to pay accrued dividends totaling $32.8 million to such holders for annual dividend periods ended in 2023 and 2024. The additional shares of Preferred Stock have the same terms and conditions as the Preferred Stock previously issued by the Company. In connection with the issuance of the additional shares of Preferred Stock, the Company and the holders of the Preferred Stock also entered into an amendment to the Stockholders Agreement between the parties. Among other things, the amendment reduced the $100.0 million special dividend threshold set forth in the Stockholders Agreement by an amount equal to the liquidation preference of the additional Preferred Stock ($32.8 million). After further reducing the threshold by annual dividends paid in prior years, the current special dividend threshold is $47.0 mill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December 31, 2024 because a deemed liquidation event is not considered probable. All financial instruments that are classified as mezzanine equity are evaluated for embedded derivative features by evaluating each feature against the nature of the host instrument (for example, more equity-like or debt-like). Features identified as embedded derivatives that are material are recognized separately as a derivative asset or liability in the financial statements. No embedded features were identified requiring bifurcation, other than the change of control redemption feature. Cash, Cash Equivalents and Restricted Cash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reduces this risk by maintaining such deposits with high quality financial institutions that management believes are creditworthy, and by monitoring this credit risk and making adjustments as necessary. The Company considers highly liquid investments with an original maturity of three months or less at the time of purchase and qualifying money-market funds as cash equivalents. Restricted cash represents security deposits for subleased office space and cash collateral for outstanding letters of credit. Allowance for Doubtful Accounts The Company generally grants uncollateralized credit terms to its customers. Credit risk associated with accounts receivable is mitigated by the Company's ongoing credit evaluation of its customers' financial condition. An allowance for doubtful accounts is maintained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The following is a summary of the activity within the allowance for doubtful accounts: Years Ended December 31, (In thousands) 2024 2023 2022 Beginning balance $ (614) $ (798) $ (1,173) Bad debt expense (396) (236) (312) Recoveries (62) (99) (126) Write-offs 610 519 813 Ending balance $ (462) $ (614) $ (798) Property and Equipment, net Property and equipment is recorded at cost, net of accumulated depreciation, and is depreciated on a straight-line basis over the estimated useful lives of the assets, ranging from 3 to 10 years. Finance lease assets are recorded at their net present value at the commencement of the lease. Both finance lease assets and leasehold improvements are amortized on a straight-line basis over the shorter of the related lease terms or their useful lives. Replacements and major improvements are capitalized; maintenance and repairs are expensed as incurred. Included in property and equipment, net, are capitalized software costs to purchase and develop internal-use software, which the Company uses to provide services to its client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typically assessed to be 3 years. During the years ended December 31, 2024, 2023 and 2022, the Company capitalized $22.8 million, $22.4 million, and $17.2 million in internal-use software costs, respectively. The Company amortized $20.4 million, $18.1 million and $15.1 million in capitalized internal-use software costs during the years ended December 31, 2024, 2023 and 2022, respectively. Business Combination In December 2021, the Company and two newly formed, wholly owned subsidiaries of the Company entered into an Agreement and Plan of Merger (the "Merger Agreement" or "Merger") with Shareablee, Inc. ("Shareablee"), to acquire Shareablee in exchange for shares of the Company's Common Stock and contingent consideration payable subject to the achievement of certain conditions set forth in the Merger Agreement. Total consideration paid or payable by the Company related to the Merger (valued as of the closing date of the Merger) was $31.4 million, which included $5.6 million for the fair value of contingent consideration payable based on the achievement of certain contractual milestones or future revenue performance. The maximum amount of contingent consideration payable under the Merger was $8.6 million. In April 2022, the contingency was resolved and the full amount was deemed payable, subject to reduction for any pending indemnification claims and other terms set forth in the Merger Agreement. The resolution of this contingency eliminated the option pricing model as a valuation technique, and the fair value was remeasured using only the discounted cash flow model. The Company settled the first installment of $3.7 million in cash in 2023 and the second installment of $3.7 million in cash in 2024. In December 2024, the Company elected to settle the third and final installment of $1.2 million in cash. This amount remained outstanding as of December 31, 2024 and was paid in 2025. Refer to Footnote 6 , Fair Value Measurements, for additional information on the fair value of the contingent consideration. Cloud Computing Implementation Costs Certain costs incurred for implementation, setup, and other upfront activities in a hosting arrangement that is a service contract are capitalized during the application development stage. Upgrades and enhancements are capitalized if they will result in additional functionality. Amortization of capitalized costs is recorded on a straight-line basis over the term of the associated hosting arrangement, inclusive of reasonably certain renewal periods. As of December 31, 2024 and 2023, capitalized implementation costs, net of accumulated amortization, were $2.2 million and $3.5 million, respectively. The Company determined the expected period of benefit of the capitalized implementation costs was five years. Amortization costs are classified within general and administrative expense in the Consolidated Statements of Operations and Comprehensive Loss. The Company recorded $1.4 million of amortization expense for each of the years ended December 31, 2024, 2023 and 2022. Goodwill and Intangible Assets Goodwill represents the excess of the purchase consideration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Definite-lived intangible asset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has the option to first perform qualitative testing to determine whether it is more likely than not that the fair value of the reporting unit is less than its carrying value. The qualitative evaluation is an assessment of factors, including operating results and cost factors, as well as industry, market and macroeconomic conditions, to determine whether it is more likely than not that the fair value of the reporting unit is less than the carrying amount, including goodwill. If the Company chooses not to complete a qualitative assessment or if the initial assessment indicates that it is more likely than not that the carrying value of the reporting unit exceeds its estimated fair value, additional quantitative testing is required. The fair value of the reporting unit is determin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charge. The Company monitors for events and circumstances that could negatively impact the key assumptions in determining fair value, including long-term revenue growth projections, profitability, discount rates, volatility in the Company's market capitalization, general industry, and market and macroeconomic conditions. It is possible that future changes in such circumstances, or in the variables associated with the judgments, assumptions and estimates used in assessing the fair value of the reporting unit, would require the Company to record a material non-cash impairment charge. During the third quarter of 2024, the Company concluded that it was more likely than not that the estimated fair value of its reporting unit was less than its carrying value. In its assessment, the Company considered changes in the Company's stock price, market and equity capitalization, operating results and projections. The Company performed quantitative testing on its reporting unit using a discounted cash flow model (a form of the income approach) utilizing Level 3 unobservable inputs, supported by a market approach. The Company's reporting unit did not pass the goodwill impairment test, and as a result, the Company recorded a $63.0 million non-cash impairment charge during the three months ended September 30, 2024. No additional impairment indicators were identified during the fourth quarter of 2024. Refer to Footnote 9 , Goodwill and Intangible Assets, for further information. As part of the annual test as of October 1, 2023, the Company performed a quantitative goodwill impairment test using a discounted cash flow model, supported by a market approach. The Company's reporting unit did not pass the goodwill impairment test, and as a result, the Company recorded a $34.1 million non-cash impairment charge during the three months ended December 31, 2023. In the second quarter of 2023, the Company performed a quantitative goodwill impairment test using a discounted cash flow model, supported by a market approach. The Company's reporting unit did not pass the goodwill impairment test, and as a result, the Company recorded a $44.1 million non-cash impairment charge during the three months ended June 30, 2023. In the third quarter of 2022, the Company performed a quantitative goodwill impairment test using a discounted cash flow model, supported by a market approach. The Company's reporting unit did not pass the goodwill impairment test, and as a result, the Company recorded a $46.3 million non-cash impairment charge during the three months ended September 30, 2022. Intangible assets with finite lives are generally amortized using the straight-line method over the following useful lives: Useful Lives (Years) Acquired methodologies and technology 5 Acquired software 2 Customer relationships 11 Intellectual property 16 The Company evaluates its definite-lived intangible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goodwill and definite-lived intangible assets are appropriately stated as of December 31, 2024, changes in strategy or market conditions, significant technological developments or significant changes in legal or regulatory factors could significantly impact these judgments and require adjustments to recorded asset balances. Recoverability of Other Long-Lived Assets The Company's other long-lived assets consist primarily of property and equipment and right-of-use ("ROU") assets.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The Company treats operating lease ROU assets as financing transactions, thereby excluding the operating lease liability and related lease payments from the head lease, for purposes of testing recoverability. If the undiscounted cash flows are less than the carrying value of the ROU and related long-lived assets, the Company records an impairment loss equal to the excess of the ROU and long-lived assets' carrying value over their fair value. The Company performed an analysis in the third quarter of 2024 related to the execution of a sublease for an office space for which expected cash receipts are less than the disbursements for the primary lease. The Company recorded a $1.4 million non-cash impairment charge related to the ROU asset and associated leasehold improvements during the three months ended September 30, 2024. The fair value of the ROU asset was estimated using an income approach and a discount rate of 9.3%. The Company performed an analysis in the third quarter of 2023 related to the abandonment of two leased office spaces, which changed the extent and manner for which the ROU assets and related long-lived assets were being used. The Company recorded a non-cash impairment charge of $1.5 million related to the ROU assets during the three months ended September 30, 2023. The Company performed an analysis in the fourth quarter of 2022 related to the execution of a sublease for a property for which expected cash receipts were less than the disbursements for the lease. The Company recorded a $0.2 million non-cash impairment charge related to the ROU asset during the three months ended December 31, 2022. The fair value of the ROU asset was estimated using an income approach and a discount rate of 7.4%. Although the Company believes that the carrying values of its other long-lived assets are appropriately stated as of December 31, 2024, changes in strategy or market conditions, significant technological developments or significant changes in legal or regulatory factors could significantly impact these judgments and require adjustments to recorded asset balances. Warrants Liability In 2019, the Company issued warrants in connection with the private placement described in Footnote 4 , Convertible Redeemable Preferred Stock and Stockholders' Equity (Deficit)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were recorded in other income, net in the Consolidated Statements of Operations and Comprehensive Loss. The fair value of each warrant was estimated utilizing an option pricing model. Significant valuation inputs included the exercise price, price and expected volatility of the Company's Common Stock, risk-free rate and the remaining term of the warrants. All remaining warrants expired on June 26, 2024. Leases The Company's lease portfolio is comprised of two major classes. Real estate leases, which are the majority of the Company's leased assets, are accounted for as operating leases. Computer equipment leases are generally accounted for as finance leases. The Company determines if an arrangement is or contains a lease at inception and whether the lease should be classified as an operating or finance lease. ROU assets and lease liabilities are recognized at the lease commencement date based on the present value of the future minimum lease payments over the lease term. Operating ROU assets also include the impact of any lease incentives. A ROU asset and lease liability are not recorded for short-term leases with an initial term of 12 months or less. The Company has elected to combine lease and non-lease components and account for them together as a single lease component, which increases the carrying amount of the ROU assets and lease liabilities. Non-lease components primarily include payments for common-area maintenance, utilities and other pass-through charges. The Company uses its incremental borrowing rate to determine the present value of the future lease payments.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non-cancelable lease term when measuring its ROU assets and lease liabilities. Payments under the Company's lease arrangements are primarily fixed; however, certain lease agreements contain variable payments, which are expensed as incurred and excluded from the measurement of ROU assets and lease liabilities. These payment amounts are affected by changes in market indices and costs for common-area maintenance, utilities and other pass-through charges that are based on usage or performance. Operating leases are included in operating ROU assets, current operating lease liability, and non-current operating lease liability in the Consolidated Balance Sheets. The Company recognizes lease expense (excluding variable lease costs) for its operating leases on a straight-line basis over the term of the lease. Finance lease assets are included in property and equipment, net; current finance lease liabilities are aggregated into other current liabilities other non-current liabilities Income from subleased properties is recognized and presented as a reduction of costs, allocated among operating expense line items, in the Consolidated Statements of Operations and Comprehensive Loss. Foreign Currency Generally, the functional currency of the Company's foreign subsidiaries is the local currency. In those cases where the transaction is not denominated in the functional currency, the Company revalues the transaction to the functional currency and records the transaction gain or los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y's functional currency financial statements into U.S. Dollars ("USD")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loss) gain from foreign currency transactions. For foreign entities where USD is the functional currency, re-measurement of gains and losses related to deferred tax assets and liabilities are reflected in income tax provision in the Consolidated Statements of Operations and Comprehensive Loss. Revenue Recognition The Company recognizes revenue under the core principle to depict the transfer of control to its customers in an amount reflecting the consideration to which it expects to be entitled. The Company's contracts with customers may include multiple promised goods and service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has one reportable segment in accordance with ASC 280, Segment Reporting ; as such, the disaggregation of revenue below reconciles directly to its unique reportable segment. The following table presents the Company's revenue disaggregated by solution group. (In thousands) Years Ended December 31, By solution group: 2024 2023 2022 Content &amp; Ad Measurement Syndicated Audience $ 260,654 $ 276,101 $ 282,238 Cross-Platform 40,470 33,803 25,241 Total Content &amp; Ad Measurement 301,124 309,904 307,479 Research &amp; Insight Solutions 54,923 61,439 68,944 Total $ 356,047 $ 371,343 $ 376,423 The following table presents the Company's revenue disaggregated by geographical market and timing of transfer of products and services. The Company attributes revenue to geographical markets based on the location of the customer. Years Ended December 31, (In thousands) 2024 2023 2022 By geographical market : United States $ 318,364 $ 335,785 $ 337,862 Europe 21,264 18,738 19,007 Latin America 6,896 6,986 7,843 Canada 5,577 5,666 7,604 Other 3,946 4,168 4,107 Total $ 356,047 $ 371,343 $ 376,423 By timing of revenue recognition : Products and services transferred over time $ 308,613 $ 315,093 $ 312,723 Products and services transferred at a point in time 47,434 56,250 63,700 Total $ 356,047 $ 371,343 $ 376,423 Contract Balances The following table provides information about receivables, contract assets, contract liabilities and customer advances from contracts with customers: As of December 31, (In thousands) 2024 2023 Accounts receivable, net $ 64,266 $ 63,826 Current and non-current contract assets 3,788 8,833 Current contract liabilities 45,464 48,912 Current customer advances 9,566 11,076 Non-current contract liabilities 688 605 Current and non-current contract assets as of December 31, 2024 decreased from the prior year primarily due to increased contract billings ahead of revenue recognition for license fees in connection with multi-year agreements. Significant changes in the current contract liabilities balances are as follows: Years Ended December 31, (In thousands) 2024 2023 Revenue recognized that was included in the opening contract liabilities balance $ (48,438) $ (49,470) Cash received or amounts billed in advance and not recognized as revenue 41,488 44,349 Remaining Performance Obligations As of December 31, 2024, approximately $240 million of revenue is expected to be recognized from remaining performance obligations that are unsatisfied (or partially unsatisfied) for non-cancelable contracts with an original expected duration of longer than one year. The Company expects to recognize revenue on approximately 53% of these remaining performance obligations in 2025, and approximately 30% in 2026, with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Redeemable Preferred Stock and 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Convertible Redeemable Preferred Stock and Stockholders' Equity (Deficit)</t>
        </is>
      </c>
      <c r="B4" s="4" t="inlineStr">
        <is>
          <t>Convertible Redeemable Preferred Stock and Stockholders' Equity (Deficit) 2021 Issuance of Preferred Stock On March 10, 2021 (the "Closing Date"), the Company entered into separate Securities Purchase Agreements with each of Charter Communications Holding Company, LLC ("Charter"), Qurate Retail, Inc. ("Qurate") and Pine Investor, LLC ("Pine") (the "Securities Purchase Agreements"). The issuance of securities pursuant to the Securities Purchase Agreements (the "Transactions") and related matters were approved by the Company's stockholders on March 9, 2021 and completed on March 10, 2021. At the closing of the Transactions, the Company issued and sold (a) to Charter, 27,509,203 shares of Preferred Stock in exchange for $68.0 million, (b) to Qurate, 27,509,203 shares of Preferred Stock in exchange for $68.0 million and (c) to Pine, 27,509,203 shares of Preferred Stock in exchange for $68.0 million. The shares were issued at a par value of $0.001. Net proceeds from the Transactions totaled $187.9 million after deducting issuance costs. On May 16, 2023, Qurate sold 27,509,203 shares of Preferred Stock to Liberty Broadband Corporation ("Liberty") in a privately negotiated transaction. At the annual meeting of stockholders of the Company held on June 15, 2023 (the "Annual Meeting"), the Company's stockholders approved proposals permitting the payment of annual dividends on the Preferred Stock in the form of cash, shares of Common Stock, additional shares of Preferred Stock, or a combination thereof, subject to conditions set forth in the Certificate of Designations governing the Preferred Stock. On the same date, each holder of Preferred Stock waived its right to receive on June 30, 2023 the annual dividends otherwise payable by the Company on that date (the "June 2023 Waivers"). Upon receipt of the June 2023 Waivers, the Company's Board elected to defer the June 30, 2023 payment. Under the June 2023 Waivers and the Certificate of Designations, the deferred dividends would accrue and accumulate at a rate of 9.5% per year from June 30, 2023 until declared and paid, with payment to occur on or before December 31, 2023. On December 26, 2023, each holder of Preferred Stock waived its right to receive the deferred dividends on or before December 31, 2023 (the "December Waivers"). Under the December Waivers and the Certificate of Designations, the deferred dividends would continue to accrue at a rate of 9.5% per year until declared and paid, with payment to occur on or before June 30, 2024. On June 27, 2024, each holder of Preferred Stock further waived its right to receive the deferred dividends on or before June 30, 2024 (the "June 2024 Waivers"). In addition, each holder waived its right to receive on June 30, 2024 the annual dividends otherwise payable on that date for the dividend period ending June 29, 2024. Under the June 2024 Waivers and the Certificate of Designations, the deferred dividends for both periods (2023 and 2024) would continue to accrue and accumulate at a rate of 9.5% per year until declared and paid, with payment to occur on or before July 31, 2024. 2024 Issuance of Preferred Stock On July 24, 2024 (the "2024 Issuance Date"), the Company issued 13,257,294 shares of Preferred Stock to the existing holders of Preferred Stock in exchange for cancellation of the Company's obligation to pay the deferred dividends totaling $32.8 million to such holders for annual dividend periods ended in 2023 and 2024. As of the 2024 Issuance Date, the additional shares of Preferred Stock were convertible into 662,862 shares of the Company's Common Stock, representing an effective conversion price of $49.438 per share for the canceled dividend obligation. The additional shares of Preferred Stock have the same terms and conditions as the Preferred Stock previously issued by the Company, including that holders are entitled to cumulative dividends at a rate of 7.5% per annum, payable annually in arrears and subject to increase under certain circumstances. In connection with the issuance, the Company and the holders of Preferred Stock also entered into an amendment to the Stockholders Agreement. Among other things, the amendment reduced the $100.0 million Special Dividend threshold set forth in the Stockholders Agreement by an amount equal to the liquidation preference of the additional shares of Preferred Stock ($32.8 million). After further reducing the threshold by annual dividends paid in prior years, the current Special Dividend threshold is $47.0 million. For purposes of the Consolidated Financial Statements, the 2024 issuance of Preferred Stock was deemed to be a payment of the deferred dividends in the form of Preferred Stock, and the cancellation of the deferred dividend balance constituted an extinguishment of the liability. For extinguishments of a liability, the difference between the requisition price and the net carrying amount of the liability being extinguished should be recognized as a gain or loss when the liability is extinguished. Therefore, the Company estimated the fair value using a binomial lattice model, a form of the income approach, utilizing Level 3 unobservable inputs. The Company used significant inputs and assumptions which included the price and expected volatility of the Common Stock, risk-adjusted discount rate, risk-free rate, expected term, deferred dividends and the timing and probability of a Special Dividend being called and paid as of the 2024 Issuance Date. The Company recorded the fair value of the additional shares of Preferred Stock, net of issuance costs of $19.6 million within mezzanine equity. The remaining $13.0 million of the cancelled dividend balance was recognized in additional paid-in capital on the Consolidated Balance Sheet, because gains in transactions with related parties are recognized as equity contributions. The Preferred Stock and related agreements include the following rights: Registration Rights On the Closing Date, the Company entered into a Registration Rights Agreement (the "RRA") with the holders of the Preferred Stock (together with any other party that may become a party to the RRA), pursuant to which, among other things, and on the terms and subject to certain limitations set forth therein, the Company was obligated to file a registration statement registering the sale or distribution of shares of Preferred Stock or Common Stock held by any holder, including any shares of Common Stock acquired by any holder pursuant to the conversion of the Preferred Stock, and any other securities issued or issuable with respect to any such shares of Common Stock or Preferred Stock by way of share split, share dividend, distribution, recapitalization, merger, exchange, replacement or similar event or otherwise (the "Registrable Securities"). In addition, pursuant to the RRA, the holders have the right to require the Company, subject to certain limitations, to effect a sale of any or all of their Registrable Securities by means of an underwritten offering or an underwritten block trade or bought deal. On August 30, 2021, the Company filed a registration statement on Form S-3 with respect to the Registrable Securities. The registration statement on Form S-3 became effective on September 21, 2021. The Company is obligated to file an additional registration statement with respect to the shares of Preferred Stock issued in 2024 (and the shares of Common Stock issuable upon conversion of such Preferred Stock) in accordance with the terms of the RRA and plans to file that registration statement in 2025. Voting Rights The holders of the Preferred Stock are entitled to vote as a single class with the holders of the Common Stock, with a vote equal to the number of shares of Common Stock into which the Preferred Stock could be converted, except that the conversion rate for this purpose will be equal to the product of the applicable conversion factor and 0.98091271. Each holder of Preferred Stock is subject to a voting threshold, which limits such holder's voting rights in the event that the holder's Preferred Stock represents voting rights that exceed 16.66% of the Company's Common Stock (including the Preferred Stock on an as-converted basis). Dividend Rights The holders of Preferred Stock are entitled to participate in all dividends declared on the Common Stock on an as-converted basis and are also entitled to a cumulative dividend at the rate of 7.5% per annum, payable annually in arrears (on June 30 of each year) and subject to increase under certain specified circumstances. The annual dividend accrues on a daily basis from and including the issuance date of such shares, whether or not declared. In the event the annual dividends are not paid on the annual payment date, the dividends otherwise payable on such date shall continue to accrue and cumulate at a rate of 9.5% per annum, until such failure is cured. In addition, the holders of Preferred Stock are entitled to request, and the Company will take all actions reasonably necessary to pay, a one-time dividend ("Special Dividend") equal to the highest dividend that the Company's Board determines can be paid at the applicable time (or a lesser amount agreed upon by the holders), subject to additional conditions and limitations set forth in a Stockholders Agreement entered into by the Company and the holders on the Closing Date (the "Stockholders Agreement"). As set forth in the Stockholders Agreement, the Company may be obligated to obtain debt financing in order to effectuate the Special Dividend. On June 30, 2022, in accordance with the Certificate of Designations, the Company paid cash dividends totaling $15.5 million to the holders of the Preferred Stock, representing dividends accrued for the period from June 30, 2021 through June 29, 2022. On July 24, 2024, the Company issued 13,257,294 shares of Preferred Stock to cancel $32.8 million of accrued dividends as described above. As of December 31, 2024, accumulated dividends paid totaled $20.3 million. Anti-Dilution Adjustments The Preferred Stock is subject to anti-dilution adjustment upon the occurrence of certain events, including issuance of certain dividends or distributions to holders of Common Stock, split or combination of Common Stock, reclassification of Common Stock into a greater or lesser number of shares, or certain repurchases of Common Stock, subject to limitations set forth in the Certificate of Designations. Liquidation Preference and Change of Control Provisions The Preferred Stock ranks senior to the Common Stock with respect to dividend rights and rights on the distribution of assets in the event of a liquidation, dissolution or winding up of the affairs of the Company, and ranks junior to secured and unsecured indebtedness. The Preferred Stock has a liquidation preference equal to the higher of (i) the initial purchase price, increased by accrued dividends per share, and (ii) the amount per share of Preferred Stock that a holder would have received if such holder, immediately prior to such liquidation, dissolution or winding up of the affairs of the Company, converted such share into Common Stock. The Preferred Stock includes a change of control put option which allows the holders of the Preferred Stock to require the Company to repurchase such holders' shares at a purchase price equal to the initial purchase price, increased by accrued dividends. The change of control put option was determined to be a derivative liability under ASC 815, Derivatives and Hedging . As of December 31, 2024, the probability of a change of control was determined to be remote, and the fair value of the change of control derivative was determined to be negligible. To the extent the holders of the Preferred Stock do not exercise the put option in a covered change of control, the Company has the right to redeem the remaining Preferred Stock at a redemption price equal to the initial purchase price, increased by accrued dividends. As described abov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Conversion Provisions The Preferred Stock is convertible at the option of the holders at any time into a number of shares of Common Stock based on a conversion rate set in accordance with the Certificate of Designations of the Preferred Stock. The conversion rate is calculated as the product of (i) the conversion factor and (ii) the quotient of (A) the sum of the initial purchase price and accrued dividends with respect to each share of Preferred Stock divided by (B) the initial purchase price. The conversion right is subject to certain anti-dilution adjustments and customary provisions related to partial dividend periods. Due to the Reverse Stock Split effected on December 20, 2023, the conversion factor was adjusted to 0.05 pursuant to the Certificate of Designations of the Preferred Stock. As of December 31, 2024, each share of Preferred Stock was convertible into 0.051892 shares of Common Stock, with such assumed conversion rate scheduled to return to 0.05 upon payment of accrued dividends. At any time after the fifth anniversary of the Closing Date, the Company may elect to convert all of the outstanding shares of Preferred Stock into shares of Common Stock if (i) the closing sale price of the Company's Common Stock is greater than 140% of the conversion price as of such time, as may be adjusted pursuant to the Certificate of Designations, for certain periods, and (ii) the pro rata share of an aggregate of $100.0 million in dividends has been paid with respect to each share of Preferred Stock that was outstanding on the Closing Date and remains outstanding. As of December 31, 2024, no shares of Preferred Stock have been converted into Common Stock, and accrued dividends for the Preferred Stock totaled $9.0 million. 2019 Issuance and Sale of Common Stock and Warrants On June 23, 2019, the Company entered into a Securities Purchase Agreement with CVI Investments, Inc. ("CVI"), pursuant to which CVI agreed to purchase (i) 136,425 shares of Common Stock (the "Initial Shares"), at a price of $146.60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in 2020. The Series C Warrants were exercised on October 10, 2019. As a result of this exercise, the Company issued 136,425 shares of Common Stock to CVI on October 14, 2019. In addition, the number of shares issuable under the Series A Warrants was increased by 136,425. The Series A Warrants were exercisable by the holders for a period of five years from the CVI Closing Date and were exercisable into 272,851 shares of Common Stock, equal to the Initial Shares plus the number of shares issued pursuant to the exercise of the Series C Warrants (described above), at an adjusted exercise price equal to $15.83. The Series A Warrants expired on June 26, 2024. 2013 Stock Option/Issuance Plan On December 16, 2021, the Company assumed certain equity awards outstanding under the Shareablee, Inc. 2013 Stock Option/Stock Issuance Plan (the "2013 Plan") in connection with the acquisition of Shareablee. The Company registered the securities issuable under the 2013 Plan with the SEC on December 23, 2021. The 2013 Plan expired on June 21, 2023. As a result, there are no shares remaining available for future equity awards under the 2013 Plan as of December 31, 2024. 2018 Equity and Incentive Compensation Plan The Company's stockholders approved the 2018 Equity and Incentive Compensation Plan (the "2018 Plan") at the Company's 2018 Annual Meeting, approved an amendment and restatement of the 2018 Plan at the Company's 2020 Annual Meeting, and approved further amendments of the 2018 Plan at the Company's 2022, 2023 and 2024 Annual Meetings. Under the 2018 Plan, as amended, the Company may grant option rights, appreciation rights, restricted stock awards, restricted stock units, performance shares and performance units up to 2,792,500 shares of Common Stock. The aggregate number of shares of Common Stock available will be reduced by: (i) one share of Common Stock for every one share of Common Stock subject to an award of option rights or appreciation rights granted under the 2018 Plan and (ii) two shares of Common Stock for every one share of Common Stock subject to an award other than option rights or appreciation rights granted under the 2018 Plan. If any award granted under the 2018 Plan (in whole or in part) is canceled or forfeited, expires, is settled in cash, or is unearned, the shares of Common Stock subject to such award will, to the extent of such cancellation, forfeiture, expiration, cash settlement, or unearned amount, again be available at a rate of one share of Common Stock for every one share of Common Stock subject to awards of option rights or appreciation rights and two shares of Common Stock for every one share of Common Stock subject to awards other than of option rights or appreciation rights. The Company registered the securities under the 2018 Plan with the SEC effective June 1, 2018. The maximum number of shares available for future issuance under the 2018 Plan as of December 31, 2024 (excluding outstanding awards) is 837,438. Stock Options The Company's Compensation Committee (or Board of Directors, as applicable) approved and awarded 47,400 options for the year ended December 31, 2022 under the 2018 Plan to employees. No options were approved and awarded for the years ended December 31, 2024 and 2023 under the 2018 Plan. The fair values of options at the date of grant, or when assumed by the Company, were estimated using the Black-Scholes option pricing model utilizing the following assumptions: Year Ended December 31, 2022 Dividend yield (1) 0.0% Expected volatility (2) 68.2% - 69.2% Risk-free interest rate (3) 3.2% - 4.2% Expected life of options (in years) (4) 6.18 - 6.25 (1) The Company has never declared or paid a cash dividend on its Common Stock and has no plans to pay cash dividends on Common Stock in the foreseeable future. (2)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3) The Company used rates on the grant date of zero-coupon government bonds with maturities over periods covering the term of the awards. (4) This is the period of time that the options granted are expected to remain outstanding. Options under the Company's plans generally have a contractual term of 10 years and generally must be exercised within 30 to 90 days following termination of service. A summary of options granted, exercised, forfeited and expired during the years ended December 31, 2024, 2023 and 2022 is included below: Number of Weighted-Average Options outstanding as of December 31, 2021 89,152 $ 89.00 Options granted 47,400 50.00 Options exercised (4,848) 27.00 Options forfeited (3,114) 146.60 Options expired (14,391) 291.40 Options outstanding as of December 31, 2022 114,199 $ 48.40 Options exercised (150) 18.20 Options forfeited (760) 26.64 Options expired (4,626) 96.42 Options outstanding as of December 31, 2023 108,663 $ 46.56 Options exercised (33) 18.20 Options forfeited (887) 22.53 Options expired (8,274) 102.19 Options outstanding as of December 31, 2024 99,469 $ 42.15 Options exercisable as of December 31, 2024 75,269 $ 39.83 The following table summarizes information about options outstanding, and exercisable, as of December 31, 2024: Options Outstanding Options Exercisable Range of Exercise Prices Options Outstanding Weighted Weighted Options Weighted Weighted $11.40 - $50.00 84,304 $ 38.14 6.04 60,104 $ 33.62 5.39 $64.20 - $87.20 15,165 64.45 4.87 15,165 64.45 4.87 99,469 $ 42.15 5.86 75,269 $ 39.83 5.28 The intrinsic value of exercised stock options is calculated based on the difference between the exercise price and the quoted market price of the Company's Common Stock as of the close of the exercise date. The aggregate intrinsic value for options exercised was zero, zero and $0.1 million for the years ended December 31, 2024, 2023 and 2022, respectively. The aggregate intrinsic value for all options exercisable was zero, zero and $0.1 million under the Company's stock plans as of December 31, 2024, 2023 and 2022, respectively. The aggregate intrinsic value for all options outstanding was zero, zero and $0.1 million under the Company's stock plans as of December 31, 2024, 2023 and 2022, respectively. As of December 31, 2024, the total unrecognized compensation expense related to outstanding, but not yet exercisable, options is $0.4 million, which the Company expects to recognize over a weighted-average vesting period of approximately 1.5 years. Stock Awards The Company's outstanding stock awards are comprised of RSUs, including time-based, performance-based and market-based RSUs. During 2024, the Company's Compensation Committee (or Board of Directors, as applicable) approved and awarded 229,795 time-based RSUs (of which 119,720 RSUs related to the settlement of an accrued 2023 annual incentive plan liability and vested immediately) under the 2018 Plan to employees and directors of the Company. No market-based RSUs were awarded for the year ended December 31, 2024. During 2023, the Company's Compensation Committee (or Board of Directors, as applicable) approved and awarded 234,171 time-based RSUs (of which 136,525 RSUs related to the settlement of an accrued 2022 annual incentive plan liability and vested immediately) under the 2018 Plan and the 2013 Plan to employees and directors of the Company. No market-based RSUs were awarded for the year ended December 31, 2023. During 2022, the Company's Compensation Committee (or Board of Directors, as applicable) approved and awarded 86,929 time-based RSUs (of which 33,965 RSUs related to the settlement of an accrued 2021 annual incentive plan liability and vested immediately) and 31,000 market-based RSUs under the 2018 Plan to employees and directors of the Company. The market-based RSUs vest over 10 years and are contingent on certain stock-price hurdles. A summary of the stock awards granted, vested and forfeited during the years ended December 31, 2024, 2023 and 2022 is presented as follows. RSU awards with undelivered shares are classified as unvested until the date of delivery of the shares. Restricted Weighted Unvested as of December 31, 2021 201,511 $ 75.20 Granted 117,929 40.80 Vested (74,656) 80.20 Forfeited (12,554) 120.80 Unvested as of December 31, 2022 232,230 $ 53.80 Granted 234,171 19.08 Vested (152,422) 23.11 Forfeited (255) 47.60 Unvested as of December 31, 2023 313,724 $ 42.38 Granted 229,795 15.19 Vested (140,901) 20.68 Forfeited (20,987) 49.68 Unvested as of December 31, 2024 381,631 $ 33.62 The aggregate intrinsic value for all unvested RSUs outstanding was $2.2 million, $5.2 million, and $5.4 million as of December 31, 2024, 2023, and 2022, respectively. As of December 31, 2024, total unrecognized compensation expense related to unvested RSUs was $1.4 million, which the Company expects to recognize over a weighted-average vesting period of approximately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ecured Credit Agreement On December 31, 2024, the Company entered into a senior secured financing agreement (the "Credit Agreement") among the Company as borrower, certain of its subsidiaries as guarantors, Blue Torch Finance LLC as administrative agent and collateral agent (in such capacities, the "Agent"), and the lenders from time to time party thereto. The Credit Agreement has a term of four years and matures in December 2028. The Credit Agreement provides a borrowing capacity of $60.0 million consisting of a $45.0 million term loan that was fully funded at closing (the "Term Loan") and a $15.0 million revolving credit facility that was unfunded at closing (the "Revolving Facility"). Borrowings under the Credit Agreement are made at the Adjusted Term SOFR rate or the Reference Rate (each as defined in the Credit Agreement) and bear interest at a rate per annum equal to (i) the Adjusted Term SOFR rate, subject to a 3.0% floor, plus an applicable margin of 7.0% or (ii) the Reference Rate, subject to a 4.0% floor, plus an applicable margin of 6.0%. The Credit Agreement also provides for an unused commitment fee equal to 1.0% per annum of the unused Revolving Facility commitments. To the extent that an event of default exists and is continuing, at the election of the Agent, all amounts outstanding under the Credit Agreement will bear interest at 2.0% per annum above the rate and margin otherwise applicable thereto. The Company elected the Adjusted Term SOFR rate for the Term Loan as of December 31, 2024. As of December 31, 2024, the stated interest rate on the Term Loan was 11.59%. Except as described below, the Company can repay any amounts borrowed under the Revolving Facility prior to the maturity date without any premium or penalty other than customary SOFR breakage costs. Any voluntary or mandatory prepayments of the Term Loan (subject to customary exceptions for prepayments made with Excess Cash Flow (as defined in the Credit Agreement), the net cash proceeds of insurance and condemnation events, and the replacement of certain lenders in accordance with the Credit Agreement), as well as any payments of the Revolving Facility or the Term Loan in connection with an insolvency event, acceleration, other exercise of remedies or the early termination of the Credit Agreement, are subject to prepayment premiums as follows: (i) with respect to any such payment occurring on or before the first anniversary of the closing date, a 3.0% prepayment premium plus a make-whole amount based on U.S. Treasury notes yield, (ii) with respect to any such payment occurring after the first anniversary and on or before the second anniversary of the closing date, a 1.0% prepayment premium, and (iii) with respect to any such payment occurring after the second anniversary of the closing date, no prepayment premium. The loans are required to be prepaid from time to time with the net cash proceeds of certain debt incurrences, equity issuances, asset sales and other dispositions, insurance and condemnation proceeds, tax refunds and other extraordinary receipts (subject to certain thresholds, exceptions and reinvestment rights). Additionally, beginning with the fiscal year ending December 31, 2025, the Company is required to prepay the loans annually with Excess Cash Flow at the following percentages: (i) if the Total Leverage Ratio (as defined in the Credit Agreement) is greater than 2.25:1.00, 75% of Excess Cash Flow, (ii) if the Total Leverage Ratio is equal to or less than 2.25:1.00 but greater than 1.75:1.00, 50% of Excess Cash Flow, (iii) if the Total Leverage Ratio is equal to or less than 1.75:1.00 but greater than 1.25:1.00, 25% of Excess Cash Flow, and (iv) if the Total Leverage Ratio is equal to or less than 1.25:1.00, 0% of Excess Cash Flow. The Credit Agreement also contains the following financial covenants: • a maximum Senior Leverage Ratio (as defined in the Credit Agreement) for the most recently ended four fiscal quarter period, not to exceed the level set forth in the Credit Agreement for the last day of such period, starting with the fiscal quarter ending March 31, 2025; and • minimum Liquidity (as defined in the Credit Agreement) of $10.0 million at all times. Additionally, the Credit Agreement contains restrictive covenants that limit the Company's ability to, among other things, incur additional indebtedness and liens, make investments and loans, enter into mergers and acquisitions, make or declare dividends and other payments, enter into certain contracts, sell assets and engage in transactions with affiliates. With respect to dividends, the Credit Agreement prohibits the payment of cash dividends to holders of the Company's Preferred Stock prior to April 1, 2026 and imposes certain limitations on cash dividends, including a heightened Liquidity requirement, on and after that date. The Credit Agreement is subject to customary events of default, including a change in control. If an event of default occurs and is continuing, the Agent or the Required Lenders (as defined in the Credit Agreement) may accelerate any amounts outstanding and terminate lender commitments. The Credit Agreement is guaranteed by the Company and certain of its domestic subsidiaries and is secured by a first lien security interest in substantially all assets of the Company and such subsidiaries, as set forth in a pledge and security agreement dated December 31, 2024 (the "Security Agreement") among the Company, the guarantor subsidiaries and the Agent. The Term Loan is recorded on the Consolidated Balance Sheet, net of debt issuance costs and debt discount. The debt issuance costs and debt discount associated with the Term Loan were capitalized and will be amortized through interest expense, net on the Consolidated Statements of Operations and Comprehensive Loss during the term of the Term Loan. As of December 31, 2024, the effective interest rate was 14.54%. The Credit Agreement was evaluated for embedded derivative features by evaluating each feature against the nature of the host instrument. Features identified as embedded derivatives that are material are recognized separately as a derivative asset or liability in the financial statements. No embedded features were identified requiring bifurcation, other than the change of control feature. The Company reassesses whether a change in control is considered probable as of each reporting date. The change in control feature is not recorded on the Consolidated Balance Sheet as of December 31, 2024 because a change in control is not considered probable. The Company's total debt obligations under the Credit Agreement as of December 31, 2024 are as follows: (in thousands) December 31, 2024 Secured term loan $ 45,000 Less: Unamortized debt discount and issuance costs (3,832) Total (1) $ 41,168 (1) The current portion of the Term Loan of $0.5 million is classified within other current liabilities in the Consolidated Balance Sheets as of December 31, 2024. The information set forth below summarizes the required future principal payments on the Term Loan, by year, as of December 31, 2024: (In thousands) 2025 $ 450 2026 2,250 2027 2,250 2028 40,050 Total $ 45,000 The debt issuance costs associated with the Revolving Facility are capitalized and recorded in other non-current assets in the Consolidated Balance Sheet. As of December 31, 2024, the Company had no borrowings outstanding under the Revolving Facility, with remaining borrowing capacity of $15.0 million. Prior Credit Agreement On May 5, 2021, the Company entered into a senior secured revolving credit agreement (the "Prior Credit Agreement") among the Company, as borrower, certain subsidiaries of the Company, as guarantors, Bank of America N.A., as administrative agent (in such capacity, the "Agent"), and the lenders from time to time party thereto. The Prior Credit Agreement had an original borrowing capacity equal to $25.0 million and bore interest on borrowings at a Eurodollar Rate (as defined in the Prior Credit Agreement) that was based on LIBOR. The Company could also request the issuance of letters of credit under the Prior Credit Agreement in an aggregate amount up to $5.0 million, which would reduce the amount of available borrowings by the amount of such issued and outstanding letters of credit. The facility originally had a maturity of three years from the closing date of the agreement. On February 25, 2022, the Company entered into an amendment (the "2022 Amendment") to the Prior Credit Agreement to expand its aggregate borrowing capacity from $25.0 million to $40.0 million. The 2022 Amendment also replaced the Eurodollar Rate with a SOFR-based interest rate and modified the Applicable Rate definition in the Prior Credit Agreement to increase the Applicable Rate payable on SOFR-based loans to 2.50%. Finally, the 2022 Amendment modified certain financial covenants under the Prior Credit Agreement. On February 24, 2023, the Company entered into an additional amendment (the "2023 Amendment") to the Prior Credit Agreement. Among other things, the 2023 Amendment (i) increased the minimum Consolidated EBITDA and Consolidated Asset Coverage Ratio financial covenant requirements under the Prior Credit Agreement, (ii) modified the measurement periods for certain financial covenants contained in the Prior Credit Agreement, (iii) introduced a minimum liquidity covenant, and (iv) modified the Applicable Rate definition in the Prior Credit Agreement to increase the Applicable Rate payable on SOFR-based loans to 3.50%. On May 3, 2024, the Company entered into a third amendment (the "May 2024 Amendment") to the Prior Credit Agreement. Among other things, the May 2024 Amendment (i) extended the maturity date of the facility from May 5, 2024 to November 5, 2024; (ii) reduced the Company's aggregate borrowing capacity under the facility from $40.0 million to $25.0 million; (iii) increased the Applicable Rate payable on SOFR-based loans to 4.50%; (iv) increased the minimum Consolidated Asset Coverage Ratio covenant and decreased the minimum liquidity covenant; (v) limited certain Restricted Payments (as defined in the Prior Credit Agreement) with respect to the Company's equity interests; (vi) required a repayment of $6.0 million to reduce the principal amount outstanding under the Prior Credit Agreement; (vii) updated certain defined terms in the Prior Credit Agreement to reflect the May 2023 transfer of shares of Preferred Stock from Qurate to Liberty; and (viii) provided for certain amendment fees, including a fee of 2.0% of aggregate commitments due on the maturity date (November 5, 2024) unless all obligations were paid in full prior to such date. On November 1, 2024, the Company repaid the outstanding principal balance of $10.0 million under the Prior Credit Agreement. On November 5, 2024, the Company entered into a fourth amendment (the "November 2024 Amendment") to the Prior Credit Agreement to extend the maturity date with respect to the outstanding letters of credit under the facility to January 31, 2025. The November 2024 Amendment reduced the aggregate lender commitments under the Prior Credit Agreement to equal the outstanding letters of credit (totaling $3.2 million) and limited the purpose of, and use of proceeds under, the Prior Credit Agreement to the issuance of letters of credit. Additionally, the November 2024 Amendment terminated the following financial covenants: (i) the minimum Consolidated Fixed Charge Coverage Ratio, (ii) the minimum Consolidated Asset Coverage Ratio, and (iii) the minimum Liquidity requirement, each as defined in the Prior Credit Agreement. The November 2024 Amendment maintained the same non-financial covenants, security interest and interest rate as in effect immediately prior to the November 2024 Amendment. Finally, the November 2024 Amendment provided for certain amendment fees, including a fee of $250,000 due on the new maturity date (January 31, 2025) unless all letters of credit were terminated or cash collateralized on or prior to such date. The Prior Credit Agreement contained restrictive covenants that limited the Company's ability to, among other things, incur additional indebtedness or liens, make investments and loans, enter into mergers and acquisitions, make or declare dividends and other payments, enter into certain contracts, sell assets and engage in transactions with affiliates. The Prior Credit Agreement was also subject to customary events of default, including a change in control. The Prior Credit Agreement was guaranteed by the Company and its domestic subsidiaries (other than Excluded Subsidiaries (as defined in the Prior Credit Agreement)) and was secured by a first lien security interest in substantially all assets of the Company and its domestic subsidiaries (other than Excluded Subsidiaries), subject to certain customary exclusions. On December 31, 2024, the Company terminated the Prior Credit Agreement. The Company used a portion of proceeds from the Term Loan to cash collateralize certain letters of credit that were outstanding under the Prior Credit Agreement. The Company had no borrowings outstanding under the Prior Credit Agreement on the termination date, and no early termination penalties were incurred by the Company in connection with the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Company's financial instruments measured at fair value in its Consolidated Balance Sheets on a recurring basis consist of the following: As of As of December 31, 2024 December 31, 2023 (In thousands) Level 1 Level 2 Level 3 Total Level 1 Level 2 Level 3 Total Liabilities Contingent consideration liability (1) $ — $ 1,191 $ — $ 1,191 $ — $ 4,806 $ — $ 4,806 Warrants liability (2) — — — — — — 669 669 Total $ — $ 1,191 $ — $ 1,191 $ — $ 4,806 $ 669 $ 5,475 (1) The contingent consideration was recognized as part of the 2021 Shareablee acquisition. In April 2022, the contingency was resolved and the full amount was deemed payable. Refer to Footnote 2 , Summary of Significant Accounting Policies. In December 2024, the Company elected to settle the third and final installment in cash, which was paid in 2025. As a result, the fair value of this liability as of December 31, 2024 is equal to the payment due. The fair value of this liability as of December 31, 2023 is derived from a technique which utilizes market-corroborated inputs that result in classification as a Level 2 fair value measurement as of such date. The contingent consideration liability is classified within other current liabilities in the Consolidated Balance Sheets as of December 31, 2024 and December 31, 2023. (2) The fair value of this liability was derived from a technique which utilized inputs, certain of which were significant and unobservable, that resulted in classification as a Level 3 fair value measurement. Warrants liability included only the Series A Warrants as of December 31, 2023. Warrants liability was classified within other current liabilities on the Consolidated Balance Sheets. The Series A Warrants expired on June 26, 2024 and there are no warrants outstanding as of December 31, 2024. There were no changes to the Company's valuation techniques or methodologies during the years ended December 31, 2024 or 2023. The following tables present the changes in the Company's recurring Level 3 fair value measurements for the years ended December 31, 2024 and 2023: (In thousands) Warrants Liability Balance as of December 31, 2022 $ 718 Total gain recognized due to remeasurement (1) (49) Balance as of December 31, 2023 $ 669 Total gain recognized due to remeasurement and expiration of warrants (1) (669) Balance as of December 31, 2024 $ — (1) The gain due to remeasurement and expiration of warrants was recorded in other income, net, in the Consolidated Statements of Operations and Comprehensive Loss. The Series A Warrants expired unexercised on June 26, 2024. The following table displays the valuation technique and the significant inputs, certain of which are unobservable, for the Company's Level 3 liabilities that existed as of December 31, 2023 that were remeasured on a recurring basis: Fair Value Measurements Valuation Technique Significant Inputs December 31, 2023 Warrants liability Option pricing Stock price $16.70 Exercise price $20.20 Volatility 75.0% Term 0.49 years Risk-free rate 5.3% The primary sensitivities in the valuation of the warrants liability were driven by the exercise price, the Common Stock price at the measurement date and the expected volatility of the Common Stock over the remaining term. Fair Value Measurements on a Nonrecurring Basis For the years ended December 31, 2024, 2023 and 2022, the Company recorded goodwill impairment charges of $63.0 million, $78.2 million and $46.3 million, respectively. Refer to Footnote 9 , Goodwill and Intangible Assets, for further details. The remeasurement of goodwill is classified as a non-recurring Level 3 fair value assessment due to the significance of unobservable inputs developed in the determination of the fair value. The Company used a discounted cash flow model to determine the estimated fair value of the reporting unit. The Company made estimates and assumptions regarding future cash flows, discount rates, long-term growth rates and market values to determine the reporting unit's estimated fair value. It is possible that future changes in such circumstances, or in the variables associated with the judgments, assumptions and estimates used in assessing the fair value of the reporting unit, would require the Company to record additional non-cash impairment charges. For the year ended December 31, 2024, the Company recorded the additional shares of Preferred Stock of $19.6 million within mezzanine equity and $13.0 million within additional paid-in capital, which was based on the calculated fair value net of issuance costs. Refer to Footnote 4 , Convertible Redeemable Preferred Stock and Stockholders' Equity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s of December 31, (In thousands) 2024 2023 Computer equipment $ 59,572 $ 65,975 Capitalized internal-use software 117,863 95,094 Leasehold improvements 14,656 15,571 Computer software (including software license arrangements of $1,365 in 2024 and 2023, respectively) 8,082 8,402 Finance leases 20,974 13,113 Office equipment, furniture, and other 5,154 5,186 Total property and equipment 226,301 203,341 Less: accumulated depreciation and amortization (including software license arrangements of $1,365 in 2024 and $1,350 in 2023) (179,185) (161,767) Total property and equipment, net $ 47,116 $ 41,574 For the years ended December 31, 2024, 2023, and 2022, depreciation expense was $22.1 million, $19.8 million and $16.8 million, respectively. In addition, amortization expense from finance leases was $3.7 million, $1.9 million and $2.4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finance leases for computer equipment and operating leases for real estate. These leases have remaining lease terms of less than one year to five years, some of which include options to extend the leases for up to five years, and some of which include options to terminate the leases within two years. As of December 31, 2024, the weighted average remaining lease term for the Company's finance leases and operating leases was 2.3 years and 2.6 years, respectively. As of December 31, 2024, the weighted average discount rate for the Company's finance leases and operating leases was 9.4% and 11.0%, respectively. The components of lease cost were as follows: Years Ended December 31, (In thousands) 2024 2023 2022 Finance lease cost Amortization of right-of-use assets $ 3,651 $ 1,929 $ 2,364 Interest on lease liabilities 712 244 338 Total finance lease cost $ 4,363 $ 2,173 $ 2,702 Operating lease cost Fixed lease cost $ 8,248 $ 9,231 $ 11,174 Short-term lease cost 73 86 150 Variable lease cost 987 1,077 1,369 Sublease income (1,647) (2,001) (2,572) Total operating lease cost $ 7,661 $ 8,393 $ 10,121 Lease costs, net of sublease income, are reflected in the Consolidated Statements of Operations and Comprehensive Loss as follows: Years Ended December 31, (In thousands) 2024 2023 2022 Amortization of right-of-use assets Cost of revenues $ 3,411 $ 574 $ 1,747 Selling and marketing 98 629 263 Research and development 90 470 216 General and administrative 52 256 138 Total amortization of right-of-use assets $ 3,651 $ 1,929 $ 2,364 Operating lease cost Cost of revenues $ 2,643 $ 2,497 $ 3,030 Selling and marketing 2,192 2,738 3,391 Research and development 1,787 2,044 2,382 General and administrative 1,039 1,114 1,318 Total operating lease cost $ 7,661 $ 8,393 $ 10,121 Maturities of operating and finance lease liabilities as of December 31, 2024 were as follows: (In thousands) Operating Leases Finance Leases 2025 $ 10,594 $ 4,245 2026 10,014 3,885 2027 5,821 1,559 2028 183 — 2029 91 — Total lease payments 26,703 9,689 Less: imputed interest 3,300 946 Total lease liabilities 23,403 8,743 Less: current lease liabilities 8,598 3,660 Total non-current lease liabilities $ 14,805 $ 5,083 As of December 31, 2024, the Company has four subleases. One sublease has a non-cancelable term of less than one year. The remaining three subleases are non-cancelable and have remaining lease terms of one year to three years. None of these subleases contain any options to renew or terminate the sublease agreement. Future expected cash receipts from these subleases as of December 31, 2024 were as follows: (In thousands) Sublease Receipts 2025 $ 2,018 2026 2,155 2027 1,145 2028 and thereafter — Total expected sublease receipts $ 5,318 </t>
        </is>
      </c>
    </row>
    <row r="5">
      <c r="A5" s="4" t="inlineStr">
        <is>
          <t>Leases</t>
        </is>
      </c>
      <c r="B5" s="4" t="inlineStr">
        <is>
          <t xml:space="preserve">Leases The Company has finance leases for computer equipment and operating leases for real estate. These leases have remaining lease terms of less than one year to five years, some of which include options to extend the leases for up to five years, and some of which include options to terminate the leases within two years. As of December 31, 2024, the weighted average remaining lease term for the Company's finance leases and operating leases was 2.3 years and 2.6 years, respectively. As of December 31, 2024, the weighted average discount rate for the Company's finance leases and operating leases was 9.4% and 11.0%, respectively. The components of lease cost were as follows: Years Ended December 31, (In thousands) 2024 2023 2022 Finance lease cost Amortization of right-of-use assets $ 3,651 $ 1,929 $ 2,364 Interest on lease liabilities 712 244 338 Total finance lease cost $ 4,363 $ 2,173 $ 2,702 Operating lease cost Fixed lease cost $ 8,248 $ 9,231 $ 11,174 Short-term lease cost 73 86 150 Variable lease cost 987 1,077 1,369 Sublease income (1,647) (2,001) (2,572) Total operating lease cost $ 7,661 $ 8,393 $ 10,121 Lease costs, net of sublease income, are reflected in the Consolidated Statements of Operations and Comprehensive Loss as follows: Years Ended December 31, (In thousands) 2024 2023 2022 Amortization of right-of-use assets Cost of revenues $ 3,411 $ 574 $ 1,747 Selling and marketing 98 629 263 Research and development 90 470 216 General and administrative 52 256 138 Total amortization of right-of-use assets $ 3,651 $ 1,929 $ 2,364 Operating lease cost Cost of revenues $ 2,643 $ 2,497 $ 3,030 Selling and marketing 2,192 2,738 3,391 Research and development 1,787 2,044 2,382 General and administrative 1,039 1,114 1,318 Total operating lease cost $ 7,661 $ 8,393 $ 10,121 Maturities of operating and finance lease liabilities as of December 31, 2024 were as follows: (In thousands) Operating Leases Finance Leases 2025 $ 10,594 $ 4,245 2026 10,014 3,885 2027 5,821 1,559 2028 183 — 2029 91 — Total lease payments 26,703 9,689 Less: imputed interest 3,300 946 Total lease liabilities 23,403 8,743 Less: current lease liabilities 8,598 3,660 Total non-current lease liabilities $ 14,805 $ 5,083 As of December 31, 2024, the Company has four subleases. One sublease has a non-cancelable term of less than one year. The remaining three subleases are non-cancelable and have remaining lease terms of one year to three years. None of these subleases contain any options to renew or terminate the sublease agreement. Future expected cash receipts from these subleases as of December 31, 2024 were as follows: (In thousands) Sublease Receipts 2025 $ 2,018 2026 2,155 2027 1,145 2028 and thereafter — Total expected sublease receipts $ 5,318 </t>
        </is>
      </c>
    </row>
    <row r="6">
      <c r="A6" s="4" t="inlineStr">
        <is>
          <t>Leases</t>
        </is>
      </c>
      <c r="B6" s="4" t="inlineStr">
        <is>
          <t xml:space="preserve">Leases The Company has finance leases for computer equipment and operating leases for real estate. These leases have remaining lease terms of less than one year to five years, some of which include options to extend the leases for up to five years, and some of which include options to terminate the leases within two years. As of December 31, 2024, the weighted average remaining lease term for the Company's finance leases and operating leases was 2.3 years and 2.6 years, respectively. As of December 31, 2024, the weighted average discount rate for the Company's finance leases and operating leases was 9.4% and 11.0%, respectively. The components of lease cost were as follows: Years Ended December 31, (In thousands) 2024 2023 2022 Finance lease cost Amortization of right-of-use assets $ 3,651 $ 1,929 $ 2,364 Interest on lease liabilities 712 244 338 Total finance lease cost $ 4,363 $ 2,173 $ 2,702 Operating lease cost Fixed lease cost $ 8,248 $ 9,231 $ 11,174 Short-term lease cost 73 86 150 Variable lease cost 987 1,077 1,369 Sublease income (1,647) (2,001) (2,572) Total operating lease cost $ 7,661 $ 8,393 $ 10,121 Lease costs, net of sublease income, are reflected in the Consolidated Statements of Operations and Comprehensive Loss as follows: Years Ended December 31, (In thousands) 2024 2023 2022 Amortization of right-of-use assets Cost of revenues $ 3,411 $ 574 $ 1,747 Selling and marketing 98 629 263 Research and development 90 470 216 General and administrative 52 256 138 Total amortization of right-of-use assets $ 3,651 $ 1,929 $ 2,364 Operating lease cost Cost of revenues $ 2,643 $ 2,497 $ 3,030 Selling and marketing 2,192 2,738 3,391 Research and development 1,787 2,044 2,382 General and administrative 1,039 1,114 1,318 Total operating lease cost $ 7,661 $ 8,393 $ 10,121 Maturities of operating and finance lease liabilities as of December 31, 2024 were as follows: (In thousands) Operating Leases Finance Leases 2025 $ 10,594 $ 4,245 2026 10,014 3,885 2027 5,821 1,559 2028 183 — 2029 91 — Total lease payments 26,703 9,689 Less: imputed interest 3,300 946 Total lease liabilities 23,403 8,743 Less: current lease liabilities 8,598 3,660 Total non-current lease liabilities $ 14,805 $ 5,083 As of December 31, 2024, the Company has four subleases. One sublease has a non-cancelable term of less than one year. The remaining three subleases are non-cancelable and have remaining lease terms of one year to three years. None of these subleases contain any options to renew or terminate the sublease agreement. Future expected cash receipts from these subleases as of December 31, 2024 were as follows: (In thousands) Sublease Receipts 2025 $ 2,018 2026 2,155 2027 1,145 2028 and thereafter — Total expected sublease receipts $ 5,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tests goodwill for impairment annually during the fourth quarter as of October 1, or more frequently when events or changes in circumstances indicate that fair value is below carrying value. In the third quarter of 2024, the Company concluded that it was more likely than not that the estimated fair value of its reporting unit was less than its carrying value. In its assessment, the Company considered the decline in the Company's stock price, market and equity capitalization, operating results and projections. The fair value of the reporting unit was determined using a discounted cash flow model (a form of the income approach) utilizing Level 3 unobservable inputs, supported by a market approach. The Company relied in part on the work of an independent valuation firm engaged by the Company to provide inputs as to the fair value of the reporting unit and to assist in the related calculations and analysis. The Company's reporting unit did not pass the goodwill impairment test and as a result, the Company recorded a $63.0 million impairment charge during the three months ended September 30, 2024. No additional impairment indicators were identified during the fourth quarter of 2024. In conjunction with its annual test as of October 1, 2023, the Company performed a quantitative goodwill impairment test as of September 30, 2023. In its assessment, the Company considered the decline in revenues in 2023 which drove lower revenue growth expectations in future years. The Company also considered the decline in the Company's stock price and market capitalization. The fair value of the reporting unit was determined using a discounted cash flow model (a form of the income approach) utilizing Level 3 unobservable inputs, supported by a market approach. The Company relied in part on the work of an independent valuation firm engaged by the Company to provide inputs as to the fair value of the reporting unit and to assist in the related calculations and analysis. The Company's reporting unit did not pass the goodwill impairment test and as a result, the Company recorded a $34.1 million impairment charge during the three months ended December 31, 2023. In the second quarter of 2023, the Company concluded that it was more likely than not that the estimated fair value of its reporting unit was less than its carrying value. In its assessment, the Company considered the decline in the Company's stock price and market capitalization, among other factors. The Company performed quantitative testing on its reporting unit using a discounted cash flow model (a form of the income approach) utilizing Level 3 unobservable inputs, supported by a market approach. The Company relied in part on the work of an independent valuation firm engaged by the Company to provide inputs as to the fair value of the reporting unit and to assist in the related calculations and analysis. The Company's reporting unit did not pass the goodwill impairment test, and as a result the Company recorded a $44.1 million impairment charge during the three months ended June 30, 2023. In conjunction with its annual test as of October 1, 2022, the Company performed a quantitative goodwill impairment test as of September 30, 2022. In its assessment, the Company considered the decline in the Company's stock price and market capitalization, among other factors. The fair value of the reporting unit was determined using a discounted cash flow model (a form of the income approach) utilizing Level 3 unobservable inputs, supported by a market approach. The Company relied in part on the work of an independent valuation firm engaged by the Company to provide inputs as to the fair value of the reporting unit and to assist in the related calculations and analysis. The Company's reporting unit did not pass the goodwill impairment test and as a result, the Company recorded a $46.3 million impairment charge during the three months ended September 30, 2022. The change in the carrying value of goodwill is as follows: (In thousands) Balance as of December 31, 2022 (1) $ 387,973 Impairment charge (78,200) Translation adjustments 587 Balance as of December 31, 2023 $ 310,360 Impairment charge (63,000) Translation adjustments (1,350) Balance as of December 31, 2024 $ 246,010 (1) Goodwill balance is net of an accumulated impairment charge of $270.6 million as of December 31, 2022. The carrying values of the Company's definite-lived intangible assets are as follows: As of As of December 31, 2024 December 31, 2023 (In thousands) Gross Accumulated Net Gross Accumulated Net Acquired methodologies and technology $ 154,400 $ (151,982) $ 2,418 $ 154,409 $ (150,783) $ 3,626 Customer relationships 46,529 (43,889) 2,640 46,623 (42,663) 3,960 Intellectual property 14,364 (14,364) — 14,366 (14,076) 290 Acquired software 9,765 (9,765) — 9,765 (9,526) 239 Panel 3,102 (3,102) — 3,107 (3,107) — Trade names 739 (739) — 750 (750) — Other 600 (600) — 600 (600) — Total intangible assets $ 229,499 $ (224,441) $ 5,058 $ 229,620 $ (221,505) $ 8,115 Amortization expense related to intangible assets was $3.1 million, $5.2 million, and $27.1 million for the years ended December 31, 2024, 2023, and 2022, respectively. Of the Company's definite-lived intangible assets, net, all were generated by or located in the United States as of December 31, 2024 and 2023. The weighted-average remaining amortization period by major asset class as of December 31, 2024 is as follows: (In years) Acquired methodologies and technology 2.0 Customer relationships 2.0 The estimated future amortization of intangible assets is as follows: (In thousands) 2025 $ 2,529 2026 2,529 Thereafter — Total $ 5,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Other Liabilities Disclosure [Abstract]</t>
        </is>
      </c>
      <c r="B3" s="4" t="inlineStr">
        <is>
          <t xml:space="preserve"> </t>
        </is>
      </c>
    </row>
    <row r="4">
      <c r="A4" s="4" t="inlineStr">
        <is>
          <t>Accrued Expenses</t>
        </is>
      </c>
      <c r="B4" s="4" t="inlineStr">
        <is>
          <t xml:space="preserve">Accrued Expenses As of December 31, (In thousands) 2024 2023 Accrued data costs $ 20,835 $ 15,529 Payroll and payroll-related 8,566 10,604 Professional fees 2,360 2,203 Restructuring accrual 342 1,630 Other 2,910 4,456 Total accrued expenses $ 35,013 $ 34,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long-term contractual arrangements that have fixed and determinable payment obligations including unconditional purchase obligations with MVPDs and other providers for set-top box and connected (Smart) television data. These agreements have remaining terms from less than one The information set forth below summarizes the contractual obligations, by year, as of December 31, 2024: (In thousands) 2025 $ 40,285 2026 40,266 2027 26,135 2028 15,903 2029 14,115 Thereafter 14,163 Total $ 150,867 In addition, the Company expects to make variable payments related to a set-top box data agreement totaling an estimated $108.8 million over the next seven year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related to contingencies are expensed as incurred. The outcomes of legal proceedings are inherently unpredictable, subject to significant uncertainties, and could be material to the Company's operating results and cash flows for a particular period. State Sales Tax Audit In January 2025, the Company received an initial audit assessment from the State of Washington Department of Revenue related to an audit of potential sales tax liabilities in Washington for fiscal years 2020 through 2023. The aggregate assessment calculated by the Department of Revenue, including alleged penalties and interest, was approximately $8.0 million. The Company has petitioned for review of the audit assessment and believes it has a strong position that its activities are not taxable under the applicable terms of Washington law. As of December 31, 2024, the Company cannot reasonably estimate the outcome of the review and the potential liability, if any, that may be incurred in this matter. Other Matters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directors and office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 provision are as follows: Years Ended December 31, (In thousands) 2024 2023 2022 Domestic $ (61,420) $ (79,078) $ (69,981) Foreign 2,096 1,250 5,144 Total $ (59,324) $ (77,828) $ (64,837) Income tax provision is as follows: Years Ended December 31, (In thousands) 2024 2023 2022 Current : Federal $ — $ — $ 51 State 35 259 227 Foreign 1,730 1,309 1,921 Total $ 1,765 $ 1,568 $ 2,199 Deferred : Federal $ (60) $ (128) $ 8 State (359) (687) 16 Foreign (422) 780 (499) Total $ (841) $ (35) $ (475) Income tax provision $ 924 $ 1,533 $ 1,724 A reconciliation of the statutory U.S. income tax rate to the effective income tax rate is as follows: Years Ended December 31, 2024 2023 2022 Statutory federal tax rate 21.0 % 21.0 % 21.0 % State taxes 0.5 % 0.4 % (0.3) % Other nondeductible/nontaxable items (0.8) % (0.5) % 3.7 % Foreign rate differences (0.4) % (0.3) % (0.4) % Change in valuation allowance (3.9) % (4.9) % (10.7) % Stock compensation (0.3) % (0.1) % (2.3) % Executive compensation — % — % (0.1) % Goodwill impairment (17.6) % (16.6) % (11.8) % Other adjustments — % (1.0) % (1.7) % Uncertain tax positions (0.1) % — % (0.1) % Effective tax rate (1.6) % (2.0) % (2.7) % Income Tax Provision The Company recognized income tax expense of $0.9 million during the year ended December 31, 2024, which is comprised of current tax expense of $1.8 million related to foreign taxes and state taxes and deferred tax benefit of $0.8 million related to both U.S. and foreign taxes. Included in tax expense is an income tax adjustment of $17.2 million related to the impairment of goodwill. Also included in total tax expense is income tax benefit of $2.5 million for a decrease in the valuation allowance recorded against the Company's deferred tax assets to offset the tax expense of the Company's operating losses in the U.S. and certain foreign jurisdictions. Income tax expense of $0.9 million has also been included for permanent differences in the book and tax treatment of certain stock-based compensation, local statutory to U.S. GAAP adjustments and other nondeductible expenses. These tax adjustments, along with state and local taxes, are the primary drivers of the annual effective income tax rate. The Company recognized income tax expense of $1.5 million during the year ended December 31, 2023, which is primarily comprised of current tax expense of $1.6 million related to foreign taxes and state taxes. Included in tax expense is an income tax adjustment of $20.9 million related to the impairment of goodwill. Also included in total tax expense is income tax expense of $15.1 million for an increase in the valuation allowance recorded against the Company's deferred tax assets to offset the tax benefit of the Company's operating losses in the U.S. Income tax expense of $0.7 million has also been included for permanent differences in the book and tax treatment of certain stock-based compensation, executive compensation and other nondeductible expenses. These tax adjustments, along with state and local taxes, are the primary drivers of the annual effective income tax rate. The Company recognized income tax expense of $1.7 million during the year ended December 31, 2022, which is primarily comprised of current tax expense of $2.2 million related to foreign taxes and state taxes and a deferred tax benefit of $0.5 million related to temporary differences between the tax treatment and GAAP accounting treatment for certain items. Included in total tax expense is income tax benefit of $2.6 million for permanent differences in the book and tax treatment of nontaxable gain on fair market value adjustment of stock warrants, offset by certain nondeductible stock-based compensation and executive compensation. Also included in the total tax expense is an income tax adjustment of $12.7 million related to the impairment of goodwill. Income tax expense of $18.5 million has also been included for an increase in the valuation allowance recorded against the Company's deferred tax assets to offset the tax benefit of the Company's operating losses in the U.S. and certain foreign jurisdictions. These tax adjustments, along with state and local taxes and book losses in foreign jurisdictions where the income tax rate is substantially lower than the U.S. federal statutory rate, are the primary drivers of the annual effective income tax rate. Deferred Income Taxes Deferred income taxes reflect the net tax effects of temporary differences between the carrying amount of assets and liabilities for financial reporting purposes and the amounts used for income tax reporting purposes. The components of net deferred income taxes are as follows: As of December 31, (In thousands) 2024 2023 Deferred tax assets: Net operating loss carryforwards $ 176,369 $ 191,657 Lease liability 7,797 11,068 Deferred revenues 17,184 18,386 Deferred compensation 5,165 5,135 Accrued salaries and benefits 451 857 Tax credits 2,480 2,282 Tax contingencies 816 797 Allowance for doubtful accounts 103 112 Capital loss carryforwards 108 108 Property and equipment 4,735 — Intangible assets 3,608 3,970 Capitalized research and development expense 34,815 25,693 Other 2,523 2,587 Gross deferred tax assets $ 256,154 $ 262,652 Valuation allowance (247,772) (251,253) Net deferred tax assets $ 8,382 $ 11,399 Deferred tax liabilities: Lease asset $ (3,964) $ (5,583) Property and equipment — (824) Subpart F income recapture (1,411) (1,384) Goodwill (1,274) (2,341) Total deferred tax liabilities $ (6,649) $ (10,132) Net deferred tax asset $ 1,733 $ 1,267 Tax Valuation Allowance As of December 31, 2024 and 2023, the Company had a valuation allowance of $247.8 million and $251.3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decrease in the valuation allowance during 2024 is primarily due to the decrease in U.S. net operating loss carryforwards, net of the increase in capitalized R&amp;E expenditures under Section 174.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A summary of the deferred tax asset valuation allowance is as follows: As of December 31, (In thousands) 2024 2023 Beginning Balance $ 251,253 $ 250,994 Additions from continuing operations 121 844 Reductions (3,602) (585) Ending Balance $ 247,772 $ 251,253 Net Operating Loss and Credit Carryforwards Under the provisions of Internal Revenue Code Section 382, certain substantial changes in the Company's ownership may result in a limitation on the amount of U.S. net operating loss carryforwards that can be utilized annually to offset future taxable income and taxes payable. During 2023, the Company concluded that the Transactions triggered an ownership change on May 10, 2021, and as a result, all of its U.S. net operating loss carryforwards are subject to an annual limitation under Section 382. Additionally, despite the net operating loss carryforwards, the Company may have a future income tax liability due to foreign income tax or state income tax requirements. As of December 31, 2024, the Company had U.S. federal and state net operating loss carryforwards for tax purposes of $539.0 million and $1.5 billion, respectively. The Company estimates that $436.2 million of its U.S. federal and $1.3 billion of its state net operating loss carryforwards are utilizable given the annual limitations under Section 382. The Company's net operating loss carryforwards began to expire in 2025 for federal and 2026 for state income tax purposes. The federal and certain state net operating losses generated after December 31, 2017 have an indefinite carryforward period. As of December 31, 2024, the Company had an aggregate net operating loss carryforward for tax purposes related to its foreign subsidiaries of $6.3 million, which begins to expire in 2025. As of December 31, 2024, the Company had research and development credit carryforwards of $3.1 million which begin to expire in 2025. Foreign Undistributed Earnings As of December 31, 2024, the Company has certain foreign subsidiaries with accumulated undistributed earnings. The TCJA allows for a dividend received deduction resulting in no material U.S. federal income tax upon repatriation of these earnings. The Company intends to indefinitely reinvest these earnings, as well as future earnings from its foreign subsidiaries, to fund its international operations and therefore has not accrued any related foreign withholding taxes or state income taxes.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 likely than 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y for unrecognized tax benefits, which include interest and penalties, was $0.8 million and $0.7 million for the years ended December 31, 2024 and 2023, respectively. The remaining unrecognized tax benefits have reduced deferred tax balances. The amount of unrecognized tax benefits that, if recognized, would affect the Company's effective tax rate is $1.8 million as of December 31, 2024 and $2.0 million as of December 31, 2023 and 2022, respectively. The amount of unrecognized tax benefits includes the federal tax benefit of state deductions. The Company anticipates $0.1 million of unrecognized tax benefits will reverse during the next year due to the expiration of statutes of limitation. Changes in the Company's unrecognized income tax benefits are as follows: As of December 31, (In thousands) 2024 2023 2022 Beginning balance $ 2,043 $ 2,026 $ 2,052 Increase related to tax positions of the current year 49 39 25 Increase related to tax positions of prior years — 10 — Decrease related to tax positions of prior years (29) (7) (22) Decrease due to lapse in statutes of limitations (207) (25) (29) Ending balance $ 1,856 $ 2,043 $ 2,026 The Company recognizes interest and penalties related to income tax matters in income tax expense. As of December 31, 2024 and 2023, accrued interest and penalties on unrecognized tax benefits were $0.2 million. The Company or one of its subsidiaries files income tax returns in the U.S. federal jurisdiction, and various state and foreign jurisdictions. For income tax returns filed by the Company, the Company is generally no longer subject to U.S. federal examinations by tax authorities for years prior to 2021 or state and local tax examinations by tax authorities for years prior to 2020. The Company is no longer subject to examination by tax authorities in the Netherlands for years prior to 2018. However, tax attribute carryforwards may still be adjusted upon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with WPP As of December 31, 2024 (based on public filings), WPP plc and its affiliates ("WPP") owned 565,968 shares of the Company's outstanding Common Stock, representing 11.6% of the outstanding Common Stock. The Company provides WPP and its affiliates, in the normal course of business, services amongst its different products and receives various services from WPP supporting the Company's data collection efforts. The Company's results from transactions with WPP, as reflected in the Consolidated Statements of Operations and Comprehensive Loss, are detailed below: Years Ended December 31, (In thousands) 2024 2023 2022 Revenues $ 6,953 $ 8,281 $ 11,677 Cost of revenues 8,781 9,350 9,391 The Company has the following balances related to transactions with WPP, as reflected in the Consolidated Balance Sheets: As of December 31, (In thousands) 2024 2023 Assets Accounts receivable, net $ 687 $ 525 Liabilities Accounts payable $ 1,987 $ 1,673 Accrued expenses 199 399 Contract liabilities 384 1,447 Transactions with Charter, Qurate, Liberty and Pine Through May 15, 2023, Charter, Qurate and Pine each held 33.3% of the outstanding shares of Preferred Stock. On May 16, 2023, Qurate sold its Preferred Stock to Liberty, and as of December 31, 2024, Charter, Liberty and Pine each hold 33.3% of the outstanding shares of Preferred Stock. Charter, Liberty and Pine are entitled to convert the Preferred Stock into shares of Common Stock and to vote as a single class with the holders of the Common Stock as set forth in the Certificate of Designations. As of December 31, 2024 (based on public filings), Pine also owned 109,654 shares of the Company's outstanding Common Stock, representing 2.2% of the outstanding Common Stock. In addition, Charter, Liberty and Pine each designated two members of the Company's Board in accordance with the Stockholders Agreement. At the Annual Meeting on June 15, 2023, the Company's stockholders approved proposals permitting the payment of annual dividends on the Preferred Stock in the form of cash, shares of Common Stock, additional shares of Preferred Stock, or a combination thereof, subject to conditions set forth in the Certificate of Designations. On the same date, each holder of Preferred Stock waived its right to receive on June 30, 2023 the annual dividends otherwise payable by the Company on that date. Under the waivers and the Certificate of Designations, the deferred dividends would accrue at a rate of 9.5% per year from June 30, 2023 until declared and paid, with payment to occur on or before December 31, 2023. On December 26, 2023, each holder of Preferred Stock waived its right to receive the deferred dividends on or before December 31, 2023. Under the waivers and the Certificate of Designations, the deferred dividends would continue to accrue at a rate of 9.5% per year until paid, with payment to occur on or before June 30, 2024. On June 27, 2024, each holder of Preferred Stock further waived its right to receive the deferred dividends on or before June 30, 2024. In addition, each holder waived its right to receive on June 30, 2024 the annual dividends otherwise payable on that date for the dividend period ending June 29, 2024. Under these waivers and the Certificate of Designations, the deferred dividends for both periods (2023 and 2024) would continue to accrue and accumulate at a rate of 9.5% per year until declared and paid, with payment to occur on or before July 31, 2024. On July 24, 2024, the Company issued 13,257,294 additional shares of Preferred Stock to the existing holders of Preferred Stock in exchange for cancellation of the Company's obligation to pay the deferred dividends totaling $32.8 million to such holders for annual dividend periods ended in 2023 and 2024. For further information refer to Footnote 4 , Convertible Redeemable Preferred Stock and Stockholders' Equity (Deficit) . As of December 31, 2024, Charter, Liberty and Pine each owned 31,928,301 shares of the Company's outstanding Preferred Stock. As of December 31, 2024 and December 31, 2023, total accrued dividends to the holders of Preferred Stock were $9.0 million and $24.1 million, respectively. Concurrent with the closing of the Transactions on March 10, 2021, the Company entered into a ten-year Data License Agreement ("DLA") with Charter Communications Operating, LLC ("Charter Operating"), an affiliate of Charter. Under the original DLA, Charter Operating would bill the Company for license fees according to a payment schedule that gradually increased from $10.0 million in the first year of the term to $32.3 million in the tenth year of the term. The Company recognizes expense for the license fees ratably over the term. On November 6, 2022, the Company and Charter Operating entered into an amendment to the DLA, pursuant to which the Company received license fee credits totaling $7.0 million. On December 31, 2024, the Company and Charter Operating entered into another amendment (the "2024 Amendment") under which the Company will pay fees based on household counts provided by Charter Operating during the period. The 2024 Amendment was conditioned upon the Company's payment of arrears due to Charter under the DLA, which were paid in full on December 31, 2024. The Company's results from transactions with Charter and its affiliates, as reflected in the Consolidated Statements of Operations and Comprehensive Loss, are detailed below: Years Ended December 31, (In thousands) 2024 2023 2022 Revenues $ 2,045 $ 2,001 $ 2,262 Cost of revenues 21,669 19,914 17,580 The Company has the following liability balances related to transactions with Charter and its affiliates, as reflected in the Consolidated Balance Sheets: As of December 31, (In thousands) 2024 2023 Accounts payable $ 83 $ 10,323 Accrued expenses 8,389 3,382 Non-current portion of accrued data costs 22,031 21,908 The Company had no transactions with Pine and Liberty in 2024, other than the 2024 Preferred Stock issuance. In 2023, the Company entered into a finance lease with a third-party vendor that is not a related party. In conjunction with this transaction, the third-party vendor purchased equipment for $2.5 million from a Pine affiliate (related party). The Company had no additional transactions with Pine and no transactions with Liberty for the years ended December 31, 2023 and 2022. The Company recognized revenues of $0.9 million from transactions with Qurate and its affiliates in the normal course of business during the years ended December 31, 2024, 2023 and 2022, respectively, as reflected i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 business that can earn revenues and incur expenses for which discrete financial information is available and is evaluated on a regular basis by the chief operating decision maker ("CODM"). The Company's CODM is its Chief Executive Officer, who decides how to allocate resources and assess performance. The Company operates as one operating segment. A single management team reports to the CODM, who manages the business on a consolidated basis. The Company's CODM uses consolidated net income to make decisions, allocate resources and assess performance. The following table presents financial information that is presented to the CODM with respect to the Company's single operating segment for the years ended December 31, 2024, 2023 and 2022: Years Ended December 31, (In thousands) 2024 2023 2022 Revenues Content &amp; Ad Measurement $ 301,124 $ 309,904 $ 307,479 Syndicated Audience 260,654 276,101 282,238 Cross Platform 40,470 33,803 25,241 Research &amp; Insight Solutions 54,923 61,439 68,944 Total revenues $ 356,047 $ 371,343 $ 376,423 Cost of goods sold 136,831 137,722 137,163 Operating expenses Compensation $ 125,946 $ 133,934 $ 146,313 Professional fees 20,693 22,095 22,042 Facilities &amp; office expense 10,263 11,034 12,915 Software licenses, maintenance and systems 12,498 12,576 12,770 Travel &amp; entertainment 2,075 1,940 1,536 Other operating expenses 5,379 8,011 6,216 Total operating expenses $ 176,854 $ 189,590 $ 201,792 Depreciation &amp; amortization $ 28,795 $ 26,920 $ 46,288 Stock-based compensation 3,191 4,535 8,178 Non-recurring expenses (income) 846 1,740 (5,646) Restructuring &amp; transformation 2,574 7,517 6,270 Impairment 64,397 79,702 46,300 Interest expense, net 1,883 1,445 915 Taxes 924 1,533 1,724 Net loss $ (60,248) $ (79,361) $ (66,5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Organizational Restructuring</t>
        </is>
      </c>
      <c r="B4" s="4" t="inlineStr">
        <is>
          <t xml:space="preserve">Organizational Restructuring On September 29, 2022, the Company communicated a workforce reduction as part of its broader efforts to improve cost efficiency and better align its operating structure and resources with strategic priorities (collectively, the "Restructuring Plan"). In addition to employee terminations, the Restructuring Plan included the reallocation of commercial and product development resources; reinvestment in and modernization of key technology platforms; consolidation of data storage and processing activities to reduce the Company's data center footprint; and reduction of other operating expenses, including software and facility costs. In connection with the Restructuring Plan, which was authorized by the Board on September 19, 2022, the Company incurred certain exit-related costs. The Restructuring Plan was substantially completed in 2024. The following table summarizes costs incurred related to the Restructuring Plan for the years ended December 31, 2024, 2023, and 2022. Years Ended December 31, (In thousands) 2024 2023 2022 Severance and related costs $ 788 $ 5,464 $ 4,578 Other 239 770 1,232 Total restructuring $ 1,027 $ 6,234 $ 5,810 The table below summarizes the changes in the accrued amounts for the years ended December 31, 2024 and 2023 and the balance of the restructuring liability as of December 31, 2024 and 2023, which is recorded in accrued expenses in the Consolidated Balance Sheets: (In thousands) Severance and Related Costs Other Total Restructuring Expense Restructuring expense $ 5,464 $ 770 $ 6,234 Payments (5,140) (664) (5,804) Foreign exchange (88) — (88) Accrued balance as of December 31, 2023 $ 1,524 $ 106 $ 1,630 Restructuring expense 788 239 1,027 Payments (2,316) (151) (2,467) Other 323 (171) 152 Accrued balance as of December 31, 2024 $ 319 $ 23 $ 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0248</v>
      </c>
      <c r="C4" s="5" t="n">
        <v>-79361</v>
      </c>
      <c r="D4" s="5" t="n">
        <v>-6656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cybersecurity program and process for identifying, assessing and managing risks from cybersecurity threats as part of our broader risk management system. Our cybersecurity program is run by a dedicated team of cybersecurity professionals with deep expertise in incident prevention, detection and remediation, led by our Vice President, Information Security (a certified information systems security professional with a degree in computer science and more than 30 years of relevant work experience) and our Chief Operating Officer (a seasoned executive with a degree in industrial systems and decades of product and technology experience, including more than 19 years with the Company). The Information Security team is responsible for identifying, assessing and mitigating cybersecurity vulnerabilities, threats and risks; evaluating and deploying appropriate security tools; and operating a 24x7 security operations center to promptly detect, remediate and prevent security incidents. The team maintains a comprehensive incident response policy that includes prompt reporting of security incidents to a cross-functional working group (including our Chief Operating Officer, General Counsel, Chief Compliance Officer and other security and privacy personnel) in order to ensure that information required to be disclosed by the Company with respect to security incidents is timely identified and reported. We have aligned our information security management system to the International Organization for Standardization ("ISO") 27001 standard and our privacy management system to the ISO 27701 standard. An outside auditor tests the effectiveness of our security and privacy controls against the ISO 27001 and 27701 standards on an annual basis. We also undergo client security audits and cybersecurity program assessments by outside consultants, and we regularly update our program and processes to incorporate recommendations from auditors, consultants and other experts. Finally, we maintain a third-party risk management process that includes screening and evaluation by the Information Security team of service providers who will have access to our systems or confidential information, in order to identify and manage cybersecurity risks associated with our use of such provide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cybersecurity program and process for identifying, assessing and managing risks from cybersecurity threats as part of our broader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an active role, as a whole and at the committee level, in overseeing management of our material risks from cybersecurity threats.</t>
        </is>
      </c>
    </row>
    <row r="11">
      <c r="A11" s="4" t="inlineStr">
        <is>
          <t>Cybersecurity Risk Board Committee or Subcommittee Responsible for Oversight [Text Block]</t>
        </is>
      </c>
      <c r="B11" s="4" t="inlineStr">
        <is>
          <t>The Board's Audit Committee oversees management of financial, regulatory, compliance and security risks and receives reports at least quarterly from our Chief Operating Officer regarding our cybersecurity programs, vulnerabilities, threats and risks.</t>
        </is>
      </c>
    </row>
    <row r="12">
      <c r="A12" s="4" t="inlineStr">
        <is>
          <t>Cybersecurity Risk Process for Informing Board Committee or Subcommittee Responsible for Oversight [Text Block]</t>
        </is>
      </c>
      <c r="B12" s="4" t="inlineStr">
        <is>
          <t>The full Board is regularly informed about such risks through committee reports, attendance at committee meetings and other communications.</t>
        </is>
      </c>
    </row>
    <row r="13">
      <c r="A13" s="4" t="inlineStr">
        <is>
          <t>Cybersecurity Risk Role of Management [Text Block]</t>
        </is>
      </c>
      <c r="B13" s="4" t="inlineStr">
        <is>
          <t>Our cybersecurity program is run by a dedicated team of cybersecurity professionals with deep expertise in incident prevention, detection and remediation, led by our Vice President, Information Security (a certified information systems security professional with a degree in computer science and more than 30 years of relevant work experience) and our Chief Operating Officer (a seasoned executive with a degree in industrial systems and decades of product and technology experience, including more than 19 years with the Company). The Information Security team is responsible for identifying, assessing and mitigating cybersecurity vulnerabilities, threats and risks; evaluating and deploying appropriate security tools; and operating a 24x7 security operations center to promptly detect, remediate and prevent security incidents. The team maintains a comprehensive incident response policy that includes prompt reporting of security incidents to a cross-functional working group (including our Chief Operating Officer, General Counsel, Chief Compliance Officer and other security and privacy personnel) in order to ensure that information required to be disclosed by the Company with respect to security incidents is timely identified and reported. Our executive leadership team is responsible for designing and implementing our enterprise risk management program, with input from our Chief Product Officer, Chief Operating Officer, General Counsel and other security and privacy personnel regarding material risks from cybersecurity threats. The executive leadership team regularly discusses security threat trends; incident trends, including any significant incidents that may arise; risk mitigation; and overall security strategy as part of our enterprise security governance process. We consult with outside counsel as appropriate, including on materiality analyses and disclosure matters, and our senior management makes the final materiality determinations and disclosure and other compliance decisions. Our management apprises our independent public accounting firm of any relevant develop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run by a dedicated team of cybersecurity professionals with deep expertise in incident prevention, detection and remediation, led by our Vice President, Information Security (a certified information systems security professional with a degree in computer science and more than 30 years of relevant work experience) and our Chief Operating Officer (a seasoned executive with a degree in industrial systems and decades of product and technology experience, including more than 19 years with the Company).</t>
        </is>
      </c>
    </row>
    <row r="16">
      <c r="A16" s="4" t="inlineStr">
        <is>
          <t>Cybersecurity Risk Management Expertise of Management Responsible [Text Block]</t>
        </is>
      </c>
      <c r="B16" s="4" t="inlineStr">
        <is>
          <t>Our cybersecurity program is run by a dedicated team of cybersecurity professionals with deep expertise in incident prevention, detection and remediation, led by our Vice President, Information Security (a certified information systems security professional with a degree in computer science and more than 30 years of relevant work experience) and our Chief Operating Officer (a seasoned executive with a degree in industrial systems and decades of product and technology experience, including more than 19 years with the Company).</t>
        </is>
      </c>
    </row>
    <row r="17">
      <c r="A17" s="4" t="inlineStr">
        <is>
          <t>Cybersecurity Risk Process for Informing Management or Committees Responsible [Text Block]</t>
        </is>
      </c>
      <c r="B17" s="4" t="inlineStr">
        <is>
          <t>The team maintains a comprehensive incident response policy that includes prompt reporting of security incidents to a cross-functional working group (including our Chief Operating Officer, General Counsel, Chief Compliance Officer and other security and privacy personnel) in order to ensure that information required to be disclosed by the Company with respect to security incidents is timely identified and repor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include the accounts of the Company and its wholly-owned domestic and foreign subsidiaries. All intercompany transactions and balances are eliminated upon consolidation.</t>
        </is>
      </c>
    </row>
    <row r="5">
      <c r="A5" s="4" t="inlineStr">
        <is>
          <t>Reverse Stock Split</t>
        </is>
      </c>
      <c r="B5" s="4" t="inlineStr">
        <is>
          <t>Reverse Stock Split On December 12, 2023, the Company held a special meeting of stockholders of the Company (the "Special Meeting"). At the Special Meeting, the stockholders approved an amendment to the Company's Amended and Restated Certificate of Incorporation (the "Certificate of Amendment") for the purpose of effecting a reverse stock split (the "Reverse Stock Split") of all outstanding shares of Common Stock, par value $0.001 per share (the "Common Stock") and reducing the number of authorized shares of Common Stock by the same ratio as the Reverse Stock Split. Following the Special Meeting, the Board of Directors approved a final ratio of 1-for-20 for the Reverse Stock Split with an effective date of December 20, 2023. On December 20, 2023, the Company filed the Certificate of Amendment with the Secretary of State of the State of Delaware to implement the Reverse Stock Split, without any change to the par value of the Common Stock. The Certificate of Amendment reduced the number of authorized shares of Common Stock from 275,000,000 to 13,750,000 and the total number of shares of stock authorized for issuance from 380,000,000 to 118,750,000. The Company implemented the Reverse Stock Split on December 20, 2023. The Common Stock began trading on a split-adjusted basis on the Nasdaq Global Select Market on December 20, 2023, under the existing trading symbol "SCOR", but the security was assigned a new CUSIP number (20564W204). As a result of the Reverse Stock Split, every 20 shares of Common Stock issued and outstanding or held in treasury immediately prior to the Reverse Stock Split were converted into one share of Common Stock after the Reverse Stock Split. The Reverse Stock Split applied uniformly to all holders of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down to the nearest whole share. Stockholders who would otherwise have been entitled to a fractional share of Common Stock were instead entitled to receive a proportional cash payment. Unless noted, all shares of Common Stock, including Common Stock underlying warrants, stock options, and restricted stock units, as well as all conversion ratios, exercise prices, conversion prices and per share information in the Consolidated Financial Statements have been retroactively adjusted to reflect the 1-for-20 Reverse Stock Split, as if the split occurred at the beginning of the earliest period presented in this Annual Report.</t>
        </is>
      </c>
    </row>
    <row r="6">
      <c r="A6" s="4" t="inlineStr">
        <is>
          <t>Reclassification</t>
        </is>
      </c>
      <c r="B6" s="4" t="inlineStr">
        <is>
          <t>Certain amounts in the prior year financial statements have been reclassified to conform to the current year presentation. Specifically, contingent consideration has been aggregated within other current liabilities on the Consolidated Balance Sheets and the change in fair value of contingent consideration liability has been aggregated within other operating activities on the Consolidated Statements of Cash Flows.</t>
        </is>
      </c>
    </row>
    <row r="7">
      <c r="A7" s="4" t="inlineStr">
        <is>
          <t>Use of Estimates and Judgments in the Preparation of the Consolidated Financial Statements</t>
        </is>
      </c>
      <c r="B7" s="4" t="inlineStr">
        <is>
          <t>The preparation of financial statements in conformity with generally accepted accounting principles ("GAAP") in the U.S.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the initial fair value determination of the Preferred Stock (as defined below)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8">
      <c r="A8" s="4" t="inlineStr">
        <is>
          <t>Fair Value Measurements</t>
        </is>
      </c>
      <c r="B8" s="4" t="inlineStr">
        <is>
          <t>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Assets that are measured at fair value on a non-recurring basis include property and equipment, operating right-of-use assets, intangible assets and goodwill. The Company measures these items at fair value when they are considered to be impaired or, in certain cases, upon initial recognition. The fair value of these assets are determined with valuation techniques using the best information available and may include market comparable information, discounted cash flow models, or a combination thereof. The carrying amounts of cash and cash equivalents, restricted cash, accounts receivable, accounts payable and accrued expenses, and the current portion of contract liabilities and customer advances reported in the Consolidated Balance Sheets approximate fair value due to the short-term nature of these instruments. The carrying amount of the Company's prior revolving line of credit approximated fair value due to the variable rate nature of the debt. The primary sensitivities in the valuation of the warrants liability were driven by the exercise price, the Common Stock price at the measurement date and the expected volatility of the Common Stock over the remaining term.</t>
        </is>
      </c>
    </row>
    <row r="9">
      <c r="A9" s="4" t="inlineStr">
        <is>
          <t>Preferred Stock</t>
        </is>
      </c>
      <c r="B9" s="4" t="inlineStr">
        <is>
          <t>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On July 24, 2024, the Company issued 13,257,294 additional shares of Preferred Stock to the existing holders of Preferred Stock in exchange for cancellation of the Company's obligation to pay accrued dividends totaling $32.8 million to such holders for annual dividend periods ended in 2023 and 2024. The additional shares of Preferred Stock have the same terms and conditions as the Preferred Stock previously issued by the Company. In connection with the issuance of the additional shares of Preferred Stock, the Company and the holders of the Preferred Stock also entered into an amendment to the Stockholders Agreement between the parties. Among other things, the amendment reduced the $100.0 million special dividend threshold set forth in the Stockholders Agreement by an amount equal to the liquidation preference of the additional Preferred Stock ($32.8 million). After further reducing the threshold by annual dividends paid in prior years, the current special dividend threshold is $47.0 mill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December 31, 2024 because a deemed liquidation event is not considered probable. All financial instruments that are classified as mezzanine equity are evaluated for embedded derivative features by evaluating each feature against the nature of the host instrument (for example, more equity-like or debt-like). Features identified as embedded derivatives that are material are recognized separately as a derivative asset or liability in the financial statements. No embedded features were identified requiring bifurcation, other than the change of control redemption feature.</t>
        </is>
      </c>
    </row>
    <row r="10">
      <c r="A10" s="4" t="inlineStr">
        <is>
          <t>Cash, Cash Equivalents</t>
        </is>
      </c>
      <c r="B10" s="4" t="inlineStr">
        <is>
          <t>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reduces this risk by maintaining such deposits with high quality financial institutions that management believes are creditworthy, and by monitoring this credit risk and making adjustments as necessary.</t>
        </is>
      </c>
    </row>
    <row r="11">
      <c r="A11" s="4" t="inlineStr">
        <is>
          <t>Restricted Cash</t>
        </is>
      </c>
      <c r="B11" s="4" t="inlineStr">
        <is>
          <t>Restricted cash represents security deposits for subleased office space and cash collateral for outstanding letters of credit.</t>
        </is>
      </c>
    </row>
    <row r="12">
      <c r="A12" s="4" t="inlineStr">
        <is>
          <t>Allowance for Doubtful Accounts</t>
        </is>
      </c>
      <c r="B12" s="4" t="inlineStr">
        <is>
          <t>The Company generally grants uncollateralized credit terms to its customers. Credit risk associated with accounts receivable is mitigated by the Company's ongoing credit evaluation of its customers' financial condition. An allowance for doubtful accounts is maintained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t>
        </is>
      </c>
    </row>
    <row r="13">
      <c r="A13" s="4" t="inlineStr">
        <is>
          <t>Property and Equipment, net</t>
        </is>
      </c>
      <c r="B13" s="4" t="inlineStr">
        <is>
          <t>Property and equipment is recorded at cost, net of accumulated depreciation, and is depreciated on a straight-line basis over the estimated useful lives of the assets, ranging from 3 to 10 years. Finance lease assets are recorded at their net present value at the commencement of the lease. Both finance lease assets and leasehold improvements are amortized on a straight-line basis over the shorter of the related lease terms or their useful lives. Replacements and major improvements are capitalized; maintenance and repairs are expensed as incurred.</t>
        </is>
      </c>
    </row>
    <row r="14">
      <c r="A14" s="4" t="inlineStr">
        <is>
          <t>Capitalized Software</t>
        </is>
      </c>
      <c r="B14" s="4" t="inlineStr">
        <is>
          <t>Included in property and equipment, net, are capitalized software costs to purchase and develop internal-use software, which the Company uses to provide services to its client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typically assessed to be 3 years.</t>
        </is>
      </c>
    </row>
    <row r="15">
      <c r="A15" s="4" t="inlineStr">
        <is>
          <t>Business Combination</t>
        </is>
      </c>
      <c r="B15" s="4" t="inlineStr">
        <is>
          <t>In December 2021, the Company and two newly formed, wholly owned subsidiaries of the Company entered into an Agreement and Plan of Merger (the "Merger Agreement" or "Merger") with Shareablee, Inc. ("Shareablee"), to acquire Shareablee in exchange for shares of the Company's Common Stock and contingent consideration payable subject to the achievement of certain conditions set forth in the Merger Agreement. Total consideration paid or payable by the Company related to the Merger (valued as of the closing date of the Merger) was $31.4 million, which included $5.6 million for the fair value of contingent consideration payable based on the achievement of certain contractual milestones or future revenue performance. The maximum amount of contingent consideration payable under the Merger was $8.6 million. In April 2022, the contingency was resolved and the full amount was deemed payable, subject to reduction for any pending indemnification claims and other terms set forth in the Merger Agreement. The resolution of this contingency eliminated the option pricing model as a valuation technique, and the fair value was remeasured using only the discounted cash flow model. The Company settled the first installment of $3.7 million in cash in 2023 and the second installment of $3.7 million in cash in 2024. In December 2024, the Company elected to settle the third and final installment of $1.2 million in cash. This amount remained outstanding as of December 31, 2024 and was paid in 2025. Refer to Footnote 6 , Fair Value Measurements, for additional information on the fair value of the contingent consideration.</t>
        </is>
      </c>
    </row>
    <row r="16">
      <c r="A16" s="4" t="inlineStr">
        <is>
          <t>Cloud Computing Implementation Costs</t>
        </is>
      </c>
      <c r="B16" s="4" t="inlineStr">
        <is>
          <t>Certain costs incurred for implementation, setup, and other upfront activities in a hosting arrangement that is a service contract are capitalized during the application development stage. Upgrades and enhancements are capitalized if they will result in additional functionality. Amortization of capitalized costs is recorded on a straight-line basis over the term of the associated hosting arrangement, inclusive of reasonably certain renewal periods.</t>
        </is>
      </c>
    </row>
    <row r="17">
      <c r="A17" s="4" t="inlineStr">
        <is>
          <t>Goodwill and Intangible Assets</t>
        </is>
      </c>
      <c r="B17" s="4" t="inlineStr">
        <is>
          <t>Goodwill represents the excess of the purchase consideration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Definite-lived intangible asset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has the option to first perform qualitative testing to determine whether it is more likely than not that the fair value of the reporting unit is less than its carrying value. The qualitative evaluation is an assessment of factors, including operating results and cost factors, as well as industry, market and macroeconomic conditions, to determine whether it is more likely than not that the fair value of the reporting unit is less than the carrying amount, including goodwill. If the Company chooses not to complete a qualitative assessment or if the initial assessment indicates that it is more likely than not that the carrying value of the reporting unit exceeds its estimated fair value, additional quantitative testing is required. The fair value of the reporting unit is determin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charge. The Company monitors for events and circumstances that could negatively impact the key assumptions in determining fair value, including long-term revenue growth projections, profitability, discount rates, volatility in the Company's market capitalization, general industry, and market and macroeconomic conditions. It is possible that future changes in such circumstances, or in the variables associated with the judgments, assumptions and estimates used in assessing the fair value of the reporting unit, would require the Company to record a material non-cash impairment charge. During the third quarter of 2024, the Company concluded that it was more likely than not that the estimated fair value of its reporting unit was less than its carrying value. In its assessment, the Company considered changes in the Company's stock price, market and equity capitalization, operating results and projections. The Company performed quantitative testing on its reporting unit using a discounted cash flow model (a form of the income approach) utilizing Level 3 unobservable inputs, supported by a market approach. The Company's reporting unit did not pass the goodwill impairment test, and as a result, the Company recorded a $63.0 million non-cash impairment charge during the three months ended September 30, 2024. No additional impairment indicators were identified during the fourth quarter of 2024. Refer to Footnote 9 , Goodwill and Intangible Assets, for further information. The Company evaluates its definite-lived intangible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t>
        </is>
      </c>
    </row>
    <row r="18">
      <c r="A18" s="4" t="inlineStr">
        <is>
          <t>Recoverability of Other Long-Lived Assets</t>
        </is>
      </c>
      <c r="B18" s="4" t="inlineStr">
        <is>
          <t>The Company's other long-lived assets consist primarily of property and equipment and right-of-use ("ROU") assets.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The Company treats operating lease ROU assets as financing transactions, thereby excluding the operating lease liability and related lease payments from the head lease, for purposes of testing recoverability. If the undiscounted cash flows are less than the carrying value of the ROU and related long-lived assets, the Company records an impairment loss equal to the excess of the ROU and long-lived assets' carrying value over their fair value. The Company performed an analysis in the third quarter of 2024 related to the execution of a sublease for an office space for which expected cash receipts are less than the disbursements for the primary lease. The Company recorded a $1.4 million non-cash impairment charge related to the ROU asset and associated leasehold improvements during the three months ended September 30, 2024. The fair value of the ROU asset was estimated using an income approach and a discount rate of 9.3%. The Company performed an analysis in the third quarter of 2023 related to the abandonment of two leased office spaces, which changed the extent and manner for which the ROU assets and related long-lived assets were being used. The Company recorded a non-cash impairment charge of $1.5 million related to the ROU assets during the three months ended September 30, 2023. The Company performed an analysis in the fourth quarter of 2022 related to the execution of a sublease for a property for which expected cash receipts were less than the disbursements for the lease. The Company recorded a $0.2 million non-cash impairment charge related to the ROU asset during the three months ended December 31, 2022. The fair value of the ROU asset was estimated using an income approach and a discount rate of 7.4%. Although the Company believes that the carrying values of its other long-lived assets are appropriately stated as of December 31, 2024, changes in strategy or market conditions, significant technological developments or significant changes in legal or regulatory factors could significantly impact these judgments and require adjustments to recorded asset balances.</t>
        </is>
      </c>
    </row>
    <row r="19">
      <c r="A19" s="4" t="inlineStr">
        <is>
          <t>Warrants Liability</t>
        </is>
      </c>
      <c r="B19" s="4" t="inlineStr">
        <is>
          <t>In 2019, the Company issued warrants in connection with the private placement described in Footnote 4 , Convertible Redeemable Preferred Stock and Stockholders' Equity (Deficit)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were recorded in other income, net in the Consolidated Statements of Operations and Comprehensive Loss. The fair value of each warrant was estimated utilizing an option pricing model. Significant valuation inputs included the exercise price, price and expected volatility of the Company's Common Stock, risk-free rate and the remaining term of the warrants. All remaining warrants expired on June 26, 2024.</t>
        </is>
      </c>
    </row>
    <row r="20">
      <c r="A20" s="4" t="inlineStr">
        <is>
          <t>Leases</t>
        </is>
      </c>
      <c r="B20" s="4" t="inlineStr">
        <is>
          <t>The Company's lease portfolio is comprised of two major classes. Real estate leases, which are the majority of the Company's leased assets, are accounted for as operating leases. Computer equipment leases are generally accounted for as finance leases. The Company determines if an arrangement is or contains a lease at inception and whether the lease should be classified as an operating or finance lease. ROU assets and lease liabilities are recognized at the lease commencement date based on the present value of the future minimum lease payments over the lease term. Operating ROU assets also include the impact of any lease incentives. A ROU asset and lease liability are not recorded for short-term leases with an initial term of 12 months or less. The Company has elected to combine lease and non-lease components and account for them together as a single lease component, which increases the carrying amount of the ROU assets and lease liabilities. Non-lease components primarily include payments for common-area maintenance, utilities and other pass-through charges. The Company uses its incremental borrowing rate to determine the present value of the future lease payments.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non-cancelable lease term when measuring its ROU assets and lease liabilities. Payments under the Company's lease arrangements are primarily fixed; however, certain lease agreements contain variable payments, which are expensed as incurred and excluded from the measurement of ROU assets and lease liabilities. These payment amounts are affected by changes in market indices and costs for common-area maintenance, utilities and other pass-through charges that are based on usage or performance. Operating leases are included in operating ROU assets, current operating lease liability, and non-current operating lease liability in the Consolidated Balance Sheets. The Company recognizes lease expense (excluding variable lease costs) for its operating leases on a straight-line basis over the term of the lease. Finance lease assets are included in property and equipment, net; current finance lease liabilities are aggregated into other current liabilities other non-current liabilities Income from subleased properties is recognized and presented as a reduction of costs, allocated among operating expense line items, in the Consolidated Statements of Operations and Comprehensive Loss.</t>
        </is>
      </c>
    </row>
    <row r="21">
      <c r="A21" s="4" t="inlineStr">
        <is>
          <t>Foreign Currency</t>
        </is>
      </c>
      <c r="B21" s="4" t="inlineStr">
        <is>
          <t>Generally, the functional currency of the Company's foreign subsidiaries is the local currency. In those cases where the transaction is not denominated in the functional currency, the Company revalues the transaction to the functional currency and records the transaction gain or los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y's functional currency financial statements into U.S. Dollars ("USD")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loss) gain from foreign currency transactions. For foreign entities where USD is the functional currency, re-measurement of gains and losses related to deferred tax assets and liabilities are reflected in income tax provision in the Consolidated Statements of Operations and Comprehensive Loss.</t>
        </is>
      </c>
    </row>
    <row r="22">
      <c r="A22" s="4" t="inlineStr">
        <is>
          <t>Revenue Recognition and Cost of Revenues</t>
        </is>
      </c>
      <c r="B22" s="4" t="inlineStr">
        <is>
          <t>The Company recognizes revenue under the core principle to depict the transfer of control to its customers in an amount reflecting the consideration to which it expects to be entitled. The Company's contracts with customers may include multiple promised goods and service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In general, the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Estimates of variable consideration are subject to constraint based on expected recovery from the customer. Sales taxes remitted to government authorities are excluded from the transaction price. The Company allocates the transaction price to each performance obligation based on relative SSP. Judgment is exercised to determine the SSP of each distinct performance obligation. In most cases, the Company bundles multiple products and very few are sold on a standalone basis. The Company primarily applies an adjusted market assessment approach for the determination of the SSP, which is supported by rate cards and pricing calculators that are periodically reviewed and updated to reflect the latest sales data and observable inputs by industry, channel, geography, customer size, and other relevant groupings. The Company recognizes revenue when (or as) it satisfies a performance obligation by transferring promised goods or services to a customer. Customers may obtain the control of promised goods or services over time or at a point in time. Subscription-based revenues, and other products delivered continuously through a user interface, are recognized on a straight-line basis over an access period specified within the respective contract. Revenues for impression-based products are typically recognized over time, on a time-elapsed basis, as the customer is continuously consuming and receiving the benefits of campaign measurement, or an output method, such as volume of impressions processed during a discrete period. Report-based revenues are recognized at a point in time, which is generally once the product has been delivered to the customer. The Company also considers whether there is a present right to payment, and whether the customer has accepted the product if such acceptance provisions are substantive. Customers may have the right to cancel their contracts by providing a written notice of cancellation, although most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the total consideration for each of the years included in the contract term will be combined and recognized on a straight-line basis. For transactions that involve third parties, the Company evaluates whether it is the principal, in which case it recognizes revenue on a gross basis. If the Company is an agent, it recognizes revenue on a net basis. This determination can require significant judgment for certain revenue share arrangements that involve the use of partner data in the Company'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with multichannel video programming distributors ("MVPDs") that involve both the purchase and sale of services with a single counterparty. Each contract is assessed to determine if the revenue and expense should be presented gross or net. In some instances, the Company may provide free distinct goods or services as a form of non-cash consideration to the counterparty. Revenue is recognized for these contracts to the extent SSP is established for distinct services provided. Any excess consideration above the established SSP of services is presented as a reduction to cost of revenues in the Consolidated Statements of Operations and Comprehensive Loss. The fair value of non-cash consideration included in revenues during the years ended December 31, 2024, 2023 and 2022 totaled $4.3 million, $4.2 million, and $3.9 million, respectively. The fair value of non-cash consideration included in cost of revenues during the years ended December 31, 2024, 2023 and 2022 totaled $4.3 million, $4.3 million and $4.1 million, respectively. Contract Balances Accounts receivable are billed and unbilled amounts where the right to payment from the customer is unconditional but for the passage of time. Contract assets represent amounts where the right to payment in exchange for goods or services transferred is conditioned on future events, such as the entity's continued performance. The portion of contract assets to be billed in the succeeding twelve-month period are included in prepaid expenses and other current assets, and the remaining amounts are included in other non-current assets within the Consolidated Balance Sheets. Contract liabilities relate to amounts billed in advance, or advance consideration received from customers, under non-cancelable contracts for which exchange of goods or services will occur in the future. Customer advances relate to amounts billed in advance, or advance considerations received from customers, for contracts with termination rights for which exchange of goods or services will occur in the future. The portion of contract liabilities and customer advances to be recognized in the succeeding twelve-month period are presented separately within current liabilities, and the remaining amounts are included in other non-current liabilities within the Consolidated Balance Sheets. Remaining Performance Obligations The Company elected an optional exemption to not disclose information about the amount of the transaction price allocated to remaining performance obligations for contracts that have an original expected duration of one year or less. The amount disclosed for remaining performance obligations also excludes variable consideration from unsatisfied performance obligations within a series where revenue is recognized using an output method, such as volume of impressions processed. Cost of Revenues</t>
        </is>
      </c>
    </row>
    <row r="23">
      <c r="A23" s="4" t="inlineStr">
        <is>
          <t>Selling and Marketing</t>
        </is>
      </c>
      <c r="B23" s="4" t="inlineStr">
        <is>
          <t>Selling and marketing expenses consist primarily of salaries, commissions, stock-based compensation, benefits and bonuses for personnel associated with sales and marketing activities, as well as costs related to online and offline advertising, product management, seminars, promotional materials, public relations, other sales and marketing programs, and allocated overhead, including rent and other facilities related costs, and depreciation.</t>
        </is>
      </c>
    </row>
    <row r="24">
      <c r="A24" s="4" t="inlineStr">
        <is>
          <t>Research and Development</t>
        </is>
      </c>
      <c r="B24" s="4" t="inlineStr">
        <is>
          <t>Research and development expenses consist primarily of salaries, stock-based compensation, benefits and related costs for personnel associated with research and development activities, as well as allocated overhead, including rent and other facilities related costs, and depreciation.</t>
        </is>
      </c>
    </row>
    <row r="25">
      <c r="A25" s="4" t="inlineStr">
        <is>
          <t>General and Administrative</t>
        </is>
      </c>
      <c r="B25" s="4" t="inlineStr">
        <is>
          <t>General and administrative expenses consist primarily of salaries, stock-based compensation, benefits and related costs for executive management, finance, accounting, human capital, legal, information technology and other administrative functions, as well as professional fees and allocated overhead, including rent and other facilities related costs, depreciation and expenses incurred for other general corporate purposes.</t>
        </is>
      </c>
    </row>
    <row r="26">
      <c r="A26" s="4" t="inlineStr">
        <is>
          <t>Other Income (Expense), Net</t>
        </is>
      </c>
      <c r="B26" s="4" t="inlineStr">
        <is>
          <t>Other income, net represents income and expenses incurred that are generally not recurring in nature or are not part of the Company's normal operations.</t>
        </is>
      </c>
    </row>
    <row r="27">
      <c r="A27" s="4" t="inlineStr">
        <is>
          <t>Debt Issuance Costs</t>
        </is>
      </c>
      <c r="B27" s="4" t="inlineStr">
        <is>
          <t>Debt issuance costs include expenditures necessary to obtain debt financing and are amortized on a straight-line basis, which approximates the effective interest method over the term of the underlying debt instrument. Debt issuance costs, except for costs associated with the Revolving Facility (as defined below), are presented as a direct deduction from the related debt liability in the Consolidated Balance Sheets. Debt issuance costs for the Revolving Facility are included in other non-current assets in the Consolidated Balance Sheets. The Term Loan (as defined below) and Revolving Facility issuance costs are amortized to interest expense, net in the Consolidated Statements of Operations and Comprehensive Loss.</t>
        </is>
      </c>
    </row>
    <row r="28">
      <c r="A28" s="4" t="inlineStr">
        <is>
          <t>Stock-Based Compensation</t>
        </is>
      </c>
      <c r="B28" s="4" t="inlineStr">
        <is>
          <t>The Company estimates the fair value of stock-based awards on their grant date. The fair value of stock options with only service conditions is determined using the Black-Scholes option pricing model. The determination of the fair value of the Company's stock option awards is based on a variety of factors, including, but not limited to, the Company's Common Stock price, risk-free rate, expected stock price volatility over the expected life of awards, and the expected term of the option. The fair value of restricted stock units ("RSUs") is based on the closing price of the Company's Common Stock on the grant date. The Company amortizes the fair value of awards expected to vest on a straight-line basis over the requisite service periods of the awards, which is generally the period from the grant date to the end of the vesting period. The Company issues stock options with a vesting period based solely upon the passage of time (service vesting). To determine the expected term of the option the Company applies the simplified method for plain-vanilla options due to the lack of significant historical exercise experience. For non-employee options that do not qualify as plain-vanilla the Company has elected to apply the contractual term of the award. The Company issues RSU awards with a vesting period based solely upon the passage of time (service vesting), achieving performance targets, fulfillment of market conditions, or a combination thereof. For those RSU awards with only service vesting, the Company recognizes compensation cost on a straight-line basis over the service period. For awards with both service and performance conditions, the Company starts recognizing compensation cost over the remaining service period when it is probable the performance conditions will be met. Stock awards that contain performance vesting conditions are excluded from diluted earnings per share ("EPS") computations until the contingency is met as of the end of that reporting period. For awards with both service and market conditions, the Company recognizes compensation cost over the remaining service period, with the effect of the market condition reflected in the determination of the award's fair value at the grant date. The Company values awards with market conditions using certain valuation techniques, such as a lattice model or Monte Carlo simulation analysis. The Company determines the requisite service period based on the longer of the explicit service period and the derived service period. Stock awards that contain market vesting conditions are included in the computations of diluted EPS reflecting the number of shares that would be issued based on the current market price at the end of the period being reported on, if their effect is dilutive. Under the Company's annual incentive compensation plan, the Company may grant immediately vested RSUs to certain employees. For these awards, stock-based compensation expense is accrued commencing at the service inception date, which generally precedes the grant date, through the end of the requisite service period.</t>
        </is>
      </c>
    </row>
    <row r="29">
      <c r="A29" s="4" t="inlineStr">
        <is>
          <t>Income Taxes</t>
        </is>
      </c>
      <c r="B29" s="4" t="inlineStr">
        <is>
          <t>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 likely than 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 likely than not to be realized upon ultimate settlement in the financial statements. The Company's policy is to recognize interest and penalties related to income tax matters in income tax expense. In December 2017, U.S. tax reform legislation known as the Tax Cuts and Jobs Act (the "TCJA") was signed into law. The Company determined the effects of certain provisions, including but not limited to: a reduction in the corporate tax rate from 35% to 21%,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As part of its GILTI review, the Company has determined that it will account for GILTI income as it is generated (i.e., treat it as a period expense). Given the Company's loss position in the U.S. and the valuation allowance recorded against its U.S. net deferred tax assets, these provisions have not had a material impact on the Company's consolidated financial statements. Beginning in 2022, the TCJA eliminated the option to immediately deduct research and experiment ("R&amp;E") expenditures in the year incurred pursuant to Internal Revenue Code Section 174 ("Section 174"). The amended provision under Section 174 requires taxpayers to capitalize and amortize these expenditures over five years for research performed in the U.S. and over 15 years for research performed outside the U.S. While it is possible that Congress may defer, modify or repeal this provision, potentially with retroactive effect, it was not deferred, modified or repealed as of December 31, 2024. Due to the Company's federal and state net operating loss ("NOL") carryforwards, the amended provision under Section 174 only increased the Company's state cash taxes payable and reduced its cash flow from operating activities by an immaterial amount in 2024, 2023 and 2022. The capitalized R&amp;E expenditures merely caused a reclassification between the NOL deferred tax asset and capitalized R&amp;E deferred tax asset as of December 31, 2024 and 2023. Because the Company's deferred tax assets have a full valuation allowance against them, the amended provision under Section 174 did not materially impact the Company's tax rate or results of operations.</t>
        </is>
      </c>
    </row>
    <row r="30">
      <c r="A30" s="4" t="inlineStr">
        <is>
          <t>Loss Per Share</t>
        </is>
      </c>
      <c r="B30" s="4" t="inlineStr">
        <is>
          <t xml:space="preserve">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t>
        </is>
      </c>
    </row>
    <row r="31">
      <c r="A31" s="4" t="inlineStr">
        <is>
          <t>Recently Adopted Accounting Guidance and Accounting Guidance Issued But Not Adopted</t>
        </is>
      </c>
      <c r="B31" s="4" t="inlineStr">
        <is>
          <t>Recently Adopted Accounting Guidance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mendments are effective for fiscal years beginning after December 15, 2023, and interim periods within fiscal years beginning after December 15, 2024. Early adoption is permitted. The Company adopted ASU 2023-07 during the year ended December 31, 2024. Refer to Footn ote 14 , Segment Information. Accounting Guidance Issued But Not Adopted at December 31, 2024 In December 2023, the FASB issued ASU 2023-09, Income Taxes (Topic 740): Improvements to Income Tax Disclosures , to improve the transparency of income tax disclosures by requiring consistent categories and greater disaggregation of information in the rate reconciliation and income taxes paid disaggregated by jurisdiction. The amendments are effective for fiscal years beginning after December 15, 2024 and early adoption is permitted. The amendments in this update should be applied on a prospective basis. Retroactive application is permitted. The Company will adopt the new standard effective January 1, 2025 and is currently evaluating the impact that this standard will have on its Consolidated Financial Statements and related disclosures. In November 2024, the FASB issued ASU 2024-03, Income Statement - Reporting Comprehensive Income - Expense Disaggregation Disclosures (Subtopic 220-40): Disaggregation of Income Statement Expenses . The ASU requires additional disclosure of the nature of certain expenses in the notes to the financial statements. The update is effective for fiscal years beginning after December 15, 2026, and interim periods within fiscal years beginning after December 15, 2027. Early adoption is permitted. The ASU is required to be applied prospectively with the option for retrospective application. The Company is currently evaluating the impact that this standard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937</v>
      </c>
      <c r="C3" s="5" t="n">
        <v>22750</v>
      </c>
    </row>
    <row r="4">
      <c r="A4" s="4" t="inlineStr">
        <is>
          <t>Restricted cash</t>
        </is>
      </c>
      <c r="B4" s="6" t="n">
        <v>3531</v>
      </c>
      <c r="C4" s="6" t="n">
        <v>186</v>
      </c>
    </row>
    <row r="5">
      <c r="A5" s="4" t="inlineStr">
        <is>
          <t>Accounts receivable, net of allowances of $462 and $614, respectively ($913 and $786 of accounts receivable attributable to related parties, respectively)</t>
        </is>
      </c>
      <c r="B5" s="6" t="n">
        <v>64266</v>
      </c>
      <c r="C5" s="6" t="n">
        <v>63826</v>
      </c>
    </row>
    <row r="6">
      <c r="A6" s="4" t="inlineStr">
        <is>
          <t>Prepaid expenses and other current assets</t>
        </is>
      </c>
      <c r="B6" s="6" t="n">
        <v>10323</v>
      </c>
      <c r="C6" s="6" t="n">
        <v>11228</v>
      </c>
    </row>
    <row r="7">
      <c r="A7" s="4" t="inlineStr">
        <is>
          <t>Total current assets</t>
        </is>
      </c>
      <c r="B7" s="6" t="n">
        <v>108057</v>
      </c>
      <c r="C7" s="6" t="n">
        <v>97990</v>
      </c>
    </row>
    <row r="8">
      <c r="A8" s="4" t="inlineStr">
        <is>
          <t>Property and equipment, net</t>
        </is>
      </c>
      <c r="B8" s="6" t="n">
        <v>47116</v>
      </c>
      <c r="C8" s="6" t="n">
        <v>41574</v>
      </c>
    </row>
    <row r="9">
      <c r="A9" s="4" t="inlineStr">
        <is>
          <t>Operating right-of-use assets</t>
        </is>
      </c>
      <c r="B9" s="6" t="n">
        <v>13173</v>
      </c>
      <c r="C9" s="6" t="n">
        <v>18628</v>
      </c>
    </row>
    <row r="10">
      <c r="A10" s="4" t="inlineStr">
        <is>
          <t>Deferred tax assets</t>
        </is>
      </c>
      <c r="B10" s="6" t="n">
        <v>2624</v>
      </c>
      <c r="C10" s="6" t="n">
        <v>2588</v>
      </c>
    </row>
    <row r="11">
      <c r="A11" s="4" t="inlineStr">
        <is>
          <t>Intangible assets, net</t>
        </is>
      </c>
      <c r="B11" s="6" t="n">
        <v>5058</v>
      </c>
      <c r="C11" s="6" t="n">
        <v>8115</v>
      </c>
    </row>
    <row r="12">
      <c r="A12" s="4" t="inlineStr">
        <is>
          <t>Goodwill</t>
        </is>
      </c>
      <c r="B12" s="6" t="n">
        <v>246010</v>
      </c>
      <c r="C12" s="6" t="n">
        <v>310360</v>
      </c>
    </row>
    <row r="13">
      <c r="A13" s="4" t="inlineStr">
        <is>
          <t>Other non-current assets</t>
        </is>
      </c>
      <c r="B13" s="6" t="n">
        <v>8209</v>
      </c>
      <c r="C13" s="6" t="n">
        <v>12040</v>
      </c>
    </row>
    <row r="14">
      <c r="A14" s="4" t="inlineStr">
        <is>
          <t>Total assets</t>
        </is>
      </c>
      <c r="B14" s="6" t="n">
        <v>430247</v>
      </c>
      <c r="C14" s="6" t="n">
        <v>491295</v>
      </c>
    </row>
    <row r="15">
      <c r="A15" s="3" t="inlineStr">
        <is>
          <t>Current liabilities:</t>
        </is>
      </c>
      <c r="B15" s="4" t="inlineStr">
        <is>
          <t xml:space="preserve"> </t>
        </is>
      </c>
      <c r="C15" s="4" t="inlineStr">
        <is>
          <t xml:space="preserve"> </t>
        </is>
      </c>
    </row>
    <row r="16">
      <c r="A16" s="4" t="inlineStr">
        <is>
          <t>Accounts payable ($2,070 and $11,996 attributable to related parties, respectively)</t>
        </is>
      </c>
      <c r="B16" s="6" t="n">
        <v>16471</v>
      </c>
      <c r="C16" s="6" t="n">
        <v>30551</v>
      </c>
    </row>
    <row r="17">
      <c r="A17" s="4" t="inlineStr">
        <is>
          <t>Accrued expenses ($8,588 and $3,781 attributable to related parties, respectively)</t>
        </is>
      </c>
      <c r="B17" s="6" t="n">
        <v>35013</v>
      </c>
      <c r="C17" s="6" t="n">
        <v>34422</v>
      </c>
    </row>
    <row r="18">
      <c r="A18" s="4" t="inlineStr">
        <is>
          <t>Contract liabilities ($714 and $1,784 attributable to related parties, respectively)</t>
        </is>
      </c>
      <c r="B18" s="6" t="n">
        <v>45464</v>
      </c>
      <c r="C18" s="6" t="n">
        <v>48912</v>
      </c>
    </row>
    <row r="19">
      <c r="A19" s="4" t="inlineStr">
        <is>
          <t>Revolving line of credit</t>
        </is>
      </c>
      <c r="B19" s="6" t="n">
        <v>0</v>
      </c>
      <c r="C19" s="6" t="n">
        <v>16000</v>
      </c>
    </row>
    <row r="20">
      <c r="A20" s="4" t="inlineStr">
        <is>
          <t>Accrued dividends (related parties)</t>
        </is>
      </c>
      <c r="B20" s="6" t="n">
        <v>8962</v>
      </c>
      <c r="C20" s="6" t="n">
        <v>24132</v>
      </c>
    </row>
    <row r="21">
      <c r="A21" s="4" t="inlineStr">
        <is>
          <t>Customer advances</t>
        </is>
      </c>
      <c r="B21" s="6" t="n">
        <v>9566</v>
      </c>
      <c r="C21" s="6" t="n">
        <v>11076</v>
      </c>
    </row>
    <row r="22">
      <c r="A22" s="4" t="inlineStr">
        <is>
          <t>Current operating lease liabilities</t>
        </is>
      </c>
      <c r="B22" s="6" t="n">
        <v>8598</v>
      </c>
      <c r="C22" s="6" t="n">
        <v>7982</v>
      </c>
    </row>
    <row r="23">
      <c r="A23" s="4" t="inlineStr">
        <is>
          <t>Other current liabilities</t>
        </is>
      </c>
      <c r="B23" s="6" t="n">
        <v>7230</v>
      </c>
      <c r="C23" s="6" t="n">
        <v>9486</v>
      </c>
    </row>
    <row r="24">
      <c r="A24" s="4" t="inlineStr">
        <is>
          <t>Total current liabilities</t>
        </is>
      </c>
      <c r="B24" s="6" t="n">
        <v>131304</v>
      </c>
      <c r="C24" s="6" t="n">
        <v>182561</v>
      </c>
    </row>
    <row r="25">
      <c r="A25" s="4" t="inlineStr">
        <is>
          <t>Secured term loan</t>
        </is>
      </c>
      <c r="B25" s="6" t="n">
        <v>40718</v>
      </c>
      <c r="C25" s="6" t="n">
        <v>0</v>
      </c>
    </row>
    <row r="26">
      <c r="A26" s="4" t="inlineStr">
        <is>
          <t>Non-current operating lease liabilities</t>
        </is>
      </c>
      <c r="B26" s="6" t="n">
        <v>14805</v>
      </c>
      <c r="C26" s="6" t="n">
        <v>23003</v>
      </c>
    </row>
    <row r="27">
      <c r="A27" s="4" t="inlineStr">
        <is>
          <t>Non-current portion of accrued data costs ($22,031 and $21,908 attributable to related parties, respectively)</t>
        </is>
      </c>
      <c r="B27" s="6" t="n">
        <v>33551</v>
      </c>
      <c r="C27" s="6" t="n">
        <v>32833</v>
      </c>
    </row>
    <row r="28">
      <c r="A28" s="4" t="inlineStr">
        <is>
          <t>Deferred tax liabilities</t>
        </is>
      </c>
      <c r="B28" s="6" t="n">
        <v>891</v>
      </c>
      <c r="C28" s="6" t="n">
        <v>1321</v>
      </c>
    </row>
    <row r="29">
      <c r="A29" s="4" t="inlineStr">
        <is>
          <t>Other non-current liabilities</t>
        </is>
      </c>
      <c r="B29" s="6" t="n">
        <v>9771</v>
      </c>
      <c r="C29" s="6" t="n">
        <v>7589</v>
      </c>
    </row>
    <row r="30">
      <c r="A30" s="4" t="inlineStr">
        <is>
          <t>Total liabilities</t>
        </is>
      </c>
      <c r="B30" s="6" t="n">
        <v>231040</v>
      </c>
      <c r="C30" s="6" t="n">
        <v>247307</v>
      </c>
    </row>
    <row r="31">
      <c r="A31" s="4" t="inlineStr">
        <is>
          <t>Commitments and contingencies</t>
        </is>
      </c>
      <c r="B31" s="4" t="inlineStr">
        <is>
          <t xml:space="preserve"> </t>
        </is>
      </c>
      <c r="C31" s="4" t="inlineStr">
        <is>
          <t xml:space="preserve"> </t>
        </is>
      </c>
    </row>
    <row r="32">
      <c r="A32" s="4" t="inlineStr">
        <is>
          <t>Convertible redeemable preferred stock, $0.001 par value; $100,000,000 shares authorized as of December 31, 2024 and December 31, 2023; 95,784,903 shares and 82,527,609 shares issued and outstanding as of December 31, 2024 and December 31, 2023, respectively; aggregate liquidation preference of $245,732 as of December 31, 2024 and $228,132 as of December 31, 2023 (related parties)</t>
        </is>
      </c>
      <c r="B32" s="6" t="n">
        <v>207470</v>
      </c>
      <c r="C32" s="6" t="n">
        <v>187885</v>
      </c>
    </row>
    <row r="33">
      <c r="A33" s="3" t="inlineStr">
        <is>
          <t>Stockholders' equity (deficit):</t>
        </is>
      </c>
      <c r="B33" s="4" t="inlineStr">
        <is>
          <t xml:space="preserve"> </t>
        </is>
      </c>
      <c r="C33" s="4" t="inlineStr">
        <is>
          <t xml:space="preserve"> </t>
        </is>
      </c>
    </row>
    <row r="34">
      <c r="A34" s="4" t="inlineStr">
        <is>
          <t>Preferred stock, $0.001 par value; 5,000,000 shares authorized as of December 31, 2024 and December 31, 2023; no shares issued or outstanding as of December 31, 2024 or 2023</t>
        </is>
      </c>
      <c r="B34" s="6" t="n">
        <v>0</v>
      </c>
      <c r="C34" s="6" t="n">
        <v>0</v>
      </c>
    </row>
    <row r="35">
      <c r="A35" s="4" t="inlineStr">
        <is>
          <t>Common stock, $0.001 par value; 13,750,000 shares authorized as of December 31, 2024 and 2023; 5,228,814 shares issued and 4,890,575 shares outstanding as of December 31, 2024, and 5,093,380 shares issued and 4,755,141 shares outstanding as of December 31, 2023</t>
        </is>
      </c>
      <c r="B35" s="6" t="n">
        <v>5</v>
      </c>
      <c r="C35" s="6" t="n">
        <v>5</v>
      </c>
    </row>
    <row r="36">
      <c r="A36" s="4" t="inlineStr">
        <is>
          <t>Additional paid-in capital</t>
        </is>
      </c>
      <c r="B36" s="6" t="n">
        <v>1714052</v>
      </c>
      <c r="C36" s="6" t="n">
        <v>1696612</v>
      </c>
    </row>
    <row r="37">
      <c r="A37" s="4" t="inlineStr">
        <is>
          <t>Accumulated other comprehensive loss</t>
        </is>
      </c>
      <c r="B37" s="6" t="n">
        <v>-18068</v>
      </c>
      <c r="C37" s="6" t="n">
        <v>-14110</v>
      </c>
    </row>
    <row r="38">
      <c r="A38" s="4" t="inlineStr">
        <is>
          <t>Accumulated deficit</t>
        </is>
      </c>
      <c r="B38" s="6" t="n">
        <v>-1474268</v>
      </c>
      <c r="C38" s="6" t="n">
        <v>-1396420</v>
      </c>
    </row>
    <row r="39">
      <c r="A39" s="4" t="inlineStr">
        <is>
          <t>Treasury stock, at cost, 338,239 shares as of December 31, 2024 and 2023</t>
        </is>
      </c>
      <c r="B39" s="6" t="n">
        <v>-229984</v>
      </c>
      <c r="C39" s="6" t="n">
        <v>-229984</v>
      </c>
    </row>
    <row r="40">
      <c r="A40" s="4" t="inlineStr">
        <is>
          <t>Total stockholders' equity (deficit)</t>
        </is>
      </c>
      <c r="B40" s="6" t="n">
        <v>-8263</v>
      </c>
      <c r="C40" s="6" t="n">
        <v>56103</v>
      </c>
    </row>
    <row r="41">
      <c r="A41" s="4" t="inlineStr">
        <is>
          <t>Total liabilities, convertible redeemable preferred stock and stockholders' equity (deficit)</t>
        </is>
      </c>
      <c r="B41" s="5" t="n">
        <v>430247</v>
      </c>
      <c r="C41" s="5" t="n">
        <v>49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The following is a summary of the activity within the allowance for doubtful accounts: Years Ended December 31, (In thousands) 2024 2023 2022 Beginning balance $ (614) $ (798) $ (1,173) Bad debt expense (396) (236) (312) Recoveries (62) (99) (126) Write-offs 610 519 813 Ending balance $ (462) $ (614) $ (798)</t>
        </is>
      </c>
    </row>
    <row r="5">
      <c r="A5" s="4" t="inlineStr">
        <is>
          <t>Schedule of Intangible Assets with Finite Lives</t>
        </is>
      </c>
      <c r="B5" s="4" t="inlineStr">
        <is>
          <t>Intangible assets with finite lives are generally amortized using the straight-line method over the following useful lives: Useful Lives (Years) Acquired methodologies and technology 5 Acquired software 2 Customer relationships 11 Intellectual property 16</t>
        </is>
      </c>
    </row>
    <row r="6">
      <c r="A6" s="4" t="inlineStr">
        <is>
          <t>Schedule of Other Income (Expense), Net</t>
        </is>
      </c>
      <c r="B6" s="4" t="inlineStr">
        <is>
          <t xml:space="preserve">The following is a summary of the significant components of other income, net: Years Ended December 31, (In thousands) 2024 2023 2022 Change in fair value of warrants liability $ 669 $ 49 $ 9,802 Other (18) (7) (17) Total other income, net $ 651 $ 42 $ 9,785 </t>
        </is>
      </c>
    </row>
    <row r="7">
      <c r="A7" s="4" t="inlineStr">
        <is>
          <t>Schedule of Common Stock Equivalents for Securities Outstanding Excluded from Computation of Diluted Net Loss per Share</t>
        </is>
      </c>
      <c r="B7" s="4" t="inlineStr">
        <is>
          <t>The following is a summary of the Common Stock equivalents for the securities outstanding during the respective periods that have been excluded from the computation of diluted net loss per common share, as their effect would be anti-dilutive: Years Ended December 31, 2024 2023 2022 Preferred Stock (1) 4,699,620 4,285,418 4,285,418 Warrants 132,698 272,851 272,851 Stock options and restricted stock units 295,249 294,388 249,081 Contingent consideration (2) — 71,377 211,034 Total 5,127,567 4,924,034 5,018,384 (1) Includes the effect of potential Common Stock that would be issued to settle unpaid dividends accrued to holders of the Preferred Stock if they elected to convert their shares at the beginning of the period (or at the time of issuance, if later). (2) A contingent consideration liability was recognized as part of the Company's 2021 Shareablee acquisition. The liability payments could have been settled in any combination of cash or shares of Common Stock based on the volume-weighted average trading price of the Common Stock for the 10 trading days prior to the date of each payment. As of December 31, 2024, there are no contingently issuable shares as the Company elected to settle the third and last installment of $1.2 million in cash. The Company calculated a potential anti-dilutive share count based on the maximum contingent consideration as of December 31, 2023 of $1.2 million and the $16.70 per share closing price of the Company's Common Stock on the Nasdaq Global Select Market on December 29, 2023. The Company calculated a potential anti-dilutive share count based on the maximum contingent consideration as of December 31, 2022 of $4.9 million and the $23.20 per share closing price of the Company's Common Stock on the Nasdaq Global Select Market on Dec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reportable segment in accordance with ASC 280, Segment Reporting ; as such, the disaggregation of revenue below reconciles directly to its unique reportable segment. The following table presents the Company's revenue disaggregated by solution group. (In thousands) Years Ended December 31, By solution group: 2024 2023 2022 Content &amp; Ad Measurement Syndicated Audience $ 260,654 $ 276,101 $ 282,238 Cross-Platform 40,470 33,803 25,241 Total Content &amp; Ad Measurement 301,124 309,904 307,479 Research &amp; Insight Solutions 54,923 61,439 68,944 Total $ 356,047 $ 371,343 $ 376,423 The following table presents the Company's revenue disaggregated by geographical market and timing of transfer of products and services. The Company attributes revenue to geographical markets based on the location of the customer. Years Ended December 31, (In thousands) 2024 2023 2022 By geographical market : United States $ 318,364 $ 335,785 $ 337,862 Europe 21,264 18,738 19,007 Latin America 6,896 6,986 7,843 Canada 5,577 5,666 7,604 Other 3,946 4,168 4,107 Total $ 356,047 $ 371,343 $ 376,423 By timing of revenue recognition : Products and services transferred over time $ 308,613 $ 315,093 $ 312,723 Products and services transferred at a point in time 47,434 56,250 63,700 Total $ 356,047 $ 371,343 $ 376,423 Significant changes in the current contract liabilities balances are as follows: Years Ended December 31, (In thousands) 2024 2023 Revenue recognized that was included in the opening contract liabilities balance $ (48,438) $ (49,470) Cash received or amounts billed in advance and not recognized as revenue 41,488 44,349 </t>
        </is>
      </c>
    </row>
    <row r="5">
      <c r="A5" s="4" t="inlineStr">
        <is>
          <t>Schedule of Contract Balances</t>
        </is>
      </c>
      <c r="B5" s="4" t="inlineStr">
        <is>
          <t xml:space="preserve">The following table provides information about receivables, contract assets, contract liabilities and customer advances from contracts with customers: As of December 31, (In thousands) 2024 2023 Accounts receivable, net $ 64,266 $ 63,826 Current and non-current contract assets 3,788 8,833 Current contract liabilities 45,464 48,912 Current customer advances 9,566 11,076 Non-current contract liabilities 688 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Valuation Assumptions for Stock Options</t>
        </is>
      </c>
      <c r="B4" s="4" t="inlineStr">
        <is>
          <t>The fair values of options at the date of grant, or when assumed by the Company, were estimated using the Black-Scholes option pricing model utilizing the following assumptions: Year Ended December 31, 2022 Dividend yield (1) 0.0% Expected volatility (2) 68.2% - 69.2% Risk-free interest rate (3) 3.2% - 4.2% Expected life of options (in years) (4) 6.18 - 6.25 (1) The Company has never declared or paid a cash dividend on its Common Stock and has no plans to pay cash dividends on Common Stock in the foreseeable future. (2)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3) The Company used rates on the grant date of zero-coupon government bonds with maturities over periods covering the term of the awards. (4) This is the period of time that the options granted are expected to remain outstanding. Options under the Company's plans generally have a contractual term of 10 years and generally must be exercised within 30 to 90 days following termination of service.</t>
        </is>
      </c>
    </row>
    <row r="5">
      <c r="A5" s="4" t="inlineStr">
        <is>
          <t>Schedule of Stock Options Activity</t>
        </is>
      </c>
      <c r="B5" s="4" t="inlineStr">
        <is>
          <t xml:space="preserve">A summary of options granted, exercised, forfeited and expired during the years ended December 31, 2024, 2023 and 2022 is included below: Number of Weighted-Average Options outstanding as of December 31, 2021 89,152 $ 89.00 Options granted 47,400 50.00 Options exercised (4,848) 27.00 Options forfeited (3,114) 146.60 Options expired (14,391) 291.40 Options outstanding as of December 31, 2022 114,199 $ 48.40 Options exercised (150) 18.20 Options forfeited (760) 26.64 Options expired (4,626) 96.42 Options outstanding as of December 31, 2023 108,663 $ 46.56 Options exercised (33) 18.20 Options forfeited (887) 22.53 Options expired (8,274) 102.19 Options outstanding as of December 31, 2024 99,469 $ 42.15 Options exercisable as of December 31, 2024 75,269 $ 39.83 </t>
        </is>
      </c>
    </row>
    <row r="6">
      <c r="A6" s="4" t="inlineStr">
        <is>
          <t>Schedule of Options Outstanding Range of Exercise Prices</t>
        </is>
      </c>
      <c r="B6" s="4" t="inlineStr">
        <is>
          <t>The following table summarizes information about options outstanding, and exercisable, as of December 31, 2024: Options Outstanding Options Exercisable Range of Exercise Prices Options Outstanding Weighted Weighted Options Weighted Weighted $11.40 - $50.00 84,304 $ 38.14 6.04 60,104 $ 33.62 5.39 $64.20 - $87.20 15,165 64.45 4.87 15,165 64.45 4.87 99,469 $ 42.15 5.86 75,269 $ 39.83 5.28</t>
        </is>
      </c>
    </row>
    <row r="7">
      <c r="A7" s="4" t="inlineStr">
        <is>
          <t>Schedule of Unvested Stock Awards</t>
        </is>
      </c>
      <c r="B7" s="4" t="inlineStr">
        <is>
          <t xml:space="preserve">A summary of the stock awards granted, vested and forfeited during the years ended December 31, 2024, 2023 and 2022 is presented as follows. RSU awards with undelivered shares are classified as unvested until the date of delivery of the shares. Restricted Weighted Unvested as of December 31, 2021 201,511 $ 75.20 Granted 117,929 40.80 Vested (74,656) 80.20 Forfeited (12,554) 120.80 Unvested as of December 31, 2022 232,230 $ 53.80 Granted 234,171 19.08 Vested (152,422) 23.11 Forfeited (255) 47.60 Unvested as of December 31, 2023 313,724 $ 42.38 Granted 229,795 15.19 Vested (140,901) 20.68 Forfeited (20,987) 49.68 Unvested as of December 31, 2024 381,631 $ 3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 Obligations</t>
        </is>
      </c>
      <c r="B4" s="4" t="inlineStr">
        <is>
          <t>The Company's total debt obligations under the Credit Agreement as of December 31, 2024 are as follows: (in thousands) December 31, 2024 Secured term loan $ 45,000 Less: Unamortized debt discount and issuance costs (3,832) Total (1) $ 41,168 (1) The current portion of the Term Loan of $0.5 million is classified within other current liabilities in the Consolidated Balance Sheets as of December 31, 2024.</t>
        </is>
      </c>
    </row>
    <row r="5">
      <c r="A5" s="4" t="inlineStr">
        <is>
          <t>Schedule of Future Principal Payments for the Total Long-Term Debt</t>
        </is>
      </c>
      <c r="B5" s="4" t="inlineStr">
        <is>
          <t xml:space="preserve">The information set forth below summarizes the required future principal payments on the Term Loan, by year, as of December 31, 2024: (In thousands) 2025 $ 450 2026 2,250 2027 2,250 2028 40,050 Total $ 4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The Company's financial instruments measured at fair value in its Consolidated Balance Sheets on a recurring basis consist of the following: As of As of December 31, 2024 December 31, 2023 (In thousands) Level 1 Level 2 Level 3 Total Level 1 Level 2 Level 3 Total Liabilities Contingent consideration liability (1) $ — $ 1,191 $ — $ 1,191 $ — $ 4,806 $ — $ 4,806 Warrants liability (2) — — — — — — 669 669 Total $ — $ 1,191 $ — $ 1,191 $ — $ 4,806 $ 669 $ 5,475 (1) The contingent consideration was recognized as part of the 2021 Shareablee acquisition. In April 2022, the contingency was resolved and the full amount was deemed payable. Refer to Footnote 2 , Summary of Significant Accounting Policies. In December 2024, the Company elected to settle the third and final installment in cash, which was paid in 2025. As a result, the fair value of this liability as of December 31, 2024 is equal to the payment due. The fair value of this liability as of December 31, 2023 is derived from a technique which utilizes market-corroborated inputs that result in classification as a Level 2 fair value measurement as of such date. The contingent consideration liability is classified within other current liabilities in the Consolidated Balance Sheets as of December 31, 2024 and December 31, 2023. (2) The fair value of this liability was derived from a technique which utilized inputs, certain of which were significant and unobservable, that resulted in classification as a Level 3 fair value measurement. Warrants liability included only the Series A Warrants as of December 31, 2023. Warrants liability was classified within other current liabilities on the Consolidated Balance Sheets. The Series A Warrants expired on June 26, 2024 and there are no warrants outstanding as of December 31, 2024.</t>
        </is>
      </c>
    </row>
    <row r="5">
      <c r="A5" s="4" t="inlineStr">
        <is>
          <t>Schedule of Changes in Level 3 Fair Valued Instruments</t>
        </is>
      </c>
      <c r="B5" s="4" t="inlineStr">
        <is>
          <t>The following tables present the changes in the Company's recurring Level 3 fair value measurements for the years ended December 31, 2024 and 2023: (In thousands) Warrants Liability Balance as of December 31, 2022 $ 718 Total gain recognized due to remeasurement (1) (49) Balance as of December 31, 2023 $ 669 Total gain recognized due to remeasurement and expiration of warrants (1) (669) Balance as of December 31, 2024 $ — (1)</t>
        </is>
      </c>
    </row>
    <row r="6">
      <c r="A6" s="4" t="inlineStr">
        <is>
          <t>Schedule of Valuation Techniques And Unobservable Inputs For Level 3 Liabilities</t>
        </is>
      </c>
      <c r="B6" s="4" t="inlineStr">
        <is>
          <t>The following table displays the valuation technique and the significant inputs, certain of which are unobservable, for the Company's Level 3 liabilities that existed as of December 31, 2023 that were remeasured on a recurring basis: Fair Value Measurements Valuation Technique Significant Inputs December 31, 2023 Warrants liability Option pricing Stock price $16.70 Exercise price $20.20 Volatility 75.0% Term 0.49 years Risk-free rate 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Under Capital Lease Obligations</t>
        </is>
      </c>
      <c r="B4" s="4" t="inlineStr">
        <is>
          <t xml:space="preserve">As of December 31, (In thousands) 2024 2023 Computer equipment $ 59,572 $ 65,975 Capitalized internal-use software 117,863 95,094 Leasehold improvements 14,656 15,571 Computer software (including software license arrangements of $1,365 in 2024 and 2023, respectively) 8,082 8,402 Finance leases 20,974 13,113 Office equipment, furniture, and other 5,154 5,186 Total property and equipment 226,301 203,341 Less: accumulated depreciation and amortization (including software license arrangements of $1,365 in 2024 and $1,350 in 2023) (179,185) (161,767) Total property and equipment, net $ 47,116 $ 41,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s of Lease Cost and Supplemental Cash Flow Information</t>
        </is>
      </c>
      <c r="B4" s="4" t="inlineStr">
        <is>
          <t xml:space="preserve">The components of lease cost were as follows: Years Ended December 31, (In thousands) 2024 2023 2022 Finance lease cost Amortization of right-of-use assets $ 3,651 $ 1,929 $ 2,364 Interest on lease liabilities 712 244 338 Total finance lease cost $ 4,363 $ 2,173 $ 2,702 Operating lease cost Fixed lease cost $ 8,248 $ 9,231 $ 11,174 Short-term lease cost 73 86 150 Variable lease cost 987 1,077 1,369 Sublease income (1,647) (2,001) (2,572) Total operating lease cost $ 7,661 $ 8,393 $ 10,121 Lease costs, net of sublease income, are reflected in the Consolidated Statements of Operations and Comprehensive Loss as follows: Years Ended December 31, (In thousands) 2024 2023 2022 Amortization of right-of-use assets Cost of revenues $ 3,411 $ 574 $ 1,747 Selling and marketing 98 629 263 Research and development 90 470 216 General and administrative 52 256 138 Total amortization of right-of-use assets $ 3,651 $ 1,929 $ 2,364 Operating lease cost Cost of revenues $ 2,643 $ 2,497 $ 3,030 Selling and marketing 2,192 2,738 3,391 Research and development 1,787 2,044 2,382 General and administrative 1,039 1,114 1,318 Total operating lease cost $ 7,661 $ 8,393 $ 10,121 </t>
        </is>
      </c>
    </row>
    <row r="5">
      <c r="A5" s="4" t="inlineStr">
        <is>
          <t>Schedule of Maturities of Operating Lease Liabilities</t>
        </is>
      </c>
      <c r="B5" s="4" t="inlineStr">
        <is>
          <t xml:space="preserve">Maturities of operating and finance lease liabilities as of December 31, 2024 were as follows: (In thousands) Operating Leases Finance Leases 2025 $ 10,594 $ 4,245 2026 10,014 3,885 2027 5,821 1,559 2028 183 — 2029 91 — Total lease payments 26,703 9,689 Less: imputed interest 3,300 946 Total lease liabilities 23,403 8,743 Less: current lease liabilities 8,598 3,660 Total non-current lease liabilities $ 14,805 $ 5,083 </t>
        </is>
      </c>
    </row>
    <row r="6">
      <c r="A6" s="4" t="inlineStr">
        <is>
          <t>Schedule of Maturities of Finance Lease Liabilities</t>
        </is>
      </c>
      <c r="B6" s="4" t="inlineStr">
        <is>
          <t xml:space="preserve">Maturities of operating and finance lease liabilities as of December 31, 2024 were as follows: (In thousands) Operating Leases Finance Leases 2025 $ 10,594 $ 4,245 2026 10,014 3,885 2027 5,821 1,559 2028 183 — 2029 91 — Total lease payments 26,703 9,689 Less: imputed interest 3,300 946 Total lease liabilities 23,403 8,743 Less: current lease liabilities 8,598 3,660 Total non-current lease liabilities $ 14,805 $ 5,083 </t>
        </is>
      </c>
    </row>
    <row r="7">
      <c r="A7" s="4" t="inlineStr">
        <is>
          <t>Schedule of Future Expected Cash Receipts From Subleases</t>
        </is>
      </c>
      <c r="B7" s="4" t="inlineStr">
        <is>
          <t xml:space="preserve">Future expected cash receipts from these subleases as of December 31, 2024 were as follows: (In thousands) Sublease Receipts 2025 $ 2,018 2026 2,155 2027 1,145 2028 and thereafter — Total expected sublease receipts $ 5,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t>
        </is>
      </c>
      <c r="B4" s="4" t="inlineStr">
        <is>
          <t>The change in the carrying value of goodwill is as follows: (In thousands) Balance as of December 31, 2022 (1) $ 387,973 Impairment charge (78,200) Translation adjustments 587 Balance as of December 31, 2023 $ 310,360 Impairment charge (63,000) Translation adjustments (1,350) Balance as of December 31, 2024 $ 246,010 (1) Goodwill balance is net of an accumulated impairment charge of $270.6 million as of December 31, 2022.</t>
        </is>
      </c>
    </row>
    <row r="5">
      <c r="A5" s="4" t="inlineStr">
        <is>
          <t>Schedule of Carrying Values of Amortizable Acquired Intangible Assets</t>
        </is>
      </c>
      <c r="B5" s="4" t="inlineStr">
        <is>
          <t xml:space="preserve">The carrying values of the Company's definite-lived intangible assets are as follows: As of As of December 31, 2024 December 31, 2023 (In thousands) Gross Accumulated Net Gross Accumulated Net Acquired methodologies and technology $ 154,400 $ (151,982) $ 2,418 $ 154,409 $ (150,783) $ 3,626 Customer relationships 46,529 (43,889) 2,640 46,623 (42,663) 3,960 Intellectual property 14,364 (14,364) — 14,366 (14,076) 290 Acquired software 9,765 (9,765) — 9,765 (9,526) 239 Panel 3,102 (3,102) — 3,107 (3,107) — Trade names 739 (739) — 750 (750) — Other 600 (600) — 600 (600) — Total intangible assets $ 229,499 $ (224,441) $ 5,058 $ 229,620 $ (221,505) $ 8,115 </t>
        </is>
      </c>
    </row>
    <row r="6">
      <c r="A6" s="4" t="inlineStr">
        <is>
          <t>Schedule of Weighted Average Remaining Amortization Period</t>
        </is>
      </c>
      <c r="B6" s="4" t="inlineStr">
        <is>
          <t>The weighted-average remaining amortization period by major asset class as of December 31, 2024 is as follows: (In years) Acquired methodologies and technology 2.0 Customer relationships 2.0</t>
        </is>
      </c>
    </row>
    <row r="7">
      <c r="A7" s="4" t="inlineStr">
        <is>
          <t>Schedule of Estimated Future Amortization of Acquired Intangible Assets</t>
        </is>
      </c>
      <c r="B7" s="4" t="inlineStr">
        <is>
          <t xml:space="preserve">The estimated future amortization of intangible assets is as follows: (In thousands) 2025 $ 2,529 2026 2,529 Thereafter — Total $ 5,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Expenses</t>
        </is>
      </c>
      <c r="B4" s="4" t="inlineStr">
        <is>
          <t xml:space="preserve">As of December 31, (In thousands) 2024 2023 Accrued data costs $ 20,835 $ 15,529 Payroll and payroll-related 8,566 10,604 Professional fees 2,360 2,203 Restructuring accrual 342 1,630 Other 2,910 4,456 Total accrued expenses $ 35,013 $ 34,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t>
        </is>
      </c>
      <c r="B4" s="4" t="inlineStr">
        <is>
          <t xml:space="preserve">The information set forth below summarizes the contractual obligations, by year, as of December 31, 2024: (In thousands) 2025 $ 40,285 2026 40,266 2027 26,135 2028 15,903 2029 14,115 Thereafter 14,163 Total $ 150,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accounts receivable</t>
        </is>
      </c>
      <c r="B3" s="5" t="n">
        <v>462</v>
      </c>
      <c r="C3" s="5" t="n">
        <v>614</v>
      </c>
    </row>
    <row r="4">
      <c r="A4" s="4" t="inlineStr">
        <is>
          <t>Accounts receivable, net</t>
        </is>
      </c>
      <c r="B4" s="6" t="n">
        <v>64266</v>
      </c>
      <c r="C4" s="6" t="n">
        <v>63826</v>
      </c>
    </row>
    <row r="5">
      <c r="A5" s="3" t="inlineStr">
        <is>
          <t>Current liabilities:</t>
        </is>
      </c>
      <c r="B5" s="4" t="inlineStr">
        <is>
          <t xml:space="preserve"> </t>
        </is>
      </c>
      <c r="C5" s="4" t="inlineStr">
        <is>
          <t xml:space="preserve"> </t>
        </is>
      </c>
    </row>
    <row r="6">
      <c r="A6" s="4" t="inlineStr">
        <is>
          <t>Accounts payable</t>
        </is>
      </c>
      <c r="B6" s="6" t="n">
        <v>16471</v>
      </c>
      <c r="C6" s="6" t="n">
        <v>30551</v>
      </c>
    </row>
    <row r="7">
      <c r="A7" s="4" t="inlineStr">
        <is>
          <t>Accrued expenses</t>
        </is>
      </c>
      <c r="B7" s="6" t="n">
        <v>35013</v>
      </c>
      <c r="C7" s="6" t="n">
        <v>34422</v>
      </c>
    </row>
    <row r="8">
      <c r="A8" s="4" t="inlineStr">
        <is>
          <t>Contract liabilities</t>
        </is>
      </c>
      <c r="B8" s="6" t="n">
        <v>45464</v>
      </c>
      <c r="C8" s="6" t="n">
        <v>48912</v>
      </c>
    </row>
    <row r="9">
      <c r="A9" s="4" t="inlineStr">
        <is>
          <t>Non-current portion of accrued data costs</t>
        </is>
      </c>
      <c r="B9" s="5" t="n">
        <v>33551</v>
      </c>
      <c r="C9" s="5" t="n">
        <v>32833</v>
      </c>
    </row>
    <row r="10">
      <c r="A10" s="4" t="inlineStr">
        <is>
          <t>Convertible redeemable preferred stock, par value (in dollars per share)</t>
        </is>
      </c>
      <c r="B10" s="7" t="n">
        <v>0.001</v>
      </c>
      <c r="C10" s="7" t="n">
        <v>0.001</v>
      </c>
    </row>
    <row r="11">
      <c r="A11" s="4" t="inlineStr">
        <is>
          <t>Convertible redeemable preferred stock, shares authorized (in shares)</t>
        </is>
      </c>
      <c r="B11" s="6" t="n">
        <v>100000000</v>
      </c>
      <c r="C11" s="6" t="n">
        <v>100000000</v>
      </c>
    </row>
    <row r="12">
      <c r="A12" s="4" t="inlineStr">
        <is>
          <t>Convertible redeemable preferred stock, shares issued (in shares)</t>
        </is>
      </c>
      <c r="B12" s="6" t="n">
        <v>95784903</v>
      </c>
      <c r="C12" s="6" t="n">
        <v>82527609</v>
      </c>
    </row>
    <row r="13">
      <c r="A13" s="4" t="inlineStr">
        <is>
          <t>Convertible redeemable preferred stock, shares outstanding (in shares)</t>
        </is>
      </c>
      <c r="B13" s="6" t="n">
        <v>95784903</v>
      </c>
      <c r="C13" s="6" t="n">
        <v>82527609</v>
      </c>
    </row>
    <row r="14">
      <c r="A14" s="3" t="inlineStr">
        <is>
          <t>Stockholders' equity (deficit):</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6" t="n">
        <v>5000000</v>
      </c>
      <c r="C16" s="6" t="n">
        <v>5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Common stock, par value (in dollars per share)</t>
        </is>
      </c>
      <c r="B19" s="7" t="n">
        <v>0.001</v>
      </c>
      <c r="C19" s="7" t="n">
        <v>0.001</v>
      </c>
    </row>
    <row r="20">
      <c r="A20" s="4" t="inlineStr">
        <is>
          <t>Common stock, shares authorized (in shares)</t>
        </is>
      </c>
      <c r="B20" s="6" t="n">
        <v>13750000</v>
      </c>
      <c r="C20" s="6" t="n">
        <v>13750000</v>
      </c>
    </row>
    <row r="21">
      <c r="A21" s="4" t="inlineStr">
        <is>
          <t>Common stock, shares issued (in shares)</t>
        </is>
      </c>
      <c r="B21" s="6" t="n">
        <v>5228814</v>
      </c>
      <c r="C21" s="6" t="n">
        <v>5093380</v>
      </c>
    </row>
    <row r="22">
      <c r="A22" s="4" t="inlineStr">
        <is>
          <t>Common stock, shares outstanding (in shares)</t>
        </is>
      </c>
      <c r="B22" s="6" t="n">
        <v>4890575</v>
      </c>
      <c r="C22" s="6" t="n">
        <v>4755141</v>
      </c>
    </row>
    <row r="23">
      <c r="A23" s="4" t="inlineStr">
        <is>
          <t>Treasury stock (in shares)</t>
        </is>
      </c>
      <c r="B23" s="6" t="n">
        <v>338239</v>
      </c>
      <c r="C23" s="6" t="n">
        <v>338239</v>
      </c>
    </row>
    <row r="24">
      <c r="A24" s="4" t="inlineStr">
        <is>
          <t>Related Part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ccounts receivable, net</t>
        </is>
      </c>
      <c r="B26" s="5" t="n">
        <v>913</v>
      </c>
      <c r="C26" s="5" t="n">
        <v>786</v>
      </c>
    </row>
    <row r="27">
      <c r="A27" s="3" t="inlineStr">
        <is>
          <t>Current liabilities:</t>
        </is>
      </c>
      <c r="B27" s="4" t="inlineStr">
        <is>
          <t xml:space="preserve"> </t>
        </is>
      </c>
      <c r="C27" s="4" t="inlineStr">
        <is>
          <t xml:space="preserve"> </t>
        </is>
      </c>
    </row>
    <row r="28">
      <c r="A28" s="4" t="inlineStr">
        <is>
          <t>Accounts payable</t>
        </is>
      </c>
      <c r="B28" s="6" t="n">
        <v>2070</v>
      </c>
      <c r="C28" s="6" t="n">
        <v>11996</v>
      </c>
    </row>
    <row r="29">
      <c r="A29" s="4" t="inlineStr">
        <is>
          <t>Accrued expenses</t>
        </is>
      </c>
      <c r="B29" s="6" t="n">
        <v>8588</v>
      </c>
      <c r="C29" s="6" t="n">
        <v>3781</v>
      </c>
    </row>
    <row r="30">
      <c r="A30" s="4" t="inlineStr">
        <is>
          <t>Contract liabilities</t>
        </is>
      </c>
      <c r="B30" s="6" t="n">
        <v>714</v>
      </c>
      <c r="C30" s="6" t="n">
        <v>1784</v>
      </c>
    </row>
    <row r="31">
      <c r="A31" s="4" t="inlineStr">
        <is>
          <t>Non-current portion of accrued data costs</t>
        </is>
      </c>
      <c r="B31" s="6" t="n">
        <v>22031</v>
      </c>
      <c r="C31" s="6" t="n">
        <v>21908</v>
      </c>
    </row>
    <row r="32">
      <c r="A32" s="4" t="inlineStr">
        <is>
          <t>Convertible redeemable preferred stock, aggregate liquidation preference</t>
        </is>
      </c>
      <c r="B32" s="5" t="n">
        <v>245732</v>
      </c>
      <c r="C32" s="5" t="n">
        <v>2281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 of Loss Before Income Tax</t>
        </is>
      </c>
      <c r="B4" s="4" t="inlineStr">
        <is>
          <t>The components of loss before income tax provision are as follows: Years Ended December 31, (In thousands) 2024 2023 2022 Domestic $ (61,420) $ (79,078) $ (69,981) Foreign 2,096 1,250 5,144 Total $ (59,324) $ (77,828) $ (64,837)</t>
        </is>
      </c>
    </row>
    <row r="5">
      <c r="A5" s="4" t="inlineStr">
        <is>
          <t>Schedule of Income Tax Provision</t>
        </is>
      </c>
      <c r="B5" s="4" t="inlineStr">
        <is>
          <t xml:space="preserve">Income tax provision is as follows: Years Ended December 31, (In thousands) 2024 2023 2022 Current : Federal $ — $ — $ 51 State 35 259 227 Foreign 1,730 1,309 1,921 Total $ 1,765 $ 1,568 $ 2,199 Deferred : Federal $ (60) $ (128) $ 8 State (359) (687) 16 Foreign (422) 780 (499) Total $ (841) $ (35) $ (475) Income tax provision $ 924 $ 1,533 $ 1,724 </t>
        </is>
      </c>
    </row>
    <row r="6">
      <c r="A6" s="4" t="inlineStr">
        <is>
          <t>Schedule of Effective Income Tax Rate Reconciliation</t>
        </is>
      </c>
      <c r="B6" s="4" t="inlineStr">
        <is>
          <t>A reconciliation of the statutory U.S. income tax rate to the effective income tax rate is as follows: Years Ended December 31, 2024 2023 2022 Statutory federal tax rate 21.0 % 21.0 % 21.0 % State taxes 0.5 % 0.4 % (0.3) % Other nondeductible/nontaxable items (0.8) % (0.5) % 3.7 % Foreign rate differences (0.4) % (0.3) % (0.4) % Change in valuation allowance (3.9) % (4.9) % (10.7) % Stock compensation (0.3) % (0.1) % (2.3) % Executive compensation — % — % (0.1) % Goodwill impairment (17.6) % (16.6) % (11.8) % Other adjustments — % (1.0) % (1.7) % Uncertain tax positions (0.1) % — % (0.1) % Effective tax rate (1.6) % (2.0) % (2.7) %</t>
        </is>
      </c>
    </row>
    <row r="7">
      <c r="A7" s="4" t="inlineStr">
        <is>
          <t>Schedule of Components of Net Deferred Tax Income Taxes</t>
        </is>
      </c>
      <c r="B7" s="4" t="inlineStr">
        <is>
          <t xml:space="preserve">The components of net deferred income taxes are as follows: As of December 31, (In thousands) 2024 2023 Deferred tax assets: Net operating loss carryforwards $ 176,369 $ 191,657 Lease liability 7,797 11,068 Deferred revenues 17,184 18,386 Deferred compensation 5,165 5,135 Accrued salaries and benefits 451 857 Tax credits 2,480 2,282 Tax contingencies 816 797 Allowance for doubtful accounts 103 112 Capital loss carryforwards 108 108 Property and equipment 4,735 — Intangible assets 3,608 3,970 Capitalized research and development expense 34,815 25,693 Other 2,523 2,587 Gross deferred tax assets $ 256,154 $ 262,652 Valuation allowance (247,772) (251,253) Net deferred tax assets $ 8,382 $ 11,399 Deferred tax liabilities: Lease asset $ (3,964) $ (5,583) Property and equipment — (824) Subpart F income recapture (1,411) (1,384) Goodwill (1,274) (2,341) Total deferred tax liabilities $ (6,649) $ (10,132) Net deferred tax asset $ 1,733 $ 1,267 </t>
        </is>
      </c>
    </row>
    <row r="8">
      <c r="A8" s="4" t="inlineStr">
        <is>
          <t>Schedule of Deferred Tax Asset Valuation Allowance Rollforward</t>
        </is>
      </c>
      <c r="B8" s="4" t="inlineStr">
        <is>
          <t xml:space="preserve">A summary of the deferred tax asset valuation allowance is as follows: As of December 31, (In thousands) 2024 2023 Beginning Balance $ 251,253 $ 250,994 Additions from continuing operations 121 844 Reductions (3,602) (585) Ending Balance $ 247,772 $ 251,253 </t>
        </is>
      </c>
    </row>
    <row r="9">
      <c r="A9" s="4" t="inlineStr">
        <is>
          <t>Schedule of Unrecognized Tax Benefits Roll Forward</t>
        </is>
      </c>
      <c r="B9" s="4" t="inlineStr">
        <is>
          <t xml:space="preserve">Changes in the Company's unrecognized income tax benefits are as follows: As of December 31, (In thousands) 2024 2023 2022 Beginning balance $ 2,043 $ 2,026 $ 2,052 Increase related to tax positions of the current year 49 39 25 Increase related to tax positions of prior years — 10 — Decrease related to tax positions of prior years (29) (7) (22) Decrease due to lapse in statutes of limitations (207) (25) (29) Ending balance $ 1,856 $ 2,043 $ 2,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any's results from transactions with WPP, as reflected in the Consolidated Statements of Operations and Comprehensive Loss, are detailed below: Years Ended December 31, (In thousands) 2024 2023 2022 Revenues $ 6,953 $ 8,281 $ 11,677 Cost of revenues 8,781 9,350 9,391 The Company has the following balances related to transactions with WPP, as reflected in the Consolidated Balance Sheets: As of December 31, (In thousands) 2024 2023 Assets Accounts receivable, net $ 687 $ 525 Liabilities Accounts payable $ 1,987 $ 1,673 Accrued expenses 199 399 Contract liabilities 384 1,447 The Company's results from transactions with Charter and its affiliates, as reflected in the Consolidated Statements of Operations and Comprehensive Loss, are detailed below: Years Ended December 31, (In thousands) 2024 2023 2022 Revenues $ 2,045 $ 2,001 $ 2,262 Cost of revenues 21,669 19,914 17,580 The Company has the following liability balances related to transactions with Charter and its affiliates, as reflected in the Consolidated Balance Sheets: As of December 31, (In thousands) 2024 2023 Accounts payable $ 83 $ 10,323 Accrued expenses 8,389 3,382 Non-current portion of accrued data costs 22,031 21,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that is Presented to the CODM</t>
        </is>
      </c>
      <c r="B4" s="4" t="inlineStr">
        <is>
          <t>The following table presents financial information that is presented to the CODM with respect to the Company's single operating segment for the years ended December 31, 2024, 2023 and 2022: Years Ended December 31, (In thousands) 2024 2023 2022 Revenues Content &amp; Ad Measurement $ 301,124 $ 309,904 $ 307,479 Syndicated Audience 260,654 276,101 282,238 Cross Platform 40,470 33,803 25,241 Research &amp; Insight Solutions 54,923 61,439 68,944 Total revenues $ 356,047 $ 371,343 $ 376,423 Cost of goods sold 136,831 137,722 137,163 Operating expenses Compensation $ 125,946 $ 133,934 $ 146,313 Professional fees 20,693 22,095 22,042 Facilities &amp; office expense 10,263 11,034 12,915 Software licenses, maintenance and systems 12,498 12,576 12,770 Travel &amp; entertainment 2,075 1,940 1,536 Other operating expenses 5,379 8,011 6,216 Total operating expenses $ 176,854 $ 189,590 $ 201,792 Depreciation &amp; amortization $ 28,795 $ 26,920 $ 46,288 Stock-based compensation 3,191 4,535 8,178 Non-recurring expenses (income) 846 1,740 (5,646) Restructuring &amp; transformation 2,574 7,517 6,270 Impairment 64,397 79,702 46,300 Interest expense, net 1,883 1,445 915 Taxes 924 1,533 1,724 Net loss $ (60,248) $ (79,361) $ (66,5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al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Restructuring Expenses and Changes in Accrued Amounts</t>
        </is>
      </c>
      <c r="B4" s="4" t="inlineStr">
        <is>
          <t xml:space="preserve">The following table summarizes costs incurred related to the Restructuring Plan for the years ended December 31, 2024, 2023, and 2022. Years Ended December 31, (In thousands) 2024 2023 2022 Severance and related costs $ 788 $ 5,464 $ 4,578 Other 239 770 1,232 Total restructuring $ 1,027 $ 6,234 $ 5,810 The table below summarizes the changes in the accrued amounts for the years ended December 31, 2024 and 2023 and the balance of the restructuring liability as of December 31, 2024 and 2023, which is recorded in accrued expenses in the Consolidated Balance Sheets: (In thousands) Severance and Related Costs Other Total Restructuring Expense Restructuring expense $ 5,464 $ 770 $ 6,234 Payments (5,140) (664) (5,804) Foreign exchange (88) — (88) Accrued balance as of December 31, 2023 $ 1,524 $ 106 $ 1,630 Restructuring expense 788 239 1,027 Payments (2,316) (151) (2,467) Other 323 (171) 152 Accrued balance as of December 31, 2024 $ 319 $ 23 $ 3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0" customWidth="1" min="5" max="5"/>
    <col width="22" customWidth="1" min="6" max="6"/>
    <col width="33" customWidth="1" min="7" max="7"/>
    <col width="22" customWidth="1" min="8" max="8"/>
    <col width="40" customWidth="1" min="9" max="9"/>
    <col width="35" customWidth="1" min="10" max="10"/>
    <col width="22" customWidth="1" min="11" max="11"/>
    <col width="22" customWidth="1" min="12" max="12"/>
    <col width="22" customWidth="1" min="13" max="13"/>
    <col width="55" customWidth="1" min="14" max="14"/>
    <col width="13" customWidth="1" min="15" max="15"/>
    <col width="40" customWidth="1" min="16" max="16"/>
    <col width="13" customWidth="1" min="17" max="17"/>
    <col width="22" customWidth="1" min="18" max="18"/>
    <col width="13" customWidth="1" min="19" max="19"/>
    <col width="21" customWidth="1" min="20" max="20"/>
    <col width="25" customWidth="1" min="21" max="21"/>
    <col width="25" customWidth="1" min="22" max="22"/>
    <col width="25" customWidth="1" min="23" max="23"/>
  </cols>
  <sheetData>
    <row r="1">
      <c r="A1" s="1" t="inlineStr">
        <is>
          <t>Summary of Significant Accounting Policies - Narrative (Details) $ / shares in Units, $ in Thousands</t>
        </is>
      </c>
      <c r="G1" s="2" t="inlineStr">
        <is>
          <t>1 Months Ended</t>
        </is>
      </c>
      <c r="H1" s="2" t="inlineStr">
        <is>
          <t>3 Months Ended</t>
        </is>
      </c>
      <c r="N1" s="2" t="inlineStr">
        <is>
          <t>12 Months Ended</t>
        </is>
      </c>
    </row>
    <row r="2">
      <c r="B2" s="2" t="inlineStr">
        <is>
          <t>Jul. 24, 2024 USD ($) shares</t>
        </is>
      </c>
      <c r="C2" s="2" t="inlineStr">
        <is>
          <t>Jul. 23, 2024 USD ($)</t>
        </is>
      </c>
      <c r="D2" s="2" t="inlineStr">
        <is>
          <t>Dec. 20, 2023 shares</t>
        </is>
      </c>
      <c r="E2" s="2" t="inlineStr">
        <is>
          <t>May 16, 2023 shares</t>
        </is>
      </c>
      <c r="F2" s="2" t="inlineStr">
        <is>
          <t>Jun. 30, 2022 USD ($)</t>
        </is>
      </c>
      <c r="G2" s="2" t="inlineStr">
        <is>
          <t>Dec. 31, 2021 USD ($) subsidiary</t>
        </is>
      </c>
      <c r="H2" s="2" t="inlineStr">
        <is>
          <t>Sep. 30, 2024 USD ($)</t>
        </is>
      </c>
      <c r="I2" s="2" t="inlineStr">
        <is>
          <t>Dec. 31, 2023 USD ($) $ / shares shares</t>
        </is>
      </c>
      <c r="J2" s="2" t="inlineStr">
        <is>
          <t>Sep. 30, 2023 USD ($) office_space</t>
        </is>
      </c>
      <c r="K2" s="2" t="inlineStr">
        <is>
          <t>Jun. 30, 2023 USD ($)</t>
        </is>
      </c>
      <c r="L2" s="2" t="inlineStr">
        <is>
          <t>Dec. 31, 2022 USD ($)</t>
        </is>
      </c>
      <c r="M2" s="2" t="inlineStr">
        <is>
          <t>Sep. 30, 2022 USD ($)</t>
        </is>
      </c>
      <c r="N2" s="2" t="inlineStr">
        <is>
          <t>Dec. 31, 2024 USD ($) reporting_unit $ / shares shares</t>
        </is>
      </c>
      <c r="P2" s="2" t="inlineStr">
        <is>
          <t>Dec. 31, 2023 USD ($) $ / shares shares</t>
        </is>
      </c>
      <c r="R2" s="2" t="inlineStr">
        <is>
          <t>Dec. 31, 2022 USD ($)</t>
        </is>
      </c>
      <c r="T2" s="2" t="inlineStr">
        <is>
          <t>Dec. 19, 2023 shares</t>
        </is>
      </c>
      <c r="U2" s="2" t="inlineStr">
        <is>
          <t>Dec. 12, 2023 $ / shares</t>
        </is>
      </c>
      <c r="V2" s="2" t="inlineStr">
        <is>
          <t>Mar. 10, 2021 $ / shares</t>
        </is>
      </c>
      <c r="W2" s="2" t="inlineStr">
        <is>
          <t>Jan. 31, 2021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4" t="inlineStr">
        <is>
          <t xml:space="preserve"> </t>
        </is>
      </c>
      <c r="M4" s="4" t="inlineStr">
        <is>
          <t xml:space="preserve"> </t>
        </is>
      </c>
      <c r="N4" s="7" t="n">
        <v>0.001</v>
      </c>
      <c r="P4" s="7" t="n">
        <v>0.001</v>
      </c>
      <c r="R4" s="4" t="inlineStr">
        <is>
          <t xml:space="preserve"> </t>
        </is>
      </c>
      <c r="T4" s="4" t="inlineStr">
        <is>
          <t xml:space="preserve"> </t>
        </is>
      </c>
      <c r="U4" s="7" t="n">
        <v>0.001</v>
      </c>
      <c r="V4" s="4" t="inlineStr">
        <is>
          <t xml:space="preserve"> </t>
        </is>
      </c>
      <c r="W4" s="4" t="inlineStr">
        <is>
          <t xml:space="preserve"> </t>
        </is>
      </c>
    </row>
    <row r="5">
      <c r="A5" s="4" t="inlineStr">
        <is>
          <t>Common stock, shares authorized (in shares) | shares</t>
        </is>
      </c>
      <c r="B5" s="4" t="inlineStr">
        <is>
          <t xml:space="preserve"> </t>
        </is>
      </c>
      <c r="C5" s="4" t="inlineStr">
        <is>
          <t xml:space="preserve"> </t>
        </is>
      </c>
      <c r="D5" s="6" t="n">
        <v>13750000</v>
      </c>
      <c r="E5" s="4" t="inlineStr">
        <is>
          <t xml:space="preserve"> </t>
        </is>
      </c>
      <c r="F5" s="4" t="inlineStr">
        <is>
          <t xml:space="preserve"> </t>
        </is>
      </c>
      <c r="G5" s="4" t="inlineStr">
        <is>
          <t xml:space="preserve"> </t>
        </is>
      </c>
      <c r="H5" s="4" t="inlineStr">
        <is>
          <t xml:space="preserve"> </t>
        </is>
      </c>
      <c r="I5" s="6" t="n">
        <v>13750000</v>
      </c>
      <c r="J5" s="4" t="inlineStr">
        <is>
          <t xml:space="preserve"> </t>
        </is>
      </c>
      <c r="K5" s="4" t="inlineStr">
        <is>
          <t xml:space="preserve"> </t>
        </is>
      </c>
      <c r="L5" s="4" t="inlineStr">
        <is>
          <t xml:space="preserve"> </t>
        </is>
      </c>
      <c r="M5" s="4" t="inlineStr">
        <is>
          <t xml:space="preserve"> </t>
        </is>
      </c>
      <c r="N5" s="6" t="n">
        <v>13750000</v>
      </c>
      <c r="P5" s="6" t="n">
        <v>13750000</v>
      </c>
      <c r="R5" s="4" t="inlineStr">
        <is>
          <t xml:space="preserve"> </t>
        </is>
      </c>
      <c r="T5" s="6" t="n">
        <v>275000000</v>
      </c>
      <c r="U5" s="4" t="inlineStr">
        <is>
          <t xml:space="preserve"> </t>
        </is>
      </c>
      <c r="V5" s="4" t="inlineStr">
        <is>
          <t xml:space="preserve"> </t>
        </is>
      </c>
      <c r="W5" s="4" t="inlineStr">
        <is>
          <t xml:space="preserve"> </t>
        </is>
      </c>
    </row>
    <row r="6">
      <c r="A6" s="4" t="inlineStr">
        <is>
          <t>Number of shares authorized (in shares) | shares</t>
        </is>
      </c>
      <c r="B6" s="4" t="inlineStr">
        <is>
          <t xml:space="preserve"> </t>
        </is>
      </c>
      <c r="C6" s="4" t="inlineStr">
        <is>
          <t xml:space="preserve"> </t>
        </is>
      </c>
      <c r="D6" s="6" t="n">
        <v>1187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T6" s="6" t="n">
        <v>380000000</v>
      </c>
      <c r="U6" s="4" t="inlineStr">
        <is>
          <t xml:space="preserve"> </t>
        </is>
      </c>
      <c r="V6" s="4" t="inlineStr">
        <is>
          <t xml:space="preserve"> </t>
        </is>
      </c>
      <c r="W6" s="4" t="inlineStr">
        <is>
          <t xml:space="preserve"> </t>
        </is>
      </c>
    </row>
    <row r="7">
      <c r="A7" s="4" t="inlineStr">
        <is>
          <t>Stockholders' equity, reverse stock split</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tible redeemable 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4" t="inlineStr">
        <is>
          <t xml:space="preserve"> </t>
        </is>
      </c>
      <c r="L8" s="4" t="inlineStr">
        <is>
          <t xml:space="preserve"> </t>
        </is>
      </c>
      <c r="M8" s="4" t="inlineStr">
        <is>
          <t xml:space="preserve"> </t>
        </is>
      </c>
      <c r="N8" s="7" t="n">
        <v>0.001</v>
      </c>
      <c r="P8" s="7" t="n">
        <v>0.001</v>
      </c>
      <c r="R8" s="4" t="inlineStr">
        <is>
          <t xml:space="preserve"> </t>
        </is>
      </c>
      <c r="T8" s="4" t="inlineStr">
        <is>
          <t xml:space="preserve"> </t>
        </is>
      </c>
      <c r="U8" s="4" t="inlineStr">
        <is>
          <t xml:space="preserve"> </t>
        </is>
      </c>
      <c r="V8" s="7" t="n">
        <v>0.001</v>
      </c>
      <c r="W8" s="7" t="n">
        <v>0.001</v>
      </c>
    </row>
    <row r="9">
      <c r="A9" s="4" t="inlineStr">
        <is>
          <t>Convertible redeemable preferred stock, net of issuance costs (in shares) | shares</t>
        </is>
      </c>
      <c r="B9" s="6" t="n">
        <v>132572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257294</v>
      </c>
      <c r="O9" s="4" t="inlineStr">
        <is>
          <t>[1]</t>
        </is>
      </c>
      <c r="P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row>
    <row r="10">
      <c r="A10" s="4" t="inlineStr">
        <is>
          <t>Dividends payable</t>
        </is>
      </c>
      <c r="B10" s="5" t="n">
        <v>32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100</v>
      </c>
      <c r="J10" s="4" t="inlineStr">
        <is>
          <t xml:space="preserve"> </t>
        </is>
      </c>
      <c r="K10" s="4" t="inlineStr">
        <is>
          <t xml:space="preserve"> </t>
        </is>
      </c>
      <c r="L10" s="4" t="inlineStr">
        <is>
          <t xml:space="preserve"> </t>
        </is>
      </c>
      <c r="M10" s="4" t="inlineStr">
        <is>
          <t xml:space="preserve"> </t>
        </is>
      </c>
      <c r="N10" s="5" t="n">
        <v>9000</v>
      </c>
      <c r="P10" s="5" t="n">
        <v>24100</v>
      </c>
      <c r="R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special dividend threshold</t>
        </is>
      </c>
      <c r="B11" s="6" t="n">
        <v>47000</v>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7000</v>
      </c>
      <c r="P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quidation preference</t>
        </is>
      </c>
      <c r="B12" s="5" t="n">
        <v>3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apitalized internally developed softwar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2800</v>
      </c>
      <c r="P13" s="6" t="n">
        <v>22400</v>
      </c>
      <c r="R13" s="5" t="n">
        <v>17200</v>
      </c>
      <c r="T13" s="4" t="inlineStr">
        <is>
          <t xml:space="preserve"> </t>
        </is>
      </c>
      <c r="U13" s="4" t="inlineStr">
        <is>
          <t xml:space="preserve"> </t>
        </is>
      </c>
      <c r="V13" s="4" t="inlineStr">
        <is>
          <t xml:space="preserve"> </t>
        </is>
      </c>
      <c r="W13" s="4" t="inlineStr">
        <is>
          <t xml:space="preserve"> </t>
        </is>
      </c>
    </row>
    <row r="14">
      <c r="A14" s="4" t="inlineStr">
        <is>
          <t>Depreciation of capitalized softwar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400</v>
      </c>
      <c r="P14" s="6" t="n">
        <v>18100</v>
      </c>
      <c r="R14" s="6" t="n">
        <v>15100</v>
      </c>
      <c r="T14" s="4" t="inlineStr">
        <is>
          <t xml:space="preserve"> </t>
        </is>
      </c>
      <c r="U14" s="4" t="inlineStr">
        <is>
          <t xml:space="preserve"> </t>
        </is>
      </c>
      <c r="V14" s="4" t="inlineStr">
        <is>
          <t xml:space="preserve"> </t>
        </is>
      </c>
      <c r="W14" s="4" t="inlineStr">
        <is>
          <t xml:space="preserve"> </t>
        </is>
      </c>
    </row>
    <row r="15">
      <c r="A15" s="4" t="inlineStr">
        <is>
          <t>Contingent consider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v>
      </c>
      <c r="J15" s="4" t="inlineStr">
        <is>
          <t xml:space="preserve"> </t>
        </is>
      </c>
      <c r="K15" s="4" t="inlineStr">
        <is>
          <t xml:space="preserve"> </t>
        </is>
      </c>
      <c r="L15" s="5" t="n">
        <v>4900</v>
      </c>
      <c r="M15" s="4" t="inlineStr">
        <is>
          <t xml:space="preserve"> </t>
        </is>
      </c>
      <c r="N15" s="4" t="inlineStr">
        <is>
          <t xml:space="preserve"> </t>
        </is>
      </c>
      <c r="P15" s="6" t="n">
        <v>1200</v>
      </c>
      <c r="R15" s="6" t="n">
        <v>4900</v>
      </c>
      <c r="T15" s="4" t="inlineStr">
        <is>
          <t xml:space="preserve"> </t>
        </is>
      </c>
      <c r="U15" s="4" t="inlineStr">
        <is>
          <t xml:space="preserve"> </t>
        </is>
      </c>
      <c r="V15" s="4" t="inlineStr">
        <is>
          <t xml:space="preserve"> </t>
        </is>
      </c>
      <c r="W15" s="4" t="inlineStr">
        <is>
          <t xml:space="preserve"> </t>
        </is>
      </c>
    </row>
    <row r="16">
      <c r="A16" s="4" t="inlineStr">
        <is>
          <t>Capitalized implementation costs, net of 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00</v>
      </c>
      <c r="J16" s="4" t="inlineStr">
        <is>
          <t xml:space="preserve"> </t>
        </is>
      </c>
      <c r="K16" s="4" t="inlineStr">
        <is>
          <t xml:space="preserve"> </t>
        </is>
      </c>
      <c r="L16" s="4" t="inlineStr">
        <is>
          <t xml:space="preserve"> </t>
        </is>
      </c>
      <c r="M16" s="4" t="inlineStr">
        <is>
          <t xml:space="preserve"> </t>
        </is>
      </c>
      <c r="N16" s="5" t="n">
        <v>2200</v>
      </c>
      <c r="P16" s="6" t="n">
        <v>3500</v>
      </c>
      <c r="R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mortization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5 years</t>
        </is>
      </c>
      <c r="P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apitalized implementation costs, 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00</v>
      </c>
      <c r="P18" s="6" t="n">
        <v>1400</v>
      </c>
      <c r="R18" s="6" t="n">
        <v>1400</v>
      </c>
      <c r="T18" s="4" t="inlineStr">
        <is>
          <t xml:space="preserve"> </t>
        </is>
      </c>
      <c r="U18" s="4" t="inlineStr">
        <is>
          <t xml:space="preserve"> </t>
        </is>
      </c>
      <c r="V18" s="4" t="inlineStr">
        <is>
          <t xml:space="preserve"> </t>
        </is>
      </c>
      <c r="W18" s="4" t="inlineStr">
        <is>
          <t xml:space="preserve"> </t>
        </is>
      </c>
    </row>
    <row r="19">
      <c r="A19" s="4" t="inlineStr">
        <is>
          <t>Number of reporting units | reporting_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v>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000</v>
      </c>
      <c r="I20" s="6" t="n">
        <v>34100</v>
      </c>
      <c r="J20" s="4" t="inlineStr">
        <is>
          <t xml:space="preserve"> </t>
        </is>
      </c>
      <c r="K20" s="5" t="n">
        <v>44100</v>
      </c>
      <c r="L20" s="4" t="inlineStr">
        <is>
          <t xml:space="preserve"> </t>
        </is>
      </c>
      <c r="M20" s="5" t="n">
        <v>46300</v>
      </c>
      <c r="N20" s="5" t="n">
        <v>63000</v>
      </c>
      <c r="P20" s="6" t="n">
        <v>78200</v>
      </c>
      <c r="R20" s="6" t="n">
        <v>46300</v>
      </c>
      <c r="T20" s="4" t="inlineStr">
        <is>
          <t xml:space="preserve"> </t>
        </is>
      </c>
      <c r="U20" s="4" t="inlineStr">
        <is>
          <t xml:space="preserve"> </t>
        </is>
      </c>
      <c r="V20" s="4" t="inlineStr">
        <is>
          <t xml:space="preserve"> </t>
        </is>
      </c>
      <c r="W20" s="4" t="inlineStr">
        <is>
          <t xml:space="preserve"> </t>
        </is>
      </c>
    </row>
    <row r="21">
      <c r="A21" s="4" t="inlineStr">
        <is>
          <t>Operating lease, number of office spaces abandoned | office_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v>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mpairment of right-of-use and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00</v>
      </c>
      <c r="I22" s="4" t="inlineStr">
        <is>
          <t xml:space="preserve"> </t>
        </is>
      </c>
      <c r="J22" s="5" t="n">
        <v>1500</v>
      </c>
      <c r="K22" s="4" t="inlineStr">
        <is>
          <t xml:space="preserve"> </t>
        </is>
      </c>
      <c r="L22" s="5" t="n">
        <v>200</v>
      </c>
      <c r="M22" s="4" t="inlineStr">
        <is>
          <t xml:space="preserve"> </t>
        </is>
      </c>
      <c r="N22" s="5" t="n">
        <v>1397</v>
      </c>
      <c r="P22" s="6" t="n">
        <v>1502</v>
      </c>
      <c r="R22" s="6" t="n">
        <v>156</v>
      </c>
      <c r="T22" s="4" t="inlineStr">
        <is>
          <t xml:space="preserve"> </t>
        </is>
      </c>
      <c r="U22" s="4" t="inlineStr">
        <is>
          <t xml:space="preserve"> </t>
        </is>
      </c>
      <c r="V22" s="4" t="inlineStr">
        <is>
          <t xml:space="preserve"> </t>
        </is>
      </c>
      <c r="W22" s="4" t="inlineStr">
        <is>
          <t xml:space="preserve"> </t>
        </is>
      </c>
    </row>
    <row r="23">
      <c r="A23" s="4" t="inlineStr">
        <is>
          <t>Finance Lease, Liability, Current, Statement of Financial Position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Other current liabilities</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inance Lease, Liability, Noncurrent, Statement of Financial Position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Other Liabilities, Noncurrent</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air value of non-cash consideration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300</v>
      </c>
      <c r="P25" s="6" t="n">
        <v>4200</v>
      </c>
      <c r="R25" s="6" t="n">
        <v>3900</v>
      </c>
      <c r="T25" s="4" t="inlineStr">
        <is>
          <t xml:space="preserve"> </t>
        </is>
      </c>
      <c r="U25" s="4" t="inlineStr">
        <is>
          <t xml:space="preserve"> </t>
        </is>
      </c>
      <c r="V25" s="4" t="inlineStr">
        <is>
          <t xml:space="preserve"> </t>
        </is>
      </c>
      <c r="W25" s="4" t="inlineStr">
        <is>
          <t xml:space="preserve"> </t>
        </is>
      </c>
    </row>
    <row r="26">
      <c r="A26" s="4" t="inlineStr">
        <is>
          <t>Amounts included in expense related to nonmonetar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300</v>
      </c>
      <c r="P26" s="6" t="n">
        <v>4300</v>
      </c>
      <c r="R26" s="6" t="n">
        <v>4100</v>
      </c>
      <c r="T26" s="4" t="inlineStr">
        <is>
          <t xml:space="preserve"> </t>
        </is>
      </c>
      <c r="U26" s="4" t="inlineStr">
        <is>
          <t xml:space="preserve"> </t>
        </is>
      </c>
      <c r="V26" s="4" t="inlineStr">
        <is>
          <t xml:space="preserve"> </t>
        </is>
      </c>
      <c r="W26" s="4" t="inlineStr">
        <is>
          <t xml:space="preserve"> </t>
        </is>
      </c>
    </row>
    <row r="27">
      <c r="A27" s="4" t="inlineStr">
        <is>
          <t>Convertible redeemable preferred stock dividends</t>
        </is>
      </c>
      <c r="B27" s="4" t="inlineStr">
        <is>
          <t xml:space="preserve"> </t>
        </is>
      </c>
      <c r="C27" s="4" t="inlineStr">
        <is>
          <t xml:space="preserve"> </t>
        </is>
      </c>
      <c r="D27" s="4" t="inlineStr">
        <is>
          <t xml:space="preserve"> </t>
        </is>
      </c>
      <c r="E27" s="4" t="inlineStr">
        <is>
          <t xml:space="preserve"> </t>
        </is>
      </c>
      <c r="F27" s="5" t="n">
        <v>15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7600</v>
      </c>
      <c r="O27" s="4" t="inlineStr">
        <is>
          <t>[2]</t>
        </is>
      </c>
      <c r="P27" s="5" t="n">
        <v>16270</v>
      </c>
      <c r="Q27" s="4" t="inlineStr">
        <is>
          <t>[2]</t>
        </is>
      </c>
      <c r="R27" s="5" t="n">
        <v>15513</v>
      </c>
      <c r="S27" s="4" t="inlineStr">
        <is>
          <t>[2]</t>
        </is>
      </c>
      <c r="T27" s="4" t="inlineStr">
        <is>
          <t xml:space="preserve"> </t>
        </is>
      </c>
      <c r="U27" s="4" t="inlineStr">
        <is>
          <t xml:space="preserve"> </t>
        </is>
      </c>
      <c r="V27" s="4" t="inlineStr">
        <is>
          <t xml:space="preserve"> </t>
        </is>
      </c>
      <c r="W27" s="4" t="inlineStr">
        <is>
          <t xml:space="preserve"> </t>
        </is>
      </c>
    </row>
    <row r="28">
      <c r="A28" s="4" t="inlineStr">
        <is>
          <t>Employees, Directors and Certain Consultants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orfeitur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1</v>
      </c>
      <c r="P30" s="10" t="n">
        <v>0.1</v>
      </c>
      <c r="R30" s="10" t="n">
        <v>0.1</v>
      </c>
      <c r="T30" s="4" t="inlineStr">
        <is>
          <t xml:space="preserve"> </t>
        </is>
      </c>
      <c r="U30" s="4" t="inlineStr">
        <is>
          <t xml:space="preserve"> </t>
        </is>
      </c>
      <c r="V30" s="4" t="inlineStr">
        <is>
          <t xml:space="preserve"> </t>
        </is>
      </c>
      <c r="W30" s="4" t="inlineStr">
        <is>
          <t xml:space="preserve"> </t>
        </is>
      </c>
    </row>
    <row r="31">
      <c r="A31" s="4" t="inlineStr">
        <is>
          <t>Senior Executives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orfeitur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0</v>
      </c>
      <c r="P33" s="10" t="n">
        <v>0</v>
      </c>
      <c r="R33" s="10" t="n">
        <v>0</v>
      </c>
      <c r="T33" s="4" t="inlineStr">
        <is>
          <t xml:space="preserve"> </t>
        </is>
      </c>
      <c r="U33" s="4" t="inlineStr">
        <is>
          <t xml:space="preserve"> </t>
        </is>
      </c>
      <c r="V33" s="4" t="inlineStr">
        <is>
          <t xml:space="preserve"> </t>
        </is>
      </c>
      <c r="W33" s="4" t="inlineStr">
        <is>
          <t xml:space="preserve"> </t>
        </is>
      </c>
    </row>
    <row r="34">
      <c r="A34" s="4" t="inlineStr">
        <is>
          <t>Measurement Input, Discount Rate | Income approa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OU assets and leasehold improvements,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93</v>
      </c>
      <c r="I36" s="4" t="inlineStr">
        <is>
          <t xml:space="preserve"> </t>
        </is>
      </c>
      <c r="J36" s="4" t="inlineStr">
        <is>
          <t xml:space="preserve"> </t>
        </is>
      </c>
      <c r="K36" s="4" t="inlineStr">
        <is>
          <t xml:space="preserve"> </t>
        </is>
      </c>
      <c r="L36" s="11" t="n">
        <v>0.074</v>
      </c>
      <c r="M36" s="4" t="inlineStr">
        <is>
          <t xml:space="preserve"> </t>
        </is>
      </c>
      <c r="N36" s="11" t="n">
        <v>0.093</v>
      </c>
      <c r="P36" s="4" t="inlineStr">
        <is>
          <t xml:space="preserve"> </t>
        </is>
      </c>
      <c r="R36" s="11" t="n">
        <v>0.074</v>
      </c>
      <c r="T36" s="4" t="inlineStr">
        <is>
          <t xml:space="preserve"> </t>
        </is>
      </c>
      <c r="U36" s="4" t="inlineStr">
        <is>
          <t xml:space="preserve"> </t>
        </is>
      </c>
      <c r="V36" s="4" t="inlineStr">
        <is>
          <t xml:space="preserve"> </t>
        </is>
      </c>
      <c r="W36" s="4" t="inlineStr">
        <is>
          <t xml:space="preserve"> </t>
        </is>
      </c>
    </row>
    <row r="37">
      <c r="A37" s="4" t="inlineStr">
        <is>
          <t>Shareabl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wholly owned subsidiaries | subsidiary</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otal 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5" t="n">
        <v>314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tingent consider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56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tingent consideration schedul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700</v>
      </c>
      <c r="J42" s="4" t="inlineStr">
        <is>
          <t xml:space="preserve"> </t>
        </is>
      </c>
      <c r="K42" s="4" t="inlineStr">
        <is>
          <t xml:space="preserve"> </t>
        </is>
      </c>
      <c r="L42" s="4" t="inlineStr">
        <is>
          <t xml:space="preserve"> </t>
        </is>
      </c>
      <c r="M42" s="4" t="inlineStr">
        <is>
          <t xml:space="preserve"> </t>
        </is>
      </c>
      <c r="N42" s="5" t="n">
        <v>3700</v>
      </c>
      <c r="P42" s="5" t="n">
        <v>3700</v>
      </c>
      <c r="R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tingent consideration, liability expected to be settled in next twelve mont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00</v>
      </c>
      <c r="P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puter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ternal-use software, estimated useful life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3 years</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ternal-use software, estimated useful life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3 years</t>
        </is>
      </c>
      <c r="P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nal-use software, estimated useful life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10 years</t>
        </is>
      </c>
      <c r="P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aximum | Shareabl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tingent consideration liability</t>
        </is>
      </c>
      <c r="B55" s="4" t="inlineStr">
        <is>
          <t xml:space="preserve"> </t>
        </is>
      </c>
      <c r="C55" s="4" t="inlineStr">
        <is>
          <t xml:space="preserve"> </t>
        </is>
      </c>
      <c r="D55" s="4" t="inlineStr">
        <is>
          <t xml:space="preserve"> </t>
        </is>
      </c>
      <c r="E55" s="4" t="inlineStr">
        <is>
          <t xml:space="preserve"> </t>
        </is>
      </c>
      <c r="F55" s="4" t="inlineStr">
        <is>
          <t xml:space="preserve"> </t>
        </is>
      </c>
      <c r="G55" s="5" t="n">
        <v>86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eferred Stock | Liberty | Qu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shares issued in transaction (in shares) | shares</t>
        </is>
      </c>
      <c r="B58" s="4" t="inlineStr">
        <is>
          <t xml:space="preserve"> </t>
        </is>
      </c>
      <c r="C58" s="4" t="inlineStr">
        <is>
          <t xml:space="preserve"> </t>
        </is>
      </c>
      <c r="D58" s="4" t="inlineStr">
        <is>
          <t xml:space="preserve"> </t>
        </is>
      </c>
      <c r="E58" s="6" t="n">
        <v>275092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row>
    <row r="59"/>
    <row r="60">
      <c r="A60" s="4" t="inlineStr">
        <is>
          <t>[1]Transactions for these line items were exclusively with related parties (refer to Footnote 4 , Convertible Redeemable Preferred Stock and Stockholders' Equity (Deficit), and Footnote 13 , Related Party Transactions, of the Notes to Consolidated Financial Statements for additional information). Footnote 13 , Related Party Transactions, for further information): Years Ended December 31, 2024 2023 2022 Revenues $ 10,217 $ 11,420 $ 14,934 Cost of revenues 30,450 29,265 26,971 Convertible redeemable preferred stock dividends (17,600) (16,270) (15,513)</t>
        </is>
      </c>
    </row>
  </sheetData>
  <mergeCells count="8">
    <mergeCell ref="A1:A2"/>
    <mergeCell ref="H1:M1"/>
    <mergeCell ref="N1:S1"/>
    <mergeCell ref="N2:O2"/>
    <mergeCell ref="P2:Q2"/>
    <mergeCell ref="R2:S2"/>
    <mergeCell ref="A59:W59"/>
    <mergeCell ref="A60:W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14</v>
      </c>
      <c r="C4" s="5" t="n">
        <v>-798</v>
      </c>
      <c r="D4" s="5" t="n">
        <v>-1173</v>
      </c>
    </row>
    <row r="5">
      <c r="A5" s="4" t="inlineStr">
        <is>
          <t>Bad debt expense</t>
        </is>
      </c>
      <c r="B5" s="6" t="n">
        <v>-396</v>
      </c>
      <c r="C5" s="6" t="n">
        <v>-236</v>
      </c>
      <c r="D5" s="6" t="n">
        <v>-312</v>
      </c>
    </row>
    <row r="6">
      <c r="A6" s="4" t="inlineStr">
        <is>
          <t>Recoveries</t>
        </is>
      </c>
      <c r="B6" s="6" t="n">
        <v>-62</v>
      </c>
      <c r="C6" s="6" t="n">
        <v>-99</v>
      </c>
      <c r="D6" s="6" t="n">
        <v>-126</v>
      </c>
    </row>
    <row r="7">
      <c r="A7" s="4" t="inlineStr">
        <is>
          <t>Write-offs</t>
        </is>
      </c>
      <c r="B7" s="6" t="n">
        <v>610</v>
      </c>
      <c r="C7" s="6" t="n">
        <v>519</v>
      </c>
      <c r="D7" s="6" t="n">
        <v>813</v>
      </c>
    </row>
    <row r="8">
      <c r="A8" s="4" t="inlineStr">
        <is>
          <t>Ending balance</t>
        </is>
      </c>
      <c r="B8" s="5" t="n">
        <v>-462</v>
      </c>
      <c r="C8" s="5" t="n">
        <v>-614</v>
      </c>
      <c r="D8" s="5" t="n">
        <v>-7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Finite Lived Intangible Assets (Details)</t>
        </is>
      </c>
      <c r="B1" s="2" t="inlineStr">
        <is>
          <t>Dec. 31, 2024</t>
        </is>
      </c>
    </row>
    <row r="2">
      <c r="A2" s="4" t="inlineStr">
        <is>
          <t>Acquired methodologies and technology</t>
        </is>
      </c>
      <c r="B2" s="4" t="inlineStr">
        <is>
          <t xml:space="preserve"> </t>
        </is>
      </c>
    </row>
    <row r="3">
      <c r="A3" s="3" t="inlineStr">
        <is>
          <t>Finite-Lived Intangible Assets [Line Items]</t>
        </is>
      </c>
      <c r="B3" s="4" t="inlineStr">
        <is>
          <t xml:space="preserve"> </t>
        </is>
      </c>
    </row>
    <row r="4">
      <c r="A4" s="4" t="inlineStr">
        <is>
          <t>Finite-lived intangible assets useful life (in years)</t>
        </is>
      </c>
      <c r="B4" s="4" t="inlineStr">
        <is>
          <t>5 years</t>
        </is>
      </c>
    </row>
    <row r="5">
      <c r="A5" s="4" t="inlineStr">
        <is>
          <t>Acquired software</t>
        </is>
      </c>
      <c r="B5" s="4" t="inlineStr">
        <is>
          <t xml:space="preserve"> </t>
        </is>
      </c>
    </row>
    <row r="6">
      <c r="A6" s="3" t="inlineStr">
        <is>
          <t>Finite-Lived Intangible Assets [Line Items]</t>
        </is>
      </c>
      <c r="B6" s="4" t="inlineStr">
        <is>
          <t xml:space="preserve"> </t>
        </is>
      </c>
    </row>
    <row r="7">
      <c r="A7" s="4" t="inlineStr">
        <is>
          <t>Finite-lived intangible assets useful life (in years)</t>
        </is>
      </c>
      <c r="B7" s="4" t="inlineStr">
        <is>
          <t>2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Finite-lived intangible assets useful life (in years)</t>
        </is>
      </c>
      <c r="B10" s="4" t="inlineStr">
        <is>
          <t>11 years</t>
        </is>
      </c>
    </row>
    <row r="11">
      <c r="A11" s="4" t="inlineStr">
        <is>
          <t>Intellectual property</t>
        </is>
      </c>
      <c r="B11" s="4" t="inlineStr">
        <is>
          <t xml:space="preserve"> </t>
        </is>
      </c>
    </row>
    <row r="12">
      <c r="A12" s="3" t="inlineStr">
        <is>
          <t>Finite-Lived Intangible Assets [Line Items]</t>
        </is>
      </c>
      <c r="B12" s="4" t="inlineStr">
        <is>
          <t xml:space="preserve"> </t>
        </is>
      </c>
    </row>
    <row r="13">
      <c r="A13" s="4" t="inlineStr">
        <is>
          <t>Finite-lived intangible assets useful life (in years)</t>
        </is>
      </c>
      <c r="B13" s="4" t="inlineStr">
        <is>
          <t>1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Income (Expense), Ne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hange in fair value of warrants liability</t>
        </is>
      </c>
      <c r="B4" s="5" t="n">
        <v>669</v>
      </c>
      <c r="C4" s="5" t="n">
        <v>49</v>
      </c>
      <c r="D4" s="5" t="n">
        <v>9802</v>
      </c>
    </row>
    <row r="5">
      <c r="A5" s="4" t="inlineStr">
        <is>
          <t>Other</t>
        </is>
      </c>
      <c r="B5" s="6" t="n">
        <v>-18</v>
      </c>
      <c r="C5" s="6" t="n">
        <v>-7</v>
      </c>
      <c r="D5" s="6" t="n">
        <v>-17</v>
      </c>
    </row>
    <row r="6">
      <c r="A6" s="4" t="inlineStr">
        <is>
          <t>Total other income, net</t>
        </is>
      </c>
      <c r="B6" s="5" t="n">
        <v>651</v>
      </c>
      <c r="C6" s="5" t="n">
        <v>42</v>
      </c>
      <c r="D6" s="5" t="n">
        <v>97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 width="25" customWidth="1" min="6" max="6"/>
    <col width="25" customWidth="1" min="7" max="7"/>
  </cols>
  <sheetData>
    <row r="1">
      <c r="A1" s="1" t="inlineStr">
        <is>
          <t>Summary of Significant Accounting Policies - Schedule of Common Stock Equivalents for Securities Outstanding Excluded from Computation of Diluted Net Loss per Share (Details) $ / shares in Units, $ in Millions</t>
        </is>
      </c>
      <c r="B1" s="2" t="inlineStr">
        <is>
          <t>3 Months Ended</t>
        </is>
      </c>
      <c r="C1" s="2" t="inlineStr">
        <is>
          <t>12 Months Ended</t>
        </is>
      </c>
    </row>
    <row r="2">
      <c r="B2" s="2" t="inlineStr">
        <is>
          <t>Mar. 31, 2024 USD ($)</t>
        </is>
      </c>
      <c r="C2" s="2" t="inlineStr">
        <is>
          <t>Dec. 31, 2024 trading_day shares</t>
        </is>
      </c>
      <c r="D2" s="2" t="inlineStr">
        <is>
          <t>Dec. 31, 2023 USD ($) shares</t>
        </is>
      </c>
      <c r="E2" s="2" t="inlineStr">
        <is>
          <t>Dec. 31, 2022 USD ($) shares</t>
        </is>
      </c>
      <c r="F2" s="2" t="inlineStr">
        <is>
          <t>Dec. 29, 2023 $ / shares</t>
        </is>
      </c>
      <c r="G2" s="2" t="inlineStr">
        <is>
          <t>Dec. 30, 2022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n shares)</t>
        </is>
      </c>
      <c r="B4" s="4" t="inlineStr">
        <is>
          <t xml:space="preserve"> </t>
        </is>
      </c>
      <c r="C4" s="6" t="n">
        <v>4699620</v>
      </c>
      <c r="D4" s="6" t="n">
        <v>4285418</v>
      </c>
      <c r="E4" s="6" t="n">
        <v>4285418</v>
      </c>
      <c r="F4" s="4" t="inlineStr">
        <is>
          <t xml:space="preserve"> </t>
        </is>
      </c>
      <c r="G4" s="4" t="inlineStr">
        <is>
          <t xml:space="preserve"> </t>
        </is>
      </c>
    </row>
    <row r="5">
      <c r="A5" s="4" t="inlineStr">
        <is>
          <t>Warrants (in shares)</t>
        </is>
      </c>
      <c r="B5" s="4" t="inlineStr">
        <is>
          <t xml:space="preserve"> </t>
        </is>
      </c>
      <c r="C5" s="6" t="n">
        <v>132698</v>
      </c>
      <c r="D5" s="6" t="n">
        <v>272851</v>
      </c>
      <c r="E5" s="6" t="n">
        <v>272851</v>
      </c>
      <c r="F5" s="4" t="inlineStr">
        <is>
          <t xml:space="preserve"> </t>
        </is>
      </c>
      <c r="G5" s="4" t="inlineStr">
        <is>
          <t xml:space="preserve"> </t>
        </is>
      </c>
    </row>
    <row r="6">
      <c r="A6" s="4" t="inlineStr">
        <is>
          <t>Stock options and restricted stock units (in shares)</t>
        </is>
      </c>
      <c r="B6" s="4" t="inlineStr">
        <is>
          <t xml:space="preserve"> </t>
        </is>
      </c>
      <c r="C6" s="6" t="n">
        <v>295249</v>
      </c>
      <c r="D6" s="6" t="n">
        <v>294388</v>
      </c>
      <c r="E6" s="6" t="n">
        <v>249081</v>
      </c>
      <c r="F6" s="4" t="inlineStr">
        <is>
          <t xml:space="preserve"> </t>
        </is>
      </c>
      <c r="G6" s="4" t="inlineStr">
        <is>
          <t xml:space="preserve"> </t>
        </is>
      </c>
    </row>
    <row r="7">
      <c r="A7" s="4" t="inlineStr">
        <is>
          <t>Contingent consideration (in shares)</t>
        </is>
      </c>
      <c r="B7" s="4" t="inlineStr">
        <is>
          <t xml:space="preserve"> </t>
        </is>
      </c>
      <c r="C7" s="6" t="n">
        <v>0</v>
      </c>
      <c r="D7" s="6" t="n">
        <v>71377</v>
      </c>
      <c r="E7" s="6" t="n">
        <v>211034</v>
      </c>
      <c r="F7" s="4" t="inlineStr">
        <is>
          <t xml:space="preserve"> </t>
        </is>
      </c>
      <c r="G7" s="4" t="inlineStr">
        <is>
          <t xml:space="preserve"> </t>
        </is>
      </c>
    </row>
    <row r="8">
      <c r="A8" s="4" t="inlineStr">
        <is>
          <t>Total (in shares)</t>
        </is>
      </c>
      <c r="B8" s="4" t="inlineStr">
        <is>
          <t xml:space="preserve"> </t>
        </is>
      </c>
      <c r="C8" s="6" t="n">
        <v>5127567</v>
      </c>
      <c r="D8" s="6" t="n">
        <v>4924034</v>
      </c>
      <c r="E8" s="6" t="n">
        <v>5018384</v>
      </c>
      <c r="F8" s="4" t="inlineStr">
        <is>
          <t xml:space="preserve"> </t>
        </is>
      </c>
      <c r="G8" s="4" t="inlineStr">
        <is>
          <t xml:space="preserve"> </t>
        </is>
      </c>
    </row>
    <row r="9">
      <c r="A9" s="4" t="inlineStr">
        <is>
          <t>Weighted average trading days | trading_day</t>
        </is>
      </c>
      <c r="B9" s="4" t="inlineStr">
        <is>
          <t xml:space="preserve"> </t>
        </is>
      </c>
      <c r="C9" s="6" t="n">
        <v>10</v>
      </c>
      <c r="D9" s="4" t="inlineStr">
        <is>
          <t xml:space="preserve"> </t>
        </is>
      </c>
      <c r="E9" s="4" t="inlineStr">
        <is>
          <t xml:space="preserve"> </t>
        </is>
      </c>
      <c r="F9" s="4" t="inlineStr">
        <is>
          <t xml:space="preserve"> </t>
        </is>
      </c>
      <c r="G9" s="4" t="inlineStr">
        <is>
          <t xml:space="preserve"> </t>
        </is>
      </c>
    </row>
    <row r="10">
      <c r="A10" s="4" t="inlineStr">
        <is>
          <t>Contingent consideration liability | $</t>
        </is>
      </c>
      <c r="B10" s="4" t="inlineStr">
        <is>
          <t xml:space="preserve"> </t>
        </is>
      </c>
      <c r="C10" s="4" t="inlineStr">
        <is>
          <t xml:space="preserve"> </t>
        </is>
      </c>
      <c r="D10" s="12" t="n">
        <v>1.2</v>
      </c>
      <c r="E10" s="12" t="n">
        <v>4.9</v>
      </c>
      <c r="F10" s="4" t="inlineStr">
        <is>
          <t xml:space="preserve"> </t>
        </is>
      </c>
      <c r="G10" s="4" t="inlineStr">
        <is>
          <t xml:space="preserve"> </t>
        </is>
      </c>
    </row>
    <row r="11">
      <c r="A11" s="4" t="inlineStr">
        <is>
          <t>Closing price (in dollars per share) | $ / shares</t>
        </is>
      </c>
      <c r="B11" s="4" t="inlineStr">
        <is>
          <t xml:space="preserve"> </t>
        </is>
      </c>
      <c r="C11" s="4" t="inlineStr">
        <is>
          <t xml:space="preserve"> </t>
        </is>
      </c>
      <c r="D11" s="4" t="inlineStr">
        <is>
          <t xml:space="preserve"> </t>
        </is>
      </c>
      <c r="E11" s="4" t="inlineStr">
        <is>
          <t xml:space="preserve"> </t>
        </is>
      </c>
      <c r="F11" s="8" t="n">
        <v>16.7</v>
      </c>
      <c r="G11" s="8" t="n">
        <v>23.2</v>
      </c>
    </row>
    <row r="12">
      <c r="A12" s="4" t="inlineStr">
        <is>
          <t>Contingent Consideration Liability, Third Install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contingent consideration liability | $</t>
        </is>
      </c>
      <c r="B14" s="12" t="n">
        <v>1.2</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12 Months Ended</t>
        </is>
      </c>
    </row>
    <row r="2">
      <c r="B2" s="2" t="inlineStr">
        <is>
          <t>Dec. 31, 2024 segment</t>
        </is>
      </c>
    </row>
    <row r="3">
      <c r="A3" s="3" t="inlineStr">
        <is>
          <t>Revenue from Contract with Customer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B4" s="4" t="inlineStr">
        <is>
          <t>[1]</t>
        </is>
      </c>
      <c r="C4" s="5" t="n">
        <v>356047</v>
      </c>
      <c r="D4" s="5" t="n">
        <v>371343</v>
      </c>
      <c r="E4" s="5" t="n">
        <v>376423</v>
      </c>
    </row>
    <row r="5">
      <c r="A5" s="4" t="inlineStr">
        <is>
          <t>Cost of revenues</t>
        </is>
      </c>
      <c r="B5" s="4" t="inlineStr">
        <is>
          <t>[1],[2],[3]</t>
        </is>
      </c>
      <c r="C5" s="6" t="n">
        <v>208708</v>
      </c>
      <c r="D5" s="6" t="n">
        <v>205580</v>
      </c>
      <c r="E5" s="6" t="n">
        <v>205294</v>
      </c>
    </row>
    <row r="6">
      <c r="A6" s="4" t="inlineStr">
        <is>
          <t>Selling and marketing</t>
        </is>
      </c>
      <c r="B6" s="4" t="inlineStr">
        <is>
          <t>[2],[3]</t>
        </is>
      </c>
      <c r="C6" s="6" t="n">
        <v>57622</v>
      </c>
      <c r="D6" s="6" t="n">
        <v>63322</v>
      </c>
      <c r="E6" s="6" t="n">
        <v>68453</v>
      </c>
    </row>
    <row r="7">
      <c r="A7" s="4" t="inlineStr">
        <is>
          <t>Research and development</t>
        </is>
      </c>
      <c r="B7" s="4" t="inlineStr">
        <is>
          <t>[2],[3]</t>
        </is>
      </c>
      <c r="C7" s="6" t="n">
        <v>33066</v>
      </c>
      <c r="D7" s="6" t="n">
        <v>33701</v>
      </c>
      <c r="E7" s="6" t="n">
        <v>36987</v>
      </c>
    </row>
    <row r="8">
      <c r="A8" s="4" t="inlineStr">
        <is>
          <t>General and administrative</t>
        </is>
      </c>
      <c r="B8" s="4" t="inlineStr">
        <is>
          <t>[2],[3]</t>
        </is>
      </c>
      <c r="C8" s="6" t="n">
        <v>47679</v>
      </c>
      <c r="D8" s="6" t="n">
        <v>51192</v>
      </c>
      <c r="E8" s="6" t="n">
        <v>61200</v>
      </c>
    </row>
    <row r="9">
      <c r="A9" s="4" t="inlineStr">
        <is>
          <t>Amortization of intangible assets</t>
        </is>
      </c>
      <c r="C9" s="6" t="n">
        <v>3057</v>
      </c>
      <c r="D9" s="6" t="n">
        <v>5213</v>
      </c>
      <c r="E9" s="6" t="n">
        <v>27096</v>
      </c>
    </row>
    <row r="10">
      <c r="A10" s="4" t="inlineStr">
        <is>
          <t>Impairment of goodwill</t>
        </is>
      </c>
      <c r="C10" s="6" t="n">
        <v>63000</v>
      </c>
      <c r="D10" s="6" t="n">
        <v>78200</v>
      </c>
      <c r="E10" s="6" t="n">
        <v>46300</v>
      </c>
    </row>
    <row r="11">
      <c r="A11" s="4" t="inlineStr">
        <is>
          <t>Impairment of right-of-use and long-lived assets</t>
        </is>
      </c>
      <c r="C11" s="6" t="n">
        <v>1397</v>
      </c>
      <c r="D11" s="6" t="n">
        <v>1502</v>
      </c>
      <c r="E11" s="6" t="n">
        <v>156</v>
      </c>
    </row>
    <row r="12">
      <c r="A12" s="4" t="inlineStr">
        <is>
          <t>Restructuring</t>
        </is>
      </c>
      <c r="C12" s="6" t="n">
        <v>1027</v>
      </c>
      <c r="D12" s="6" t="n">
        <v>6234</v>
      </c>
      <c r="E12" s="6" t="n">
        <v>5810</v>
      </c>
    </row>
    <row r="13">
      <c r="A13" s="4" t="inlineStr">
        <is>
          <t>Total expenses from operations</t>
        </is>
      </c>
      <c r="C13" s="6" t="n">
        <v>415556</v>
      </c>
      <c r="D13" s="6" t="n">
        <v>444944</v>
      </c>
      <c r="E13" s="6" t="n">
        <v>451296</v>
      </c>
    </row>
    <row r="14">
      <c r="A14" s="4" t="inlineStr">
        <is>
          <t>Loss from operations</t>
        </is>
      </c>
      <c r="C14" s="6" t="n">
        <v>-59509</v>
      </c>
      <c r="D14" s="6" t="n">
        <v>-73601</v>
      </c>
      <c r="E14" s="6" t="n">
        <v>-74873</v>
      </c>
    </row>
    <row r="15">
      <c r="A15" s="4" t="inlineStr">
        <is>
          <t>Interest expense, net</t>
        </is>
      </c>
      <c r="C15" s="6" t="n">
        <v>-1883</v>
      </c>
      <c r="D15" s="6" t="n">
        <v>-1445</v>
      </c>
      <c r="E15" s="6" t="n">
        <v>-915</v>
      </c>
    </row>
    <row r="16">
      <c r="A16" s="4" t="inlineStr">
        <is>
          <t>Other income, net</t>
        </is>
      </c>
      <c r="C16" s="6" t="n">
        <v>651</v>
      </c>
      <c r="D16" s="6" t="n">
        <v>42</v>
      </c>
      <c r="E16" s="6" t="n">
        <v>9785</v>
      </c>
    </row>
    <row r="17">
      <c r="A17" s="4" t="inlineStr">
        <is>
          <t>Gain (loss) from foreign currency transactions</t>
        </is>
      </c>
      <c r="C17" s="6" t="n">
        <v>1417</v>
      </c>
      <c r="D17" s="6" t="n">
        <v>-2824</v>
      </c>
      <c r="E17" s="6" t="n">
        <v>1166</v>
      </c>
    </row>
    <row r="18">
      <c r="A18" s="4" t="inlineStr">
        <is>
          <t>Loss before income taxes</t>
        </is>
      </c>
      <c r="C18" s="6" t="n">
        <v>-59324</v>
      </c>
      <c r="D18" s="6" t="n">
        <v>-77828</v>
      </c>
      <c r="E18" s="6" t="n">
        <v>-64837</v>
      </c>
    </row>
    <row r="19">
      <c r="A19" s="4" t="inlineStr">
        <is>
          <t>Income tax provision</t>
        </is>
      </c>
      <c r="C19" s="6" t="n">
        <v>-924</v>
      </c>
      <c r="D19" s="6" t="n">
        <v>-1533</v>
      </c>
      <c r="E19" s="6" t="n">
        <v>-1724</v>
      </c>
    </row>
    <row r="20">
      <c r="A20" s="4" t="inlineStr">
        <is>
          <t>Net loss</t>
        </is>
      </c>
      <c r="C20" s="6" t="n">
        <v>-60248</v>
      </c>
      <c r="D20" s="6" t="n">
        <v>-79361</v>
      </c>
      <c r="E20" s="6" t="n">
        <v>-66561</v>
      </c>
    </row>
    <row r="21">
      <c r="A21" s="3" t="inlineStr">
        <is>
          <t>Net loss available to common stockholders:</t>
        </is>
      </c>
      <c r="C21" s="4" t="inlineStr">
        <is>
          <t xml:space="preserve"> </t>
        </is>
      </c>
      <c r="D21" s="4" t="inlineStr">
        <is>
          <t xml:space="preserve"> </t>
        </is>
      </c>
      <c r="E21" s="4" t="inlineStr">
        <is>
          <t xml:space="preserve"> </t>
        </is>
      </c>
    </row>
    <row r="22">
      <c r="A22" s="4" t="inlineStr">
        <is>
          <t>Net loss</t>
        </is>
      </c>
      <c r="C22" s="6" t="n">
        <v>-60248</v>
      </c>
      <c r="D22" s="6" t="n">
        <v>-79361</v>
      </c>
      <c r="E22" s="6" t="n">
        <v>-66561</v>
      </c>
    </row>
    <row r="23">
      <c r="A23" s="4" t="inlineStr">
        <is>
          <t>Convertible redeemable preferred stock dividends</t>
        </is>
      </c>
      <c r="B23" s="4" t="inlineStr">
        <is>
          <t>[1]</t>
        </is>
      </c>
      <c r="C23" s="6" t="n">
        <v>-17600</v>
      </c>
      <c r="D23" s="6" t="n">
        <v>-16270</v>
      </c>
      <c r="E23" s="6" t="n">
        <v>-15513</v>
      </c>
    </row>
    <row r="24">
      <c r="A24" s="4" t="inlineStr">
        <is>
          <t>Total net loss available to common stockholders</t>
        </is>
      </c>
      <c r="C24" s="5" t="n">
        <v>-77848</v>
      </c>
      <c r="D24" s="5" t="n">
        <v>-95631</v>
      </c>
      <c r="E24" s="5" t="n">
        <v>-82074</v>
      </c>
    </row>
    <row r="25">
      <c r="A25" s="3" t="inlineStr">
        <is>
          <t>Net loss per common share :</t>
        </is>
      </c>
      <c r="C25" s="4" t="inlineStr">
        <is>
          <t xml:space="preserve"> </t>
        </is>
      </c>
      <c r="D25" s="4" t="inlineStr">
        <is>
          <t xml:space="preserve"> </t>
        </is>
      </c>
      <c r="E25" s="4" t="inlineStr">
        <is>
          <t xml:space="preserve"> </t>
        </is>
      </c>
    </row>
    <row r="26">
      <c r="A26" s="4" t="inlineStr">
        <is>
          <t>Basic (in shares)</t>
        </is>
      </c>
      <c r="B26" s="4" t="inlineStr">
        <is>
          <t>[4]</t>
        </is>
      </c>
      <c r="C26" s="8" t="n">
        <v>-15.53</v>
      </c>
      <c r="D26" s="8" t="n">
        <v>-19.88</v>
      </c>
      <c r="E26" s="8" t="n">
        <v>-17.71</v>
      </c>
    </row>
    <row r="27">
      <c r="A27" s="4" t="inlineStr">
        <is>
          <t>Diluted (in shares)</t>
        </is>
      </c>
      <c r="B27" s="4" t="inlineStr">
        <is>
          <t>[4]</t>
        </is>
      </c>
      <c r="C27" s="8" t="n">
        <v>-15.53</v>
      </c>
      <c r="D27" s="8" t="n">
        <v>-19.88</v>
      </c>
      <c r="E27" s="8" t="n">
        <v>-17.71</v>
      </c>
    </row>
    <row r="28">
      <c r="A28" s="3" t="inlineStr">
        <is>
          <t>Weighted-average number of shares used in per share calculation - Common Stock :</t>
        </is>
      </c>
      <c r="C28" s="4" t="inlineStr">
        <is>
          <t xml:space="preserve"> </t>
        </is>
      </c>
      <c r="D28" s="4" t="inlineStr">
        <is>
          <t xml:space="preserve"> </t>
        </is>
      </c>
      <c r="E28" s="4" t="inlineStr">
        <is>
          <t xml:space="preserve"> </t>
        </is>
      </c>
    </row>
    <row r="29">
      <c r="A29" s="4" t="inlineStr">
        <is>
          <t>Basic (in shares)</t>
        </is>
      </c>
      <c r="B29" s="4" t="inlineStr">
        <is>
          <t>[4]</t>
        </is>
      </c>
      <c r="C29" s="6" t="n">
        <v>5014049</v>
      </c>
      <c r="D29" s="6" t="n">
        <v>4811233</v>
      </c>
      <c r="E29" s="6" t="n">
        <v>4634178</v>
      </c>
    </row>
    <row r="30">
      <c r="A30" s="4" t="inlineStr">
        <is>
          <t>Diluted (in shares)</t>
        </is>
      </c>
      <c r="B30" s="4" t="inlineStr">
        <is>
          <t>[4]</t>
        </is>
      </c>
      <c r="C30" s="6" t="n">
        <v>5014049</v>
      </c>
      <c r="D30" s="6" t="n">
        <v>4811233</v>
      </c>
      <c r="E30" s="6" t="n">
        <v>4634178</v>
      </c>
    </row>
    <row r="31">
      <c r="A31" s="3" t="inlineStr">
        <is>
          <t>Comprehensive loss:</t>
        </is>
      </c>
      <c r="C31" s="4" t="inlineStr">
        <is>
          <t xml:space="preserve"> </t>
        </is>
      </c>
      <c r="D31" s="4" t="inlineStr">
        <is>
          <t xml:space="preserve"> </t>
        </is>
      </c>
      <c r="E31" s="4" t="inlineStr">
        <is>
          <t xml:space="preserve"> </t>
        </is>
      </c>
    </row>
    <row r="32">
      <c r="A32" s="4" t="inlineStr">
        <is>
          <t>Net loss</t>
        </is>
      </c>
      <c r="C32" s="5" t="n">
        <v>-60248</v>
      </c>
      <c r="D32" s="5" t="n">
        <v>-79361</v>
      </c>
      <c r="E32" s="5" t="n">
        <v>-66561</v>
      </c>
    </row>
    <row r="33">
      <c r="A33" s="3" t="inlineStr">
        <is>
          <t>Other comprehensive loss:</t>
        </is>
      </c>
      <c r="C33" s="4" t="inlineStr">
        <is>
          <t xml:space="preserve"> </t>
        </is>
      </c>
      <c r="D33" s="4" t="inlineStr">
        <is>
          <t xml:space="preserve"> </t>
        </is>
      </c>
      <c r="E33" s="4" t="inlineStr">
        <is>
          <t xml:space="preserve"> </t>
        </is>
      </c>
    </row>
    <row r="34">
      <c r="A34" s="4" t="inlineStr">
        <is>
          <t>Foreign currency cumulative translation adjustment</t>
        </is>
      </c>
      <c r="C34" s="6" t="n">
        <v>-3958</v>
      </c>
      <c r="D34" s="6" t="n">
        <v>1830</v>
      </c>
      <c r="E34" s="6" t="n">
        <v>-3842</v>
      </c>
    </row>
    <row r="35">
      <c r="A35" s="4" t="inlineStr">
        <is>
          <t>Total comprehensive loss</t>
        </is>
      </c>
      <c r="C35" s="5" t="n">
        <v>-64206</v>
      </c>
      <c r="D35" s="5" t="n">
        <v>-77531</v>
      </c>
      <c r="E35" s="5" t="n">
        <v>-70403</v>
      </c>
    </row>
    <row r="36"/>
    <row r="37">
      <c r="A37" s="4" t="inlineStr">
        <is>
          <t>[1]Transactions with related parties are included in the line items above as follows (refer to Footnote 13 , Related Party Transactions, for further information): Years Ended December 31, 2024 2023 2022 Revenues $ 10,217 $ 11,420 $ 14,934 Cost of revenues 30,450 29,265 26,971 Convertible redeemable preferred stock dividends (17,600) (16,270) (15,513) Years Ended December 31, 2024 2023 2022 Cost of revenues $ 221 $ 533 $ 1,144 Selling and marketing 126 380 1,021 Research and development 161 411 827 General and administrative 2,683 3,211 5,186 Total stock-based compensation expense $ 3,191 $ 4,535 $ 8,178 Adjusted retroactively for the Reverse Stock Split, refer to Footnote 2 , Summary of Significant Accounting Policies .</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chedule of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t>
        </is>
      </c>
      <c r="B4" s="4" t="inlineStr">
        <is>
          <t>[1]</t>
        </is>
      </c>
      <c r="C4" s="5" t="n">
        <v>356047</v>
      </c>
      <c r="D4" s="5" t="n">
        <v>371343</v>
      </c>
      <c r="E4" s="5" t="n">
        <v>376423</v>
      </c>
    </row>
    <row r="5">
      <c r="A5" s="4" t="inlineStr">
        <is>
          <t>Products and services transferred over tim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t>
        </is>
      </c>
      <c r="C7" s="6" t="n">
        <v>308613</v>
      </c>
      <c r="D7" s="6" t="n">
        <v>315093</v>
      </c>
      <c r="E7" s="6" t="n">
        <v>312723</v>
      </c>
    </row>
    <row r="8">
      <c r="A8" s="4" t="inlineStr">
        <is>
          <t>Products and services transferred at a point in tim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t>
        </is>
      </c>
      <c r="C10" s="6" t="n">
        <v>47434</v>
      </c>
      <c r="D10" s="6" t="n">
        <v>56250</v>
      </c>
      <c r="E10" s="6" t="n">
        <v>63700</v>
      </c>
    </row>
    <row r="11">
      <c r="A11" s="4" t="inlineStr">
        <is>
          <t>United Stat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t>
        </is>
      </c>
      <c r="C13" s="6" t="n">
        <v>318364</v>
      </c>
      <c r="D13" s="6" t="n">
        <v>335785</v>
      </c>
      <c r="E13" s="6" t="n">
        <v>337862</v>
      </c>
    </row>
    <row r="14">
      <c r="A14" s="4" t="inlineStr">
        <is>
          <t>Europ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t>
        </is>
      </c>
      <c r="C16" s="6" t="n">
        <v>21264</v>
      </c>
      <c r="D16" s="6" t="n">
        <v>18738</v>
      </c>
      <c r="E16" s="6" t="n">
        <v>19007</v>
      </c>
    </row>
    <row r="17">
      <c r="A17" s="4" t="inlineStr">
        <is>
          <t>Latin America</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t>
        </is>
      </c>
      <c r="C19" s="6" t="n">
        <v>6896</v>
      </c>
      <c r="D19" s="6" t="n">
        <v>6986</v>
      </c>
      <c r="E19" s="6" t="n">
        <v>7843</v>
      </c>
    </row>
    <row r="20">
      <c r="A20" s="4" t="inlineStr">
        <is>
          <t>Canad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t>
        </is>
      </c>
      <c r="C22" s="6" t="n">
        <v>5577</v>
      </c>
      <c r="D22" s="6" t="n">
        <v>5666</v>
      </c>
      <c r="E22" s="6" t="n">
        <v>7604</v>
      </c>
    </row>
    <row r="23">
      <c r="A23" s="4" t="inlineStr">
        <is>
          <t>Oth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t>
        </is>
      </c>
      <c r="C25" s="6" t="n">
        <v>3946</v>
      </c>
      <c r="D25" s="6" t="n">
        <v>4168</v>
      </c>
      <c r="E25" s="6" t="n">
        <v>4107</v>
      </c>
    </row>
    <row r="26">
      <c r="A26" s="4" t="inlineStr">
        <is>
          <t>Total Content &amp; Ad Measuremen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t>
        </is>
      </c>
      <c r="C28" s="6" t="n">
        <v>301124</v>
      </c>
      <c r="D28" s="6" t="n">
        <v>309904</v>
      </c>
      <c r="E28" s="6" t="n">
        <v>307479</v>
      </c>
    </row>
    <row r="29">
      <c r="A29" s="4" t="inlineStr">
        <is>
          <t>Syndicated Audience</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t>
        </is>
      </c>
      <c r="C31" s="6" t="n">
        <v>260654</v>
      </c>
      <c r="D31" s="6" t="n">
        <v>276101</v>
      </c>
      <c r="E31" s="6" t="n">
        <v>282238</v>
      </c>
    </row>
    <row r="32">
      <c r="A32" s="4" t="inlineStr">
        <is>
          <t>Cross-Platform</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t>
        </is>
      </c>
      <c r="C34" s="6" t="n">
        <v>40470</v>
      </c>
      <c r="D34" s="6" t="n">
        <v>33803</v>
      </c>
      <c r="E34" s="6" t="n">
        <v>25241</v>
      </c>
    </row>
    <row r="35">
      <c r="A35" s="4" t="inlineStr">
        <is>
          <t>Research &amp; Insight Solution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t>
        </is>
      </c>
      <c r="C37" s="5" t="n">
        <v>54923</v>
      </c>
      <c r="D37" s="5" t="n">
        <v>61439</v>
      </c>
      <c r="E37" s="5" t="n">
        <v>68944</v>
      </c>
    </row>
    <row r="38"/>
    <row r="39">
      <c r="A39" s="4" t="inlineStr">
        <is>
          <t>[1]Transactions with related parties are included in the line items above as follows (refer to Footnote 13 , Related Party Transactions, for further information): Years Ended December 31, 2024 2023 2022 Revenues $ 10,217 $ 11,420 $ 14,934 Cost of revenues 30,450 29,265 26,971 Convertible redeemable preferred stock dividends (17,600) (16,270) (15,513)</t>
        </is>
      </c>
    </row>
  </sheetData>
  <mergeCells count="4">
    <mergeCell ref="A1:B2"/>
    <mergeCell ref="C1:E1"/>
    <mergeCell ref="A38:D38"/>
    <mergeCell ref="A39:D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5" t="n">
        <v>64266</v>
      </c>
      <c r="C3" s="5" t="n">
        <v>63826</v>
      </c>
    </row>
    <row r="4">
      <c r="A4" s="4" t="inlineStr">
        <is>
          <t>Current and non-current contract assets</t>
        </is>
      </c>
      <c r="B4" s="6" t="n">
        <v>3788</v>
      </c>
      <c r="C4" s="6" t="n">
        <v>8833</v>
      </c>
    </row>
    <row r="5">
      <c r="A5" s="4" t="inlineStr">
        <is>
          <t>Current contract liabilities</t>
        </is>
      </c>
      <c r="B5" s="6" t="n">
        <v>45464</v>
      </c>
      <c r="C5" s="6" t="n">
        <v>48912</v>
      </c>
    </row>
    <row r="6">
      <c r="A6" s="4" t="inlineStr">
        <is>
          <t>Current customer advances</t>
        </is>
      </c>
      <c r="B6" s="6" t="n">
        <v>9566</v>
      </c>
      <c r="C6" s="6" t="n">
        <v>11076</v>
      </c>
    </row>
    <row r="7">
      <c r="A7" s="4" t="inlineStr">
        <is>
          <t>Non-current contract liabilities</t>
        </is>
      </c>
      <c r="B7" s="5" t="n">
        <v>688</v>
      </c>
      <c r="C7" s="5" t="n">
        <v>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Balanc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that was included in the opening contract liabilities balance</t>
        </is>
      </c>
      <c r="B4" s="5" t="n">
        <v>-48438</v>
      </c>
      <c r="C4" s="5" t="n">
        <v>-49470</v>
      </c>
    </row>
    <row r="5">
      <c r="A5" s="4" t="inlineStr">
        <is>
          <t>Cash received or amounts billed in advance and not recognized as revenue</t>
        </is>
      </c>
      <c r="B5" s="5" t="n">
        <v>41488</v>
      </c>
      <c r="C5" s="5" t="n">
        <v>443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Transaction Price Allocated to the Remaining Performance Obligations (Details) $ in Millions</t>
        </is>
      </c>
      <c r="B1" s="2" t="inlineStr">
        <is>
          <t>Dec. 31, 2024 USD ($)</t>
        </is>
      </c>
    </row>
    <row r="2">
      <c r="A2" s="3" t="inlineStr">
        <is>
          <t>Revenue, Remaining Performance Obligation, Expected Timing of Satisfaction</t>
        </is>
      </c>
      <c r="B2" s="4" t="inlineStr">
        <is>
          <t xml:space="preserve"> </t>
        </is>
      </c>
    </row>
    <row r="3">
      <c r="A3" s="4" t="inlineStr">
        <is>
          <t>Revenue, remaining performance obligation</t>
        </is>
      </c>
      <c r="B3" s="5" t="n">
        <v>24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10" t="n">
        <v>0.5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 percentage</t>
        </is>
      </c>
      <c r="B10" s="10" t="n">
        <v>0.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 expected timing of satisfaction, period</t>
        </is>
      </c>
      <c r="B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14" customWidth="1" min="5" max="5"/>
    <col width="14" customWidth="1" min="6" max="6"/>
    <col width="14" customWidth="1" min="7" max="7"/>
    <col width="20" customWidth="1" min="8" max="8"/>
    <col width="22" customWidth="1" min="9" max="9"/>
    <col width="40" customWidth="1" min="10" max="10"/>
    <col width="21" customWidth="1" min="11" max="11"/>
    <col width="40" customWidth="1" min="12" max="12"/>
    <col width="40" customWidth="1" min="13" max="13"/>
    <col width="13" customWidth="1" min="14" max="14"/>
    <col width="40" customWidth="1" min="15" max="15"/>
    <col width="13" customWidth="1" min="16" max="16"/>
    <col width="29" customWidth="1" min="17" max="17"/>
    <col width="13" customWidth="1" min="18" max="18"/>
    <col width="21" customWidth="1" min="19" max="19"/>
    <col width="21" customWidth="1" min="20" max="20"/>
    <col width="25" customWidth="1" min="21" max="21"/>
    <col width="21" customWidth="1" min="22" max="22"/>
    <col width="21" customWidth="1" min="23" max="23"/>
  </cols>
  <sheetData>
    <row r="1">
      <c r="A1" s="1" t="inlineStr">
        <is>
          <t>Convertible Redeemable Preferred Stock and Stockholders' Equity (Deficit) - Narrative (Details) $ / shares in Units, $ in Thousands</t>
        </is>
      </c>
      <c r="M1" s="2" t="inlineStr">
        <is>
          <t>12 Months Ended</t>
        </is>
      </c>
    </row>
    <row r="2">
      <c r="C2" s="2" t="inlineStr">
        <is>
          <t>Jul. 24, 2024 USD ($) $ / shares shares</t>
        </is>
      </c>
      <c r="D2" s="2" t="inlineStr">
        <is>
          <t>Jul. 23, 2024 USD ($)</t>
        </is>
      </c>
      <c r="E2" s="2" t="inlineStr">
        <is>
          <t>Jun. 27, 2024</t>
        </is>
      </c>
      <c r="F2" s="2" t="inlineStr">
        <is>
          <t>Dec. 26, 2023</t>
        </is>
      </c>
      <c r="G2" s="2" t="inlineStr">
        <is>
          <t>Jun. 15, 2023</t>
        </is>
      </c>
      <c r="H2" s="2" t="inlineStr">
        <is>
          <t>May 16, 2023 shares</t>
        </is>
      </c>
      <c r="I2" s="2" t="inlineStr">
        <is>
          <t>Jun. 30, 2022 USD ($)</t>
        </is>
      </c>
      <c r="J2" s="2" t="inlineStr">
        <is>
          <t>Mar. 10, 2021 USD ($) $ / shares shares</t>
        </is>
      </c>
      <c r="K2" s="2" t="inlineStr">
        <is>
          <t>Oct. 14, 2019 shares</t>
        </is>
      </c>
      <c r="L2" s="2" t="inlineStr">
        <is>
          <t>Jun. 23, 2019 USD ($) $ / shares shares</t>
        </is>
      </c>
      <c r="M2" s="2" t="inlineStr">
        <is>
          <t>Dec. 31, 2024 USD ($) $ / shares shares</t>
        </is>
      </c>
      <c r="O2" s="2" t="inlineStr">
        <is>
          <t>Dec. 31, 2023 USD ($) $ / shares shares</t>
        </is>
      </c>
      <c r="Q2" s="2" t="inlineStr">
        <is>
          <t>Dec. 31, 2022 USD ($) shares</t>
        </is>
      </c>
      <c r="S2" s="2" t="inlineStr">
        <is>
          <t>Dec. 20, 2023 shares</t>
        </is>
      </c>
      <c r="T2" s="2" t="inlineStr">
        <is>
          <t>Dec. 19, 2023 shares</t>
        </is>
      </c>
      <c r="U2" s="2" t="inlineStr">
        <is>
          <t>Jan. 31, 2021 $ / shares</t>
        </is>
      </c>
      <c r="V2" s="2" t="inlineStr">
        <is>
          <t>Jun. 26, 2019 shares</t>
        </is>
      </c>
      <c r="W2" s="2" t="inlineStr">
        <is>
          <t>Dec. 31, 2018 shares</t>
        </is>
      </c>
    </row>
    <row r="3">
      <c r="A3" s="3" t="inlineStr">
        <is>
          <t>Share-based Compensation Arrangement by Share-based Payment A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vertible redeemable preferred stock, par valu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7" t="n">
        <v>0.001</v>
      </c>
      <c r="O4" s="7" t="n">
        <v>0.001</v>
      </c>
      <c r="Q4" s="4" t="inlineStr">
        <is>
          <t xml:space="preserve"> </t>
        </is>
      </c>
      <c r="S4" s="4" t="inlineStr">
        <is>
          <t xml:space="preserve"> </t>
        </is>
      </c>
      <c r="T4" s="4" t="inlineStr">
        <is>
          <t xml:space="preserve"> </t>
        </is>
      </c>
      <c r="U4" s="7" t="n">
        <v>0.001</v>
      </c>
      <c r="V4" s="4" t="inlineStr">
        <is>
          <t xml:space="preserve"> </t>
        </is>
      </c>
      <c r="W4" s="4" t="inlineStr">
        <is>
          <t xml:space="preserve"> </t>
        </is>
      </c>
    </row>
    <row r="5">
      <c r="A5" s="4" t="inlineStr">
        <is>
          <t>Net proceeds | $</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9585</v>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emporary equity, deferred dividend rate, percentage</t>
        </is>
      </c>
      <c r="C6" s="4" t="inlineStr">
        <is>
          <t xml:space="preserve"> </t>
        </is>
      </c>
      <c r="D6" s="4" t="inlineStr">
        <is>
          <t xml:space="preserve"> </t>
        </is>
      </c>
      <c r="E6" s="11" t="n">
        <v>0.095</v>
      </c>
      <c r="F6" s="11" t="n">
        <v>0.095</v>
      </c>
      <c r="G6" s="11" t="n">
        <v>0.09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nvertible redeemable preferred stock, net of issuance costs (in shares)</t>
        </is>
      </c>
      <c r="C7" s="6" t="n">
        <v>132572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257294</v>
      </c>
      <c r="N7" s="4" t="inlineStr">
        <is>
          <t>[1]</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payable | $</t>
        </is>
      </c>
      <c r="C8" s="5" t="n">
        <v>32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000</v>
      </c>
      <c r="O8" s="5" t="n">
        <v>24100</v>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convertible, shares issuable (in shares)</t>
        </is>
      </c>
      <c r="C9" s="6" t="n">
        <v>6628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stock, convertible, conversion price (in USD per share) | $ / shares</t>
        </is>
      </c>
      <c r="C10" s="7" t="n">
        <v>49.4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rate (percent)</t>
        </is>
      </c>
      <c r="C11" s="13" t="n">
        <v>0.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075</v>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tock, special dividend threshold | $</t>
        </is>
      </c>
      <c r="C12" s="5" t="n">
        <v>47000</v>
      </c>
      <c r="D12" s="5"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7000</v>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quidation preference | $</t>
        </is>
      </c>
      <c r="C13" s="5" t="n">
        <v>32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emporary equity, initial fair value net of issuance cost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9600</v>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ible redeemable preferred stock, net of issuance costs | $</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3017</v>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oting class, conversion rati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0.98091271</v>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ap of common stock voting class (as a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1666</v>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eferred stock cumulative dividend rate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3" t="n">
        <v>0.095</v>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vertible redeemable preferred stock dividend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500</v>
      </c>
      <c r="J19" s="4" t="inlineStr">
        <is>
          <t xml:space="preserve"> </t>
        </is>
      </c>
      <c r="K19" s="4" t="inlineStr">
        <is>
          <t xml:space="preserve"> </t>
        </is>
      </c>
      <c r="L19" s="4" t="inlineStr">
        <is>
          <t xml:space="preserve"> </t>
        </is>
      </c>
      <c r="M19" s="5" t="n">
        <v>17600</v>
      </c>
      <c r="N19" s="4" t="inlineStr">
        <is>
          <t>[2]</t>
        </is>
      </c>
      <c r="O19" s="5" t="n">
        <v>16270</v>
      </c>
      <c r="P19" s="4" t="inlineStr">
        <is>
          <t>[2]</t>
        </is>
      </c>
      <c r="Q19" s="5" t="n">
        <v>15513</v>
      </c>
      <c r="R19" s="4" t="inlineStr">
        <is>
          <t>[2]</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 ratio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0.051892</v>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ccumulated dividends paid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300</v>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ndatory conversion, percentage of common stock original purchase pri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4</v>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ndatory conversion, pro rata share of aggregate dividends paid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andatory conversion period (in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converte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 warrants exercise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6425</v>
      </c>
      <c r="L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ce of warrants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15.83</v>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authorized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6" t="n">
        <v>118750000</v>
      </c>
      <c r="T28" s="6" t="n">
        <v>380000000</v>
      </c>
      <c r="U28" s="4" t="inlineStr">
        <is>
          <t xml:space="preserve"> </t>
        </is>
      </c>
      <c r="V28" s="4" t="inlineStr">
        <is>
          <t xml:space="preserve"> </t>
        </is>
      </c>
      <c r="W28" s="4" t="inlineStr">
        <is>
          <t xml:space="preserve"> </t>
        </is>
      </c>
    </row>
    <row r="29">
      <c r="A29" s="4" t="inlineStr">
        <is>
          <t>Options granted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O29" s="6" t="n">
        <v>0</v>
      </c>
      <c r="Q29" s="6" t="n">
        <v>4740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gregate intrinsic value of options exercised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O30" s="5" t="n">
        <v>0</v>
      </c>
      <c r="Q30" s="5" t="n">
        <v>1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ggregate intrinsic value of options exercisable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c r="O31" s="6" t="n">
        <v>0</v>
      </c>
      <c r="Q31" s="6" t="n">
        <v>10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ggregate intrinsic value of options outstanding |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O32" s="5" t="n">
        <v>0</v>
      </c>
      <c r="Q32" s="5" t="n">
        <v>100</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otal unrecognized compensation expense related to stock option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00</v>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eighted-average period expected to recognize compensation expense (in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 year 6 months</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stricted Stock Un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are-based Compensation Arrangement by Share-based Payment A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wards granted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29795</v>
      </c>
      <c r="O37" s="6" t="n">
        <v>234171</v>
      </c>
      <c r="Q37" s="6" t="n">
        <v>117929</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Vested and delivered stock awards shar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40901</v>
      </c>
      <c r="O38" s="6" t="n">
        <v>152422</v>
      </c>
      <c r="Q38" s="6" t="n">
        <v>74656</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and Restricted Stock Uni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based Compensation Arrangement by Share-based Payment A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eighted-average period expected to recognize compensation expense (in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2 years 6 months</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ggregate intrinsic value for non-vested shares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200</v>
      </c>
      <c r="O42" s="5" t="n">
        <v>5200</v>
      </c>
      <c r="Q42" s="5" t="n">
        <v>54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otal unrecognized compensation expense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400</v>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2018 Plan | Pending equity award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based Compensation Arrangement by Share-based Payment A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shares authoriz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6" t="n">
        <v>2792500</v>
      </c>
    </row>
    <row r="47">
      <c r="A47" s="4" t="inlineStr">
        <is>
          <t>Ratio of reduction of authorized shares per every common stock subject to awards of option rights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6" t="n">
        <v>1</v>
      </c>
    </row>
    <row r="48">
      <c r="A48" s="4" t="inlineStr">
        <is>
          <t>Ratio of reduction of authorized shares per every common stock subject to awards other than option right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W48" s="6" t="n">
        <v>2</v>
      </c>
    </row>
    <row r="49">
      <c r="A49" s="4" t="inlineStr">
        <is>
          <t>Ratio of availability of number of authorized shares of common stock subject to awards of options rights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6" t="n">
        <v>1</v>
      </c>
    </row>
    <row r="50">
      <c r="A50" s="4" t="inlineStr">
        <is>
          <t>Ratio of availability of number of authorized shares of common stock subject to awards other than options right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W50" s="6" t="n">
        <v>2</v>
      </c>
    </row>
    <row r="51">
      <c r="A51" s="4" t="inlineStr">
        <is>
          <t>2018 Plan | Pending equity awards | 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based Compensation Arrangement by Share-based Payment A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shares available for grant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37438</v>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2018 Plan | Time-Based Restricted Stock Units | Employees, Directors and Certain Consulta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are-based Compensation Arrangement by Share-based Payment A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wards granted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29795</v>
      </c>
      <c r="O56" s="6" t="n">
        <v>234171</v>
      </c>
      <c r="Q56" s="6" t="n">
        <v>86929</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Vested and delivered stock awards share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19720</v>
      </c>
      <c r="O57" s="6" t="n">
        <v>136525</v>
      </c>
      <c r="Q57" s="6" t="n">
        <v>33965</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2018 Plan | Market-based Restricted Stock Units | Employees, Directors and Certain Consulta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based Compensation Arrangement by Share-based Payment A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wards granted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O60" s="6" t="n">
        <v>0</v>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Vesting period of equity awards (in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10 years</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2018 Plan | Performance-Based Restricted Stock Units | Employees, Directors and Certain Consult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based Compensation Arrangement by Share-based Payment A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wards granted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6" t="n">
        <v>31000</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ries A Warra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are-based Compensation Arrangement by Share-based Payment A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callable by warrants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6425</v>
      </c>
      <c r="L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ivate Plac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are-based Compensation Arrangement by Share-based Payment A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issued in transaction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36425</v>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Gross proceeds from sale |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0000</v>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version ratio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5</v>
      </c>
      <c r="O72" s="4" t="inlineStr">
        <is>
          <t xml:space="preserve"> </t>
        </is>
      </c>
      <c r="Q72" s="4" t="inlineStr">
        <is>
          <t xml:space="preserve"> </t>
        </is>
      </c>
      <c r="S72" s="9" t="n">
        <v>0.05</v>
      </c>
      <c r="T72" s="4" t="inlineStr">
        <is>
          <t xml:space="preserve"> </t>
        </is>
      </c>
      <c r="U72" s="4" t="inlineStr">
        <is>
          <t xml:space="preserve"> </t>
        </is>
      </c>
      <c r="V72" s="4" t="inlineStr">
        <is>
          <t xml:space="preserve"> </t>
        </is>
      </c>
      <c r="W72" s="4" t="inlineStr">
        <is>
          <t xml:space="preserve"> </t>
        </is>
      </c>
    </row>
    <row r="73">
      <c r="A73" s="4" t="inlineStr">
        <is>
          <t>Sale price per share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146.6</v>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ivate Placement | Series A Warran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are-based Compensation Arrangement by Share-based Payment A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shares callable by warrants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c r="V76" s="6" t="n">
        <v>272851</v>
      </c>
      <c r="W76" s="4" t="inlineStr">
        <is>
          <t xml:space="preserve"> </t>
        </is>
      </c>
    </row>
    <row r="77">
      <c r="A77" s="4" t="inlineStr">
        <is>
          <t>Exercisable period (in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5 years</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harter | Preferred Stock | Private Place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are-based Compensation Arrangement by Share-based Payment A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shares issued in transaction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7509203</v>
      </c>
      <c r="K80" s="4" t="inlineStr">
        <is>
          <t xml:space="preserve"> </t>
        </is>
      </c>
      <c r="L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ross proceeds from sale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8000</v>
      </c>
      <c r="K81" s="4" t="inlineStr">
        <is>
          <t xml:space="preserve"> </t>
        </is>
      </c>
      <c r="L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et proceeds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87900</v>
      </c>
      <c r="K82" s="4" t="inlineStr">
        <is>
          <t xml:space="preserve"> </t>
        </is>
      </c>
      <c r="L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Qurate | Preferred Stock | Private Place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are-based Compensation Arrangement by Share-based Payment Awar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shares issued in transaction (in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7509203</v>
      </c>
      <c r="K85" s="4" t="inlineStr">
        <is>
          <t xml:space="preserve"> </t>
        </is>
      </c>
      <c r="L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ross proceeds from sale |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8000</v>
      </c>
      <c r="K86" s="4" t="inlineStr">
        <is>
          <t xml:space="preserve"> </t>
        </is>
      </c>
      <c r="L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ine | Preferred Stock | Private Place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hare-based Compensation Arrangement by Share-based Payment A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Number of shares issued in transaction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7509203</v>
      </c>
      <c r="K89" s="4" t="inlineStr">
        <is>
          <t xml:space="preserve"> </t>
        </is>
      </c>
      <c r="L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Gross proceeds from sale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68000</v>
      </c>
      <c r="K90" s="4" t="inlineStr">
        <is>
          <t xml:space="preserve"> </t>
        </is>
      </c>
      <c r="L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iberty | Qurate | Preferred St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are-based Compensation Arrangement by Share-based Payment Awar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shares issued in transaction (in shares)</t>
        </is>
      </c>
      <c r="C93" s="4" t="inlineStr">
        <is>
          <t xml:space="preserve"> </t>
        </is>
      </c>
      <c r="D93" s="4" t="inlineStr">
        <is>
          <t xml:space="preserve"> </t>
        </is>
      </c>
      <c r="E93" s="4" t="inlineStr">
        <is>
          <t xml:space="preserve"> </t>
        </is>
      </c>
      <c r="F93" s="4" t="inlineStr">
        <is>
          <t xml:space="preserve"> </t>
        </is>
      </c>
      <c r="G93" s="4" t="inlineStr">
        <is>
          <t xml:space="preserve"> </t>
        </is>
      </c>
      <c r="H93" s="6" t="n">
        <v>27509203</v>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row r="95">
      <c r="A95" s="4" t="inlineStr">
        <is>
          <t>[1]Transactions for these line items were exclusively with related parties (refer to Footnote 4 , Convertible Redeemable Preferred Stock and Stockholders' Equity (Deficit), and Footnote 13 , Related Party Transactions, of the Notes to Consolidated Financial Statements for additional information). Footnote 13 , Related Party Transactions, for further information): Years Ended December 31, 2024 2023 2022 Revenues $ 10,217 $ 11,420 $ 14,934 Cost of revenues 30,450 29,265 26,971 Convertible redeemable preferred stock dividends (17,600) (16,270) (15,513)</t>
        </is>
      </c>
    </row>
  </sheetData>
  <mergeCells count="7">
    <mergeCell ref="A1:B2"/>
    <mergeCell ref="M1:R1"/>
    <mergeCell ref="M2:N2"/>
    <mergeCell ref="O2:P2"/>
    <mergeCell ref="Q2:R2"/>
    <mergeCell ref="A94:V94"/>
    <mergeCell ref="A95:V9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nvertible Redeemable Preferred Stock and Stockholders' Equity (Deficit) - Schedule of Weighted-Average Assumptions (Details) - Stock Options</t>
        </is>
      </c>
      <c r="B1" s="2" t="inlineStr">
        <is>
          <t>12 Months Ended</t>
        </is>
      </c>
    </row>
    <row r="2">
      <c r="B2" s="2" t="inlineStr">
        <is>
          <t>Dec. 31, 2024</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Dividend yield</t>
        </is>
      </c>
      <c r="B4" s="4" t="inlineStr">
        <is>
          <t xml:space="preserve"> </t>
        </is>
      </c>
      <c r="C4" s="10" t="n">
        <v>0</v>
      </c>
    </row>
    <row r="5">
      <c r="A5" s="4" t="inlineStr">
        <is>
          <t>Expected volatility, minimum</t>
        </is>
      </c>
      <c r="B5" s="4" t="inlineStr">
        <is>
          <t xml:space="preserve"> </t>
        </is>
      </c>
      <c r="C5" s="13" t="n">
        <v>0.6820000000000001</v>
      </c>
    </row>
    <row r="6">
      <c r="A6" s="4" t="inlineStr">
        <is>
          <t>Expected volatility, maximum</t>
        </is>
      </c>
      <c r="B6" s="4" t="inlineStr">
        <is>
          <t xml:space="preserve"> </t>
        </is>
      </c>
      <c r="C6" s="13" t="n">
        <v>0.6919999999999999</v>
      </c>
    </row>
    <row r="7">
      <c r="A7" s="4" t="inlineStr">
        <is>
          <t>Risk-free interest rate, minimum</t>
        </is>
      </c>
      <c r="B7" s="4" t="inlineStr">
        <is>
          <t xml:space="preserve"> </t>
        </is>
      </c>
      <c r="C7" s="13" t="n">
        <v>0.032</v>
      </c>
    </row>
    <row r="8">
      <c r="A8" s="4" t="inlineStr">
        <is>
          <t>Risk-free interest rate, maximum</t>
        </is>
      </c>
      <c r="B8" s="4" t="inlineStr">
        <is>
          <t xml:space="preserve"> </t>
        </is>
      </c>
      <c r="C8" s="13" t="n">
        <v>0.042</v>
      </c>
    </row>
    <row r="9">
      <c r="A9" s="4" t="inlineStr">
        <is>
          <t>Plan term (in years)</t>
        </is>
      </c>
      <c r="B9" s="4" t="inlineStr">
        <is>
          <t>10 years</t>
        </is>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Expected life of options (in years)</t>
        </is>
      </c>
      <c r="B12" s="4" t="inlineStr">
        <is>
          <t xml:space="preserve"> </t>
        </is>
      </c>
      <c r="C12" s="4" t="inlineStr">
        <is>
          <t>6 years 2 months 4 days</t>
        </is>
      </c>
    </row>
    <row r="13">
      <c r="A13" s="4" t="inlineStr">
        <is>
          <t>Exercise period following termination</t>
        </is>
      </c>
      <c r="B13" s="4" t="inlineStr">
        <is>
          <t>30 day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Expected life of options (in years)</t>
        </is>
      </c>
      <c r="B16" s="4" t="inlineStr">
        <is>
          <t xml:space="preserve"> </t>
        </is>
      </c>
      <c r="C16" s="4" t="inlineStr">
        <is>
          <t>6 years 3 months</t>
        </is>
      </c>
    </row>
    <row r="17">
      <c r="A17" s="4" t="inlineStr">
        <is>
          <t>Exercise period following termination</t>
        </is>
      </c>
      <c r="B17" s="4" t="inlineStr">
        <is>
          <t>90 days</t>
        </is>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tock and Stockholders' Equity (Deficit) - Schedule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108663</v>
      </c>
      <c r="C4" s="6" t="n">
        <v>114199</v>
      </c>
      <c r="D4" s="6" t="n">
        <v>89152</v>
      </c>
    </row>
    <row r="5">
      <c r="A5" s="4" t="inlineStr">
        <is>
          <t>Options granted (in shares)</t>
        </is>
      </c>
      <c r="B5" s="6" t="n">
        <v>0</v>
      </c>
      <c r="C5" s="6" t="n">
        <v>0</v>
      </c>
      <c r="D5" s="6" t="n">
        <v>47400</v>
      </c>
    </row>
    <row r="6">
      <c r="A6" s="4" t="inlineStr">
        <is>
          <t>Options exercised (in shares)</t>
        </is>
      </c>
      <c r="B6" s="6" t="n">
        <v>-33</v>
      </c>
      <c r="C6" s="6" t="n">
        <v>-150</v>
      </c>
      <c r="D6" s="6" t="n">
        <v>-4848</v>
      </c>
    </row>
    <row r="7">
      <c r="A7" s="4" t="inlineStr">
        <is>
          <t>Options forfeited (in shares)</t>
        </is>
      </c>
      <c r="B7" s="6" t="n">
        <v>-887</v>
      </c>
      <c r="C7" s="6" t="n">
        <v>-760</v>
      </c>
      <c r="D7" s="6" t="n">
        <v>-3114</v>
      </c>
    </row>
    <row r="8">
      <c r="A8" s="4" t="inlineStr">
        <is>
          <t>Options expired (in shares)</t>
        </is>
      </c>
      <c r="B8" s="6" t="n">
        <v>-8274</v>
      </c>
      <c r="C8" s="6" t="n">
        <v>-4626</v>
      </c>
      <c r="D8" s="6" t="n">
        <v>-14391</v>
      </c>
    </row>
    <row r="9">
      <c r="A9" s="4" t="inlineStr">
        <is>
          <t>Options outstanding, ending balance (in shares)</t>
        </is>
      </c>
      <c r="B9" s="6" t="n">
        <v>99469</v>
      </c>
      <c r="C9" s="6" t="n">
        <v>108663</v>
      </c>
      <c r="D9" s="6" t="n">
        <v>114199</v>
      </c>
    </row>
    <row r="10">
      <c r="A10" s="4" t="inlineStr">
        <is>
          <t>Options exercisable (in shares)</t>
        </is>
      </c>
      <c r="B10" s="6" t="n">
        <v>75269</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ptions outstanding, beginning balance (in dollars per share)</t>
        </is>
      </c>
      <c r="B12" s="8" t="n">
        <v>46.56</v>
      </c>
      <c r="C12" s="8" t="n">
        <v>48.4</v>
      </c>
      <c r="D12" s="5" t="n">
        <v>89</v>
      </c>
    </row>
    <row r="13">
      <c r="A13" s="4" t="inlineStr">
        <is>
          <t>Options granted (in dollars per share)</t>
        </is>
      </c>
      <c r="B13" s="4" t="inlineStr">
        <is>
          <t xml:space="preserve"> </t>
        </is>
      </c>
      <c r="C13" s="4" t="inlineStr">
        <is>
          <t xml:space="preserve"> </t>
        </is>
      </c>
      <c r="D13" s="6" t="n">
        <v>50</v>
      </c>
    </row>
    <row r="14">
      <c r="A14" s="4" t="inlineStr">
        <is>
          <t>Options exercised (in dollars per share)</t>
        </is>
      </c>
      <c r="B14" s="9" t="n">
        <v>18.2</v>
      </c>
      <c r="C14" s="9" t="n">
        <v>18.2</v>
      </c>
      <c r="D14" s="6" t="n">
        <v>27</v>
      </c>
    </row>
    <row r="15">
      <c r="A15" s="4" t="inlineStr">
        <is>
          <t>Options forfeited (in dollars per share)</t>
        </is>
      </c>
      <c r="B15" s="9" t="n">
        <v>22.53</v>
      </c>
      <c r="C15" s="9" t="n">
        <v>26.64</v>
      </c>
      <c r="D15" s="9" t="n">
        <v>146.6</v>
      </c>
    </row>
    <row r="16">
      <c r="A16" s="4" t="inlineStr">
        <is>
          <t>Options expired (in dollars per share)</t>
        </is>
      </c>
      <c r="B16" s="9" t="n">
        <v>102.19</v>
      </c>
      <c r="C16" s="9" t="n">
        <v>96.42</v>
      </c>
      <c r="D16" s="9" t="n">
        <v>291.4</v>
      </c>
    </row>
    <row r="17">
      <c r="A17" s="4" t="inlineStr">
        <is>
          <t>Options outstanding, ending balance (in dollars per share)</t>
        </is>
      </c>
      <c r="B17" s="9" t="n">
        <v>42.15</v>
      </c>
      <c r="C17" s="8" t="n">
        <v>46.56</v>
      </c>
      <c r="D17" s="8" t="n">
        <v>48.4</v>
      </c>
    </row>
    <row r="18">
      <c r="A18" s="4" t="inlineStr">
        <is>
          <t>Options exercisable (in dollars per share)</t>
        </is>
      </c>
      <c r="B18" s="8" t="n">
        <v>39.8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Deficit) - Schedule of Exercise Price Range (Details)</t>
        </is>
      </c>
      <c r="B1" s="2" t="inlineStr">
        <is>
          <t>12 Months Ended</t>
        </is>
      </c>
    </row>
    <row r="2">
      <c r="B2" s="2" t="inlineStr">
        <is>
          <t>Dec. 31, 2024 $ / shares shares</t>
        </is>
      </c>
    </row>
    <row r="3">
      <c r="A3" s="3" t="inlineStr">
        <is>
          <t>Share-based Payment Arrangement, Option, Exercise Price Range</t>
        </is>
      </c>
      <c r="B3" s="4" t="inlineStr">
        <is>
          <t xml:space="preserve"> </t>
        </is>
      </c>
    </row>
    <row r="4">
      <c r="A4" s="4" t="inlineStr">
        <is>
          <t>Options Outstanding (in shares) | shares</t>
        </is>
      </c>
      <c r="B4" s="6" t="n">
        <v>99469</v>
      </c>
    </row>
    <row r="5">
      <c r="A5" s="4" t="inlineStr">
        <is>
          <t>Weighted Average Exercise Price (in dollars per share)</t>
        </is>
      </c>
      <c r="B5" s="8" t="n">
        <v>42.15</v>
      </c>
    </row>
    <row r="6">
      <c r="A6" s="4" t="inlineStr">
        <is>
          <t>Weighted Average Remaining Contractual Life (Years)</t>
        </is>
      </c>
      <c r="B6" s="4" t="inlineStr">
        <is>
          <t>5 years 10 months 9 days</t>
        </is>
      </c>
    </row>
    <row r="7">
      <c r="A7" s="4" t="inlineStr">
        <is>
          <t>Options Exercisable (in shares) | shares</t>
        </is>
      </c>
      <c r="B7" s="6" t="n">
        <v>75269</v>
      </c>
    </row>
    <row r="8">
      <c r="A8" s="4" t="inlineStr">
        <is>
          <t>Weighted Average Exercise Price (in dollars per share)</t>
        </is>
      </c>
      <c r="B8" s="8" t="n">
        <v>39.83</v>
      </c>
    </row>
    <row r="9">
      <c r="A9" s="4" t="inlineStr">
        <is>
          <t>Weighted Average Remaining Contractual Life (Years)</t>
        </is>
      </c>
      <c r="B9" s="4" t="inlineStr">
        <is>
          <t>5 years 3 months 10 days</t>
        </is>
      </c>
    </row>
    <row r="10">
      <c r="A10" s="4" t="inlineStr">
        <is>
          <t>$11.40 - $50.00</t>
        </is>
      </c>
      <c r="B10" s="4" t="inlineStr">
        <is>
          <t xml:space="preserve"> </t>
        </is>
      </c>
    </row>
    <row r="11">
      <c r="A11" s="3" t="inlineStr">
        <is>
          <t>Share-based Payment Arrangement, Option, Exercise Price Range</t>
        </is>
      </c>
      <c r="B11" s="4" t="inlineStr">
        <is>
          <t xml:space="preserve"> </t>
        </is>
      </c>
    </row>
    <row r="12">
      <c r="A12" s="4" t="inlineStr">
        <is>
          <t>Lower range (in dollars per share)</t>
        </is>
      </c>
      <c r="B12" s="8" t="n">
        <v>11.4</v>
      </c>
    </row>
    <row r="13">
      <c r="A13" s="4" t="inlineStr">
        <is>
          <t>Upper range (in dollars per share)</t>
        </is>
      </c>
      <c r="B13" s="5" t="n">
        <v>50</v>
      </c>
    </row>
    <row r="14">
      <c r="A14" s="4" t="inlineStr">
        <is>
          <t>Options Outstanding (in shares) | shares</t>
        </is>
      </c>
      <c r="B14" s="6" t="n">
        <v>84304</v>
      </c>
    </row>
    <row r="15">
      <c r="A15" s="4" t="inlineStr">
        <is>
          <t>Weighted Average Exercise Price (in dollars per share)</t>
        </is>
      </c>
      <c r="B15" s="8" t="n">
        <v>38.14</v>
      </c>
    </row>
    <row r="16">
      <c r="A16" s="4" t="inlineStr">
        <is>
          <t>Weighted Average Remaining Contractual Life (Years)</t>
        </is>
      </c>
      <c r="B16" s="4" t="inlineStr">
        <is>
          <t>6 years 14 days</t>
        </is>
      </c>
    </row>
    <row r="17">
      <c r="A17" s="4" t="inlineStr">
        <is>
          <t>Options Exercisable (in shares) | shares</t>
        </is>
      </c>
      <c r="B17" s="6" t="n">
        <v>60104</v>
      </c>
    </row>
    <row r="18">
      <c r="A18" s="4" t="inlineStr">
        <is>
          <t>Weighted Average Exercise Price (in dollars per share)</t>
        </is>
      </c>
      <c r="B18" s="8" t="n">
        <v>33.62</v>
      </c>
    </row>
    <row r="19">
      <c r="A19" s="4" t="inlineStr">
        <is>
          <t>Weighted Average Remaining Contractual Life (Years)</t>
        </is>
      </c>
      <c r="B19" s="4" t="inlineStr">
        <is>
          <t>5 years 4 months 20 days</t>
        </is>
      </c>
    </row>
    <row r="20">
      <c r="A20" s="4" t="inlineStr">
        <is>
          <t>$64.20 - $87.20</t>
        </is>
      </c>
      <c r="B20" s="4" t="inlineStr">
        <is>
          <t xml:space="preserve"> </t>
        </is>
      </c>
    </row>
    <row r="21">
      <c r="A21" s="3" t="inlineStr">
        <is>
          <t>Share-based Payment Arrangement, Option, Exercise Price Range</t>
        </is>
      </c>
      <c r="B21" s="4" t="inlineStr">
        <is>
          <t xml:space="preserve"> </t>
        </is>
      </c>
    </row>
    <row r="22">
      <c r="A22" s="4" t="inlineStr">
        <is>
          <t>Lower range (in dollars per share)</t>
        </is>
      </c>
      <c r="B22" s="8" t="n">
        <v>64.2</v>
      </c>
    </row>
    <row r="23">
      <c r="A23" s="4" t="inlineStr">
        <is>
          <t>Upper range (in dollars per share)</t>
        </is>
      </c>
      <c r="B23" s="8" t="n">
        <v>87.2</v>
      </c>
    </row>
    <row r="24">
      <c r="A24" s="4" t="inlineStr">
        <is>
          <t>Options Outstanding (in shares) | shares</t>
        </is>
      </c>
      <c r="B24" s="6" t="n">
        <v>15165</v>
      </c>
    </row>
    <row r="25">
      <c r="A25" s="4" t="inlineStr">
        <is>
          <t>Weighted Average Exercise Price (in dollars per share)</t>
        </is>
      </c>
      <c r="B25" s="8" t="n">
        <v>64.45</v>
      </c>
    </row>
    <row r="26">
      <c r="A26" s="4" t="inlineStr">
        <is>
          <t>Weighted Average Remaining Contractual Life (Years)</t>
        </is>
      </c>
      <c r="B26" s="4" t="inlineStr">
        <is>
          <t>4 years 10 months 13 days</t>
        </is>
      </c>
    </row>
    <row r="27">
      <c r="A27" s="4" t="inlineStr">
        <is>
          <t>Options Exercisable (in shares) | shares</t>
        </is>
      </c>
      <c r="B27" s="6" t="n">
        <v>15165</v>
      </c>
    </row>
    <row r="28">
      <c r="A28" s="4" t="inlineStr">
        <is>
          <t>Weighted Average Exercise Price (in dollars per share)</t>
        </is>
      </c>
      <c r="B28" s="8" t="n">
        <v>64.45</v>
      </c>
    </row>
    <row r="29">
      <c r="A29" s="4" t="inlineStr">
        <is>
          <t>Weighted Average Remaining Contractual Life (Years)</t>
        </is>
      </c>
      <c r="B29" s="4" t="inlineStr">
        <is>
          <t>4 years 10 months 1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tock and Stockholders' Equity (Deficit) - Schedule of Nonvested Stock Awards (Details) - Restricted Stock Units - $ / share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Unvested as of beginning of period (in shares)</t>
        </is>
      </c>
      <c r="B4" s="6" t="n">
        <v>313724</v>
      </c>
      <c r="C4" s="6" t="n">
        <v>232230</v>
      </c>
      <c r="D4" s="6" t="n">
        <v>201511</v>
      </c>
    </row>
    <row r="5">
      <c r="A5" s="4" t="inlineStr">
        <is>
          <t>Granted (in shares)</t>
        </is>
      </c>
      <c r="B5" s="6" t="n">
        <v>229795</v>
      </c>
      <c r="C5" s="6" t="n">
        <v>234171</v>
      </c>
      <c r="D5" s="6" t="n">
        <v>117929</v>
      </c>
    </row>
    <row r="6">
      <c r="A6" s="4" t="inlineStr">
        <is>
          <t>Vested (in shares)</t>
        </is>
      </c>
      <c r="B6" s="6" t="n">
        <v>-140901</v>
      </c>
      <c r="C6" s="6" t="n">
        <v>-152422</v>
      </c>
      <c r="D6" s="6" t="n">
        <v>-74656</v>
      </c>
    </row>
    <row r="7">
      <c r="A7" s="4" t="inlineStr">
        <is>
          <t>Forfeited (in shares)</t>
        </is>
      </c>
      <c r="B7" s="6" t="n">
        <v>-20987</v>
      </c>
      <c r="C7" s="6" t="n">
        <v>-255</v>
      </c>
      <c r="D7" s="6" t="n">
        <v>-12554</v>
      </c>
    </row>
    <row r="8">
      <c r="A8" s="4" t="inlineStr">
        <is>
          <t>Unvested as of end of period (in shares)</t>
        </is>
      </c>
      <c r="B8" s="6" t="n">
        <v>381631</v>
      </c>
      <c r="C8" s="6" t="n">
        <v>313724</v>
      </c>
      <c r="D8" s="6" t="n">
        <v>232230</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period (in dollars per share)</t>
        </is>
      </c>
      <c r="B10" s="8" t="n">
        <v>42.38</v>
      </c>
      <c r="C10" s="8" t="n">
        <v>53.8</v>
      </c>
      <c r="D10" s="8" t="n">
        <v>75.2</v>
      </c>
    </row>
    <row r="11">
      <c r="A11" s="4" t="inlineStr">
        <is>
          <t>Granted (in dollars per share)</t>
        </is>
      </c>
      <c r="B11" s="9" t="n">
        <v>15.19</v>
      </c>
      <c r="C11" s="9" t="n">
        <v>19.08</v>
      </c>
      <c r="D11" s="9" t="n">
        <v>40.8</v>
      </c>
    </row>
    <row r="12">
      <c r="A12" s="4" t="inlineStr">
        <is>
          <t>Vested (in dollars per share)</t>
        </is>
      </c>
      <c r="B12" s="9" t="n">
        <v>20.68</v>
      </c>
      <c r="C12" s="9" t="n">
        <v>23.11</v>
      </c>
      <c r="D12" s="9" t="n">
        <v>80.2</v>
      </c>
    </row>
    <row r="13">
      <c r="A13" s="4" t="inlineStr">
        <is>
          <t>Forfeited (in dollars per share)</t>
        </is>
      </c>
      <c r="B13" s="9" t="n">
        <v>49.68</v>
      </c>
      <c r="C13" s="9" t="n">
        <v>47.6</v>
      </c>
      <c r="D13" s="9" t="n">
        <v>120.8</v>
      </c>
    </row>
    <row r="14">
      <c r="A14" s="4" t="inlineStr">
        <is>
          <t>Unvested at end of period (in dollars per share)</t>
        </is>
      </c>
      <c r="B14" s="8" t="n">
        <v>33.62</v>
      </c>
      <c r="C14" s="8" t="n">
        <v>42.38</v>
      </c>
      <c r="D14" s="8" t="n">
        <v>5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1" customWidth="1" min="7" max="7"/>
    <col width="22" customWidth="1" min="8" max="8"/>
    <col width="22" customWidth="1" min="9" max="9"/>
    <col width="22" customWidth="1" min="10" max="10"/>
    <col width="21" customWidth="1" min="11" max="11"/>
    <col width="22" customWidth="1" min="12" max="12"/>
  </cols>
  <sheetData>
    <row r="1">
      <c r="A1" s="1" t="inlineStr">
        <is>
          <t>Debt - Narrative (Details)</t>
        </is>
      </c>
      <c r="H1" s="2" t="inlineStr">
        <is>
          <t>12 Months Ended</t>
        </is>
      </c>
    </row>
    <row r="2">
      <c r="B2" s="2" t="inlineStr">
        <is>
          <t>Dec. 31, 2024 USD ($)</t>
        </is>
      </c>
      <c r="C2" s="2" t="inlineStr">
        <is>
          <t>Nov. 01, 2024 USD ($)</t>
        </is>
      </c>
      <c r="D2" s="2" t="inlineStr">
        <is>
          <t>May 03, 2024 USD ($)</t>
        </is>
      </c>
      <c r="E2" s="2" t="inlineStr">
        <is>
          <t>Feb. 24, 2023</t>
        </is>
      </c>
      <c r="F2" s="2" t="inlineStr">
        <is>
          <t>Feb. 25, 2022 USD ($)</t>
        </is>
      </c>
      <c r="G2" s="2" t="inlineStr">
        <is>
          <t>May 05, 2021 USD ($)</t>
        </is>
      </c>
      <c r="H2" s="2" t="inlineStr">
        <is>
          <t>Dec. 31, 2024 USD ($)</t>
        </is>
      </c>
      <c r="I2" s="2" t="inlineStr">
        <is>
          <t>Dec. 31, 2023 USD ($)</t>
        </is>
      </c>
      <c r="J2" s="2" t="inlineStr">
        <is>
          <t>Dec. 31, 2022 USD ($)</t>
        </is>
      </c>
      <c r="K2" s="2" t="inlineStr">
        <is>
          <t>May 02, 2024 USD ($)</t>
        </is>
      </c>
      <c r="L2" s="2" t="inlineStr">
        <is>
          <t>Feb. 24, 2022 USD ($)</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ed term loan</t>
        </is>
      </c>
      <c r="B4" s="5" t="n">
        <v>45000000</v>
      </c>
      <c r="C4" s="4" t="inlineStr">
        <is>
          <t xml:space="preserve"> </t>
        </is>
      </c>
      <c r="D4" s="4" t="inlineStr">
        <is>
          <t xml:space="preserve"> </t>
        </is>
      </c>
      <c r="E4" s="4" t="inlineStr">
        <is>
          <t xml:space="preserve"> </t>
        </is>
      </c>
      <c r="F4" s="4" t="inlineStr">
        <is>
          <t xml:space="preserve"> </t>
        </is>
      </c>
      <c r="G4" s="4" t="inlineStr">
        <is>
          <t xml:space="preserve"> </t>
        </is>
      </c>
      <c r="H4" s="5" t="n">
        <v>45000000</v>
      </c>
      <c r="I4" s="4" t="inlineStr">
        <is>
          <t xml:space="preserve"> </t>
        </is>
      </c>
      <c r="J4" s="4" t="inlineStr">
        <is>
          <t xml:space="preserve"> </t>
        </is>
      </c>
      <c r="K4" s="4" t="inlineStr">
        <is>
          <t xml:space="preserve"> </t>
        </is>
      </c>
      <c r="L4" s="4" t="inlineStr">
        <is>
          <t xml:space="preserve"> </t>
        </is>
      </c>
    </row>
    <row r="5">
      <c r="A5" s="4" t="inlineStr">
        <is>
          <t>Payments of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00000</v>
      </c>
      <c r="I5" s="5" t="n">
        <v>0</v>
      </c>
      <c r="J5" s="5" t="n">
        <v>0</v>
      </c>
      <c r="K5" s="4" t="inlineStr">
        <is>
          <t xml:space="preserve"> </t>
        </is>
      </c>
      <c r="L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of line of credit</t>
        </is>
      </c>
      <c r="B8" s="4" t="inlineStr">
        <is>
          <t xml:space="preserve"> </t>
        </is>
      </c>
      <c r="C8" s="5"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tters of credit outstanding</t>
        </is>
      </c>
      <c r="B9" s="4" t="inlineStr">
        <is>
          <t xml:space="preserve"> </t>
        </is>
      </c>
      <c r="C9" s="6" t="n">
        <v>3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endment fee</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Capitalization,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borrowing capacity</t>
        </is>
      </c>
      <c r="B13" s="4" t="inlineStr">
        <is>
          <t xml:space="preserve"> </t>
        </is>
      </c>
      <c r="C13" s="4" t="inlineStr">
        <is>
          <t xml:space="preserve"> </t>
        </is>
      </c>
      <c r="D13" s="5" t="n">
        <v>25000000</v>
      </c>
      <c r="E13" s="4" t="inlineStr">
        <is>
          <t xml:space="preserve"> </t>
        </is>
      </c>
      <c r="F13" s="5" t="n">
        <v>40000000</v>
      </c>
      <c r="G13" s="5" t="n">
        <v>25000000</v>
      </c>
      <c r="H13" s="4" t="inlineStr">
        <is>
          <t xml:space="preserve"> </t>
        </is>
      </c>
      <c r="I13" s="4" t="inlineStr">
        <is>
          <t xml:space="preserve"> </t>
        </is>
      </c>
      <c r="J13" s="4" t="inlineStr">
        <is>
          <t xml:space="preserve"> </t>
        </is>
      </c>
      <c r="K13" s="5" t="n">
        <v>40000000</v>
      </c>
      <c r="L13" s="5" t="n">
        <v>25000000</v>
      </c>
    </row>
    <row r="14">
      <c r="A14" s="4" t="inlineStr">
        <is>
          <t>Variable rate</t>
        </is>
      </c>
      <c r="B14" s="4" t="inlineStr">
        <is>
          <t xml:space="preserve"> </t>
        </is>
      </c>
      <c r="C14" s="4" t="inlineStr">
        <is>
          <t xml:space="preserve"> </t>
        </is>
      </c>
      <c r="D14" s="4" t="inlineStr">
        <is>
          <t xml:space="preserve"> </t>
        </is>
      </c>
      <c r="E14" s="13" t="n">
        <v>0.035</v>
      </c>
      <c r="F14" s="13" t="n">
        <v>0.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quired principal repayment</t>
        </is>
      </c>
      <c r="B16" s="4" t="inlineStr">
        <is>
          <t xml:space="preserve"> </t>
        </is>
      </c>
      <c r="C16" s="4" t="inlineStr">
        <is>
          <t xml:space="preserve"> </t>
        </is>
      </c>
      <c r="D16" s="5" t="n">
        <v>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tment fee percentage</t>
        </is>
      </c>
      <c r="B17" s="4" t="inlineStr">
        <is>
          <t xml:space="preserve"> </t>
        </is>
      </c>
      <c r="C17" s="4" t="inlineStr">
        <is>
          <t xml:space="preserve"> </t>
        </is>
      </c>
      <c r="D17" s="10"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 Line of credit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Capitalization,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riable rate</t>
        </is>
      </c>
      <c r="B20" s="4" t="inlineStr">
        <is>
          <t xml:space="preserve"> </t>
        </is>
      </c>
      <c r="C20" s="4" t="inlineStr">
        <is>
          <t xml:space="preserve"> </t>
        </is>
      </c>
      <c r="D20" s="13" t="n">
        <v>0.0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tter of credi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Capitalization,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5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Agreemen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Capitalization,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ed term loan</t>
        </is>
      </c>
      <c r="B26" s="5" t="n">
        <v>60000000</v>
      </c>
      <c r="C26" s="4" t="inlineStr">
        <is>
          <t xml:space="preserve"> </t>
        </is>
      </c>
      <c r="D26" s="4" t="inlineStr">
        <is>
          <t xml:space="preserve"> </t>
        </is>
      </c>
      <c r="E26" s="4" t="inlineStr">
        <is>
          <t xml:space="preserve"> </t>
        </is>
      </c>
      <c r="F26" s="4" t="inlineStr">
        <is>
          <t xml:space="preserve"> </t>
        </is>
      </c>
      <c r="G26" s="4" t="inlineStr">
        <is>
          <t xml:space="preserve"> </t>
        </is>
      </c>
      <c r="H26" s="6" t="n">
        <v>60000000</v>
      </c>
      <c r="I26" s="4" t="inlineStr">
        <is>
          <t xml:space="preserve"> </t>
        </is>
      </c>
      <c r="J26" s="4" t="inlineStr">
        <is>
          <t xml:space="preserve"> </t>
        </is>
      </c>
      <c r="K26" s="4" t="inlineStr">
        <is>
          <t xml:space="preserve"> </t>
        </is>
      </c>
      <c r="L26" s="4" t="inlineStr">
        <is>
          <t xml:space="preserve"> </t>
        </is>
      </c>
    </row>
    <row r="27">
      <c r="A27" s="4" t="inlineStr">
        <is>
          <t>Debt term</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rat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liquidity</t>
        </is>
      </c>
      <c r="B29" s="5" t="n">
        <v>10000000</v>
      </c>
      <c r="C29" s="4" t="inlineStr">
        <is>
          <t xml:space="preserve"> </t>
        </is>
      </c>
      <c r="D29" s="4" t="inlineStr">
        <is>
          <t xml:space="preserve"> </t>
        </is>
      </c>
      <c r="E29" s="4" t="inlineStr">
        <is>
          <t xml:space="preserve"> </t>
        </is>
      </c>
      <c r="F29" s="4" t="inlineStr">
        <is>
          <t xml:space="preserve"> </t>
        </is>
      </c>
      <c r="G29" s="4" t="inlineStr">
        <is>
          <t xml:space="preserve"> </t>
        </is>
      </c>
      <c r="H29" s="5" t="n">
        <v>10000000</v>
      </c>
      <c r="I29" s="4" t="inlineStr">
        <is>
          <t xml:space="preserve"> </t>
        </is>
      </c>
      <c r="J29" s="4" t="inlineStr">
        <is>
          <t xml:space="preserve"> </t>
        </is>
      </c>
      <c r="K29" s="4" t="inlineStr">
        <is>
          <t xml:space="preserve"> </t>
        </is>
      </c>
      <c r="L29" s="4" t="inlineStr">
        <is>
          <t xml:space="preserve"> </t>
        </is>
      </c>
    </row>
    <row r="30">
      <c r="A30" s="4" t="inlineStr">
        <is>
          <t>Effective interest rate</t>
        </is>
      </c>
      <c r="B30" s="13" t="n">
        <v>0.1454</v>
      </c>
      <c r="C30" s="4" t="inlineStr">
        <is>
          <t xml:space="preserve"> </t>
        </is>
      </c>
      <c r="D30" s="4" t="inlineStr">
        <is>
          <t xml:space="preserve"> </t>
        </is>
      </c>
      <c r="E30" s="4" t="inlineStr">
        <is>
          <t xml:space="preserve"> </t>
        </is>
      </c>
      <c r="F30" s="4" t="inlineStr">
        <is>
          <t xml:space="preserve"> </t>
        </is>
      </c>
      <c r="G30" s="4" t="inlineStr">
        <is>
          <t xml:space="preserve"> </t>
        </is>
      </c>
      <c r="H30" s="13" t="n">
        <v>0.1454</v>
      </c>
      <c r="I30" s="4" t="inlineStr">
        <is>
          <t xml:space="preserve"> </t>
        </is>
      </c>
      <c r="J30" s="4" t="inlineStr">
        <is>
          <t xml:space="preserve"> </t>
        </is>
      </c>
      <c r="K30" s="4" t="inlineStr">
        <is>
          <t xml:space="preserve"> </t>
        </is>
      </c>
      <c r="L30" s="4" t="inlineStr">
        <is>
          <t xml:space="preserve"> </t>
        </is>
      </c>
    </row>
    <row r="31">
      <c r="A31" s="4" t="inlineStr">
        <is>
          <t>Credit Agreement | Secured debt | Debt Instrument If Total Leverage Ratio Is Greater Than 2.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Capitalization,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reshold total leverage ratio,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2.25</v>
      </c>
      <c r="I33" s="4" t="inlineStr">
        <is>
          <t xml:space="preserve"> </t>
        </is>
      </c>
      <c r="J33" s="4" t="inlineStr">
        <is>
          <t xml:space="preserve"> </t>
        </is>
      </c>
      <c r="K33" s="4" t="inlineStr">
        <is>
          <t xml:space="preserve"> </t>
        </is>
      </c>
      <c r="L33" s="4" t="inlineStr">
        <is>
          <t xml:space="preserve"> </t>
        </is>
      </c>
    </row>
    <row r="34">
      <c r="A34" s="4" t="inlineStr">
        <is>
          <t>Excess cash flow if required threshold leverage ratio is maintai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75</v>
      </c>
      <c r="I34" s="4" t="inlineStr">
        <is>
          <t xml:space="preserve"> </t>
        </is>
      </c>
      <c r="J34" s="4" t="inlineStr">
        <is>
          <t xml:space="preserve"> </t>
        </is>
      </c>
      <c r="K34" s="4" t="inlineStr">
        <is>
          <t xml:space="preserve"> </t>
        </is>
      </c>
      <c r="L34" s="4" t="inlineStr">
        <is>
          <t xml:space="preserve"> </t>
        </is>
      </c>
    </row>
    <row r="35">
      <c r="A35" s="4" t="inlineStr">
        <is>
          <t>Credit Agreement | Secured debt | Debt Instrument If Total Leverage Ratio Is Equal To Or Less Than 2.25 And Greater Than 1.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Capitalization,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total leverage ratio,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2.25</v>
      </c>
      <c r="I37" s="4" t="inlineStr">
        <is>
          <t xml:space="preserve"> </t>
        </is>
      </c>
      <c r="J37" s="4" t="inlineStr">
        <is>
          <t xml:space="preserve"> </t>
        </is>
      </c>
      <c r="K37" s="4" t="inlineStr">
        <is>
          <t xml:space="preserve"> </t>
        </is>
      </c>
      <c r="L37" s="4" t="inlineStr">
        <is>
          <t xml:space="preserve"> </t>
        </is>
      </c>
    </row>
    <row r="38">
      <c r="A38" s="4" t="inlineStr">
        <is>
          <t>Threshold total leverage ratio,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75</v>
      </c>
      <c r="I38" s="4" t="inlineStr">
        <is>
          <t xml:space="preserve"> </t>
        </is>
      </c>
      <c r="J38" s="4" t="inlineStr">
        <is>
          <t xml:space="preserve"> </t>
        </is>
      </c>
      <c r="K38" s="4" t="inlineStr">
        <is>
          <t xml:space="preserve"> </t>
        </is>
      </c>
      <c r="L38" s="4" t="inlineStr">
        <is>
          <t xml:space="preserve"> </t>
        </is>
      </c>
    </row>
    <row r="39">
      <c r="A39" s="4" t="inlineStr">
        <is>
          <t>Excess cash flow if required threshold leverage ratio is maintai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5</v>
      </c>
      <c r="I39" s="4" t="inlineStr">
        <is>
          <t xml:space="preserve"> </t>
        </is>
      </c>
      <c r="J39" s="4" t="inlineStr">
        <is>
          <t xml:space="preserve"> </t>
        </is>
      </c>
      <c r="K39" s="4" t="inlineStr">
        <is>
          <t xml:space="preserve"> </t>
        </is>
      </c>
      <c r="L39" s="4" t="inlineStr">
        <is>
          <t xml:space="preserve"> </t>
        </is>
      </c>
    </row>
    <row r="40">
      <c r="A40" s="4" t="inlineStr">
        <is>
          <t>Credit Agreement | Secured debt | Debt Instrument If Total Leverage Ratio Is Equal To Or Less Than 1.75 And Greater Than 1.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Capitalization,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hreshold total leverage ratio,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75</v>
      </c>
      <c r="I42" s="4" t="inlineStr">
        <is>
          <t xml:space="preserve"> </t>
        </is>
      </c>
      <c r="J42" s="4" t="inlineStr">
        <is>
          <t xml:space="preserve"> </t>
        </is>
      </c>
      <c r="K42" s="4" t="inlineStr">
        <is>
          <t xml:space="preserve"> </t>
        </is>
      </c>
      <c r="L42" s="4" t="inlineStr">
        <is>
          <t xml:space="preserve"> </t>
        </is>
      </c>
    </row>
    <row r="43">
      <c r="A43" s="4" t="inlineStr">
        <is>
          <t>Threshold total leverage ratio,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25</v>
      </c>
      <c r="I43" s="4" t="inlineStr">
        <is>
          <t xml:space="preserve"> </t>
        </is>
      </c>
      <c r="J43" s="4" t="inlineStr">
        <is>
          <t xml:space="preserve"> </t>
        </is>
      </c>
      <c r="K43" s="4" t="inlineStr">
        <is>
          <t xml:space="preserve"> </t>
        </is>
      </c>
      <c r="L43" s="4" t="inlineStr">
        <is>
          <t xml:space="preserve"> </t>
        </is>
      </c>
    </row>
    <row r="44">
      <c r="A44" s="4" t="inlineStr">
        <is>
          <t>Excess cash flow if required threshold leverage ratio is maintai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25</v>
      </c>
      <c r="I44" s="4" t="inlineStr">
        <is>
          <t xml:space="preserve"> </t>
        </is>
      </c>
      <c r="J44" s="4" t="inlineStr">
        <is>
          <t xml:space="preserve"> </t>
        </is>
      </c>
      <c r="K44" s="4" t="inlineStr">
        <is>
          <t xml:space="preserve"> </t>
        </is>
      </c>
      <c r="L44" s="4" t="inlineStr">
        <is>
          <t xml:space="preserve"> </t>
        </is>
      </c>
    </row>
    <row r="45">
      <c r="A45" s="4" t="inlineStr">
        <is>
          <t>Credit Agreement | Secured debt | Debt Instrument If Total Leverage Ratio Is Greater Than 1.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Capitalization,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total leverage ratio,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25</v>
      </c>
      <c r="I47" s="4" t="inlineStr">
        <is>
          <t xml:space="preserve"> </t>
        </is>
      </c>
      <c r="J47" s="4" t="inlineStr">
        <is>
          <t xml:space="preserve"> </t>
        </is>
      </c>
      <c r="K47" s="4" t="inlineStr">
        <is>
          <t xml:space="preserve"> </t>
        </is>
      </c>
      <c r="L47" s="4" t="inlineStr">
        <is>
          <t xml:space="preserve"> </t>
        </is>
      </c>
    </row>
    <row r="48">
      <c r="A48" s="4" t="inlineStr">
        <is>
          <t>Excess cash flow if required threshold leverage ratio is maintai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v>
      </c>
      <c r="I48" s="4" t="inlineStr">
        <is>
          <t xml:space="preserve"> </t>
        </is>
      </c>
      <c r="J48" s="4" t="inlineStr">
        <is>
          <t xml:space="preserve"> </t>
        </is>
      </c>
      <c r="K48" s="4" t="inlineStr">
        <is>
          <t xml:space="preserve"> </t>
        </is>
      </c>
      <c r="L48" s="4" t="inlineStr">
        <is>
          <t xml:space="preserve"> </t>
        </is>
      </c>
    </row>
    <row r="49">
      <c r="A49" s="4" t="inlineStr">
        <is>
          <t>Credit Agreement | Secured debt | Before First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Capitalization,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facility, prepayment premium percentage</t>
        </is>
      </c>
      <c r="B51" s="10"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redit Agreement | Secured debt | Before Second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Capitalization,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facility, prepayment premium percentage</t>
        </is>
      </c>
      <c r="B54" s="10"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Agreement | Secured debt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Capitalization,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loor on variable rate</t>
        </is>
      </c>
      <c r="B57" s="10"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ariable rate</t>
        </is>
      </c>
      <c r="B58" s="10"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redit Agreement | Secured debt | Referenc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Capitalization,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loor on variable rate</t>
        </is>
      </c>
      <c r="B61" s="10" t="n">
        <v>0.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ariable rate</t>
        </is>
      </c>
      <c r="B62" s="10" t="n">
        <v>0.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edit Agreement |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chedule of Capitalization,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5" t="n">
        <v>15000000</v>
      </c>
      <c r="C65" s="4" t="inlineStr">
        <is>
          <t xml:space="preserve"> </t>
        </is>
      </c>
      <c r="D65" s="4" t="inlineStr">
        <is>
          <t xml:space="preserve"> </t>
        </is>
      </c>
      <c r="E65" s="4" t="inlineStr">
        <is>
          <t xml:space="preserve"> </t>
        </is>
      </c>
      <c r="F65" s="4" t="inlineStr">
        <is>
          <t xml:space="preserve"> </t>
        </is>
      </c>
      <c r="G65" s="4" t="inlineStr">
        <is>
          <t xml:space="preserve"> </t>
        </is>
      </c>
      <c r="H65" s="5" t="n">
        <v>15000000</v>
      </c>
      <c r="I65" s="4" t="inlineStr">
        <is>
          <t xml:space="preserve"> </t>
        </is>
      </c>
      <c r="J65" s="4" t="inlineStr">
        <is>
          <t xml:space="preserve"> </t>
        </is>
      </c>
      <c r="K65" s="4" t="inlineStr">
        <is>
          <t xml:space="preserve"> </t>
        </is>
      </c>
      <c r="L65" s="4" t="inlineStr">
        <is>
          <t xml:space="preserve"> </t>
        </is>
      </c>
    </row>
    <row r="66">
      <c r="A66" s="4" t="inlineStr">
        <is>
          <t>Unused capacity commitment fee percentage</t>
        </is>
      </c>
      <c r="B66" s="10"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orrowings outstanding</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row>
    <row r="68">
      <c r="A68" s="4" t="inlineStr">
        <is>
          <t>Remaining borrowing capacity</t>
        </is>
      </c>
      <c r="B68" s="6" t="n">
        <v>15000000</v>
      </c>
      <c r="C68" s="4" t="inlineStr">
        <is>
          <t xml:space="preserve"> </t>
        </is>
      </c>
      <c r="D68" s="4" t="inlineStr">
        <is>
          <t xml:space="preserve"> </t>
        </is>
      </c>
      <c r="E68" s="4" t="inlineStr">
        <is>
          <t xml:space="preserve"> </t>
        </is>
      </c>
      <c r="F68" s="4" t="inlineStr">
        <is>
          <t xml:space="preserve"> </t>
        </is>
      </c>
      <c r="G68" s="4" t="inlineStr">
        <is>
          <t xml:space="preserve"> </t>
        </is>
      </c>
      <c r="H68" s="6" t="n">
        <v>15000000</v>
      </c>
      <c r="I68" s="4" t="inlineStr">
        <is>
          <t xml:space="preserve"> </t>
        </is>
      </c>
      <c r="J68" s="4" t="inlineStr">
        <is>
          <t xml:space="preserve"> </t>
        </is>
      </c>
      <c r="K68" s="4" t="inlineStr">
        <is>
          <t xml:space="preserve"> </t>
        </is>
      </c>
      <c r="L68" s="4" t="inlineStr">
        <is>
          <t xml:space="preserve"> </t>
        </is>
      </c>
    </row>
    <row r="69">
      <c r="A69" s="4" t="inlineStr">
        <is>
          <t>Term Loan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chedule of Capitalization,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e value of note</t>
        </is>
      </c>
      <c r="B71" s="5" t="n">
        <v>45000000</v>
      </c>
      <c r="C71" s="4" t="inlineStr">
        <is>
          <t xml:space="preserve"> </t>
        </is>
      </c>
      <c r="D71" s="4" t="inlineStr">
        <is>
          <t xml:space="preserve"> </t>
        </is>
      </c>
      <c r="E71" s="4" t="inlineStr">
        <is>
          <t xml:space="preserve"> </t>
        </is>
      </c>
      <c r="F71" s="4" t="inlineStr">
        <is>
          <t xml:space="preserve"> </t>
        </is>
      </c>
      <c r="G71" s="4" t="inlineStr">
        <is>
          <t xml:space="preserve"> </t>
        </is>
      </c>
      <c r="H71" s="5" t="n">
        <v>45000000</v>
      </c>
      <c r="I71" s="4" t="inlineStr">
        <is>
          <t xml:space="preserve"> </t>
        </is>
      </c>
      <c r="J71" s="4" t="inlineStr">
        <is>
          <t xml:space="preserve"> </t>
        </is>
      </c>
      <c r="K71" s="4" t="inlineStr">
        <is>
          <t xml:space="preserve"> </t>
        </is>
      </c>
      <c r="L71" s="4" t="inlineStr">
        <is>
          <t xml:space="preserve"> </t>
        </is>
      </c>
    </row>
    <row r="72">
      <c r="A72" s="4" t="inlineStr">
        <is>
          <t>Debt instrument, interest rate</t>
        </is>
      </c>
      <c r="B72" s="13" t="n">
        <v>0.1159</v>
      </c>
      <c r="C72" s="4" t="inlineStr">
        <is>
          <t xml:space="preserve"> </t>
        </is>
      </c>
      <c r="D72" s="4" t="inlineStr">
        <is>
          <t xml:space="preserve"> </t>
        </is>
      </c>
      <c r="E72" s="4" t="inlineStr">
        <is>
          <t xml:space="preserve"> </t>
        </is>
      </c>
      <c r="F72" s="4" t="inlineStr">
        <is>
          <t xml:space="preserve"> </t>
        </is>
      </c>
      <c r="G72" s="4" t="inlineStr">
        <is>
          <t xml:space="preserve"> </t>
        </is>
      </c>
      <c r="H72" s="13" t="n">
        <v>0.1159</v>
      </c>
      <c r="I72" s="4" t="inlineStr">
        <is>
          <t xml:space="preserve"> </t>
        </is>
      </c>
      <c r="J72" s="4" t="inlineStr">
        <is>
          <t xml:space="preserve"> </t>
        </is>
      </c>
      <c r="K72" s="4" t="inlineStr">
        <is>
          <t xml:space="preserve"> </t>
        </is>
      </c>
      <c r="L72" s="4" t="inlineStr">
        <is>
          <t xml:space="preserve"> </t>
        </is>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4</t>
        </is>
      </c>
      <c r="D2" s="2" t="inlineStr">
        <is>
          <t>Dec. 31, 2023</t>
        </is>
      </c>
      <c r="E2" s="2" t="inlineStr">
        <is>
          <t>Dec. 31, 2022</t>
        </is>
      </c>
    </row>
    <row r="3">
      <c r="A3" s="4" t="inlineStr">
        <is>
          <t>Revenues</t>
        </is>
      </c>
      <c r="B3" s="4" t="inlineStr">
        <is>
          <t>[1]</t>
        </is>
      </c>
      <c r="C3" s="5" t="n">
        <v>356047</v>
      </c>
      <c r="D3" s="5" t="n">
        <v>371343</v>
      </c>
      <c r="E3" s="5" t="n">
        <v>376423</v>
      </c>
    </row>
    <row r="4">
      <c r="A4" s="4" t="inlineStr">
        <is>
          <t>Cost of revenues</t>
        </is>
      </c>
      <c r="B4" s="4" t="inlineStr">
        <is>
          <t>[1],[2],[3]</t>
        </is>
      </c>
      <c r="C4" s="6" t="n">
        <v>208708</v>
      </c>
      <c r="D4" s="6" t="n">
        <v>205580</v>
      </c>
      <c r="E4" s="6" t="n">
        <v>205294</v>
      </c>
    </row>
    <row r="5">
      <c r="A5" s="4" t="inlineStr">
        <is>
          <t>Convertible redeemable preferred stock dividends</t>
        </is>
      </c>
      <c r="B5" s="4" t="inlineStr">
        <is>
          <t>[1]</t>
        </is>
      </c>
      <c r="C5" s="6" t="n">
        <v>-17600</v>
      </c>
      <c r="D5" s="6" t="n">
        <v>-16270</v>
      </c>
      <c r="E5" s="6" t="n">
        <v>-15513</v>
      </c>
    </row>
    <row r="6">
      <c r="A6" s="4" t="inlineStr">
        <is>
          <t>Stock-based compensation expense</t>
        </is>
      </c>
      <c r="C6" s="6" t="n">
        <v>3191</v>
      </c>
      <c r="D6" s="6" t="n">
        <v>4535</v>
      </c>
      <c r="E6" s="6" t="n">
        <v>8178</v>
      </c>
    </row>
    <row r="7">
      <c r="A7" s="4" t="inlineStr">
        <is>
          <t>Cost of revenues</t>
        </is>
      </c>
      <c r="C7" s="4" t="inlineStr">
        <is>
          <t xml:space="preserve"> </t>
        </is>
      </c>
      <c r="D7" s="4" t="inlineStr">
        <is>
          <t xml:space="preserve"> </t>
        </is>
      </c>
      <c r="E7" s="4" t="inlineStr">
        <is>
          <t xml:space="preserve"> </t>
        </is>
      </c>
    </row>
    <row r="8">
      <c r="A8" s="4" t="inlineStr">
        <is>
          <t>Stock-based compensation expense</t>
        </is>
      </c>
      <c r="C8" s="6" t="n">
        <v>221</v>
      </c>
      <c r="D8" s="6" t="n">
        <v>533</v>
      </c>
      <c r="E8" s="6" t="n">
        <v>1144</v>
      </c>
    </row>
    <row r="9">
      <c r="A9" s="4" t="inlineStr">
        <is>
          <t>Selling and marketing</t>
        </is>
      </c>
      <c r="C9" s="4" t="inlineStr">
        <is>
          <t xml:space="preserve"> </t>
        </is>
      </c>
      <c r="D9" s="4" t="inlineStr">
        <is>
          <t xml:space="preserve"> </t>
        </is>
      </c>
      <c r="E9" s="4" t="inlineStr">
        <is>
          <t xml:space="preserve"> </t>
        </is>
      </c>
    </row>
    <row r="10">
      <c r="A10" s="4" t="inlineStr">
        <is>
          <t>Stock-based compensation expense</t>
        </is>
      </c>
      <c r="C10" s="6" t="n">
        <v>126</v>
      </c>
      <c r="D10" s="6" t="n">
        <v>380</v>
      </c>
      <c r="E10" s="6" t="n">
        <v>1021</v>
      </c>
    </row>
    <row r="11">
      <c r="A11" s="4" t="inlineStr">
        <is>
          <t>Research and development</t>
        </is>
      </c>
      <c r="C11" s="4" t="inlineStr">
        <is>
          <t xml:space="preserve"> </t>
        </is>
      </c>
      <c r="D11" s="4" t="inlineStr">
        <is>
          <t xml:space="preserve"> </t>
        </is>
      </c>
      <c r="E11" s="4" t="inlineStr">
        <is>
          <t xml:space="preserve"> </t>
        </is>
      </c>
    </row>
    <row r="12">
      <c r="A12" s="4" t="inlineStr">
        <is>
          <t>Stock-based compensation expense</t>
        </is>
      </c>
      <c r="C12" s="6" t="n">
        <v>161</v>
      </c>
      <c r="D12" s="6" t="n">
        <v>411</v>
      </c>
      <c r="E12" s="6" t="n">
        <v>827</v>
      </c>
    </row>
    <row r="13">
      <c r="A13" s="4" t="inlineStr">
        <is>
          <t>General and administrative</t>
        </is>
      </c>
      <c r="C13" s="4" t="inlineStr">
        <is>
          <t xml:space="preserve"> </t>
        </is>
      </c>
      <c r="D13" s="4" t="inlineStr">
        <is>
          <t xml:space="preserve"> </t>
        </is>
      </c>
      <c r="E13" s="4" t="inlineStr">
        <is>
          <t xml:space="preserve"> </t>
        </is>
      </c>
    </row>
    <row r="14">
      <c r="A14" s="4" t="inlineStr">
        <is>
          <t>Stock-based compensation expense</t>
        </is>
      </c>
      <c r="C14" s="6" t="n">
        <v>2683</v>
      </c>
      <c r="D14" s="6" t="n">
        <v>3211</v>
      </c>
      <c r="E14" s="6" t="n">
        <v>5186</v>
      </c>
    </row>
    <row r="15">
      <c r="A15" s="4" t="inlineStr">
        <is>
          <t>Related Party</t>
        </is>
      </c>
      <c r="C15" s="4" t="inlineStr">
        <is>
          <t xml:space="preserve"> </t>
        </is>
      </c>
      <c r="D15" s="4" t="inlineStr">
        <is>
          <t xml:space="preserve"> </t>
        </is>
      </c>
      <c r="E15" s="4" t="inlineStr">
        <is>
          <t xml:space="preserve"> </t>
        </is>
      </c>
    </row>
    <row r="16">
      <c r="A16" s="4" t="inlineStr">
        <is>
          <t>Revenues</t>
        </is>
      </c>
      <c r="C16" s="6" t="n">
        <v>10217</v>
      </c>
      <c r="D16" s="6" t="n">
        <v>11420</v>
      </c>
      <c r="E16" s="6" t="n">
        <v>14934</v>
      </c>
    </row>
    <row r="17">
      <c r="A17" s="4" t="inlineStr">
        <is>
          <t>Convertible redeemable preferred stock dividends</t>
        </is>
      </c>
      <c r="C17" s="6" t="n">
        <v>-17600</v>
      </c>
      <c r="D17" s="6" t="n">
        <v>-16270</v>
      </c>
      <c r="E17" s="6" t="n">
        <v>-15513</v>
      </c>
    </row>
    <row r="18">
      <c r="A18" s="4" t="inlineStr">
        <is>
          <t>Related Party | Cost of revenues</t>
        </is>
      </c>
      <c r="C18" s="4" t="inlineStr">
        <is>
          <t xml:space="preserve"> </t>
        </is>
      </c>
      <c r="D18" s="4" t="inlineStr">
        <is>
          <t xml:space="preserve"> </t>
        </is>
      </c>
      <c r="E18" s="4" t="inlineStr">
        <is>
          <t xml:space="preserve"> </t>
        </is>
      </c>
    </row>
    <row r="19">
      <c r="A19" s="4" t="inlineStr">
        <is>
          <t>Cost of revenues</t>
        </is>
      </c>
      <c r="C19" s="5" t="n">
        <v>30450</v>
      </c>
      <c r="D19" s="5" t="n">
        <v>29265</v>
      </c>
      <c r="E19" s="5" t="n">
        <v>26971</v>
      </c>
    </row>
    <row r="20"/>
    <row r="21">
      <c r="A21" s="4" t="inlineStr">
        <is>
          <t xml:space="preserve">[1]Transactions with related parties are included in the line items above as follows (refer to Footnote 13 , Related Party Transactions, for further information): Years Ended December 31, 2024 2023 2022 Revenues $ 10,217 $ 11,420 $ 14,934 Cost of revenues 30,450 29,265 26,971 Convertible redeemable preferred stock dividends (17,600) (16,270) (15,513) Years Ended December 31, 2024 2023 2022 Cost of revenues $ 221 $ 533 $ 1,144 Selling and marketing 126 380 1,021 Research and development 161 411 827 General and administrative 2,683 3,211 5,186 Total stock-based compensation expense $ 3,191 $ 4,535 $ 8,178 </t>
        </is>
      </c>
    </row>
  </sheetData>
  <mergeCells count="4">
    <mergeCell ref="A1:B2"/>
    <mergeCell ref="C1:E1"/>
    <mergeCell ref="A20:D20"/>
    <mergeCell ref="A21:D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Debt - Schedule of Total Long-Term Debt Obligations (Details) $ in Thousands</t>
        </is>
      </c>
      <c r="B1" s="2" t="inlineStr">
        <is>
          <t>Dec. 31, 2024 USD ($)</t>
        </is>
      </c>
    </row>
    <row r="2">
      <c r="A2" s="3" t="inlineStr">
        <is>
          <t>Debt Disclosure [Abstract]</t>
        </is>
      </c>
      <c r="B2" s="4" t="inlineStr">
        <is>
          <t xml:space="preserve"> </t>
        </is>
      </c>
    </row>
    <row r="3">
      <c r="A3" s="4" t="inlineStr">
        <is>
          <t>Secured term loan</t>
        </is>
      </c>
      <c r="B3" s="5" t="n">
        <v>45000</v>
      </c>
    </row>
    <row r="4">
      <c r="A4" s="4" t="inlineStr">
        <is>
          <t>Less: Unamortized debt discount and issuance costs</t>
        </is>
      </c>
      <c r="B4" s="6" t="n">
        <v>-3832</v>
      </c>
    </row>
    <row r="5">
      <c r="A5" s="4" t="inlineStr">
        <is>
          <t>Total</t>
        </is>
      </c>
      <c r="B5" s="6" t="n">
        <v>41168</v>
      </c>
    </row>
    <row r="6">
      <c r="A6" s="4" t="inlineStr">
        <is>
          <t>Current portion of term loan</t>
        </is>
      </c>
      <c r="B6" s="5"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for the Total Long-Term Debt (Details) $ in Thousands</t>
        </is>
      </c>
      <c r="B1" s="2" t="inlineStr">
        <is>
          <t>Dec. 31, 2024 USD ($)</t>
        </is>
      </c>
    </row>
    <row r="2">
      <c r="A2" s="3" t="inlineStr">
        <is>
          <t>Debt Disclosure [Abstract]</t>
        </is>
      </c>
      <c r="B2" s="4" t="inlineStr">
        <is>
          <t xml:space="preserve"> </t>
        </is>
      </c>
    </row>
    <row r="3">
      <c r="A3" s="4" t="inlineStr">
        <is>
          <t>2025</t>
        </is>
      </c>
      <c r="B3" s="5" t="n">
        <v>450</v>
      </c>
    </row>
    <row r="4">
      <c r="A4" s="4" t="inlineStr">
        <is>
          <t>2026</t>
        </is>
      </c>
      <c r="B4" s="6" t="n">
        <v>2250</v>
      </c>
    </row>
    <row r="5">
      <c r="A5" s="4" t="inlineStr">
        <is>
          <t>2027</t>
        </is>
      </c>
      <c r="B5" s="6" t="n">
        <v>2250</v>
      </c>
    </row>
    <row r="6">
      <c r="A6" s="4" t="inlineStr">
        <is>
          <t>2028</t>
        </is>
      </c>
      <c r="B6" s="6" t="n">
        <v>40050</v>
      </c>
    </row>
    <row r="7">
      <c r="A7" s="4" t="inlineStr">
        <is>
          <t>Total</t>
        </is>
      </c>
      <c r="B7" s="5" t="n">
        <v>4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on Recurring Basis (Details) - USD ($) $ in Thousands</t>
        </is>
      </c>
      <c r="B1" s="2" t="inlineStr">
        <is>
          <t>Dec.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Contingent consideration liability</t>
        </is>
      </c>
      <c r="B3" s="4" t="inlineStr">
        <is>
          <t xml:space="preserve"> </t>
        </is>
      </c>
      <c r="C3" s="5" t="n">
        <v>1200</v>
      </c>
      <c r="D3" s="5" t="n">
        <v>4900</v>
      </c>
    </row>
    <row r="4">
      <c r="A4" s="4" t="inlineStr">
        <is>
          <t>Recurring</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ontingent consideration liability</t>
        </is>
      </c>
      <c r="B6" s="5" t="n">
        <v>1191</v>
      </c>
      <c r="C6" s="6" t="n">
        <v>4806</v>
      </c>
      <c r="D6" s="4" t="inlineStr">
        <is>
          <t xml:space="preserve"> </t>
        </is>
      </c>
    </row>
    <row r="7">
      <c r="A7" s="4" t="inlineStr">
        <is>
          <t>Total</t>
        </is>
      </c>
      <c r="B7" s="6" t="n">
        <v>1191</v>
      </c>
      <c r="C7" s="6" t="n">
        <v>5475</v>
      </c>
      <c r="D7" s="4" t="inlineStr">
        <is>
          <t xml:space="preserve"> </t>
        </is>
      </c>
    </row>
    <row r="8">
      <c r="A8" s="4" t="inlineStr">
        <is>
          <t>Recurring | Series A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s liability</t>
        </is>
      </c>
      <c r="B10" s="6" t="n">
        <v>0</v>
      </c>
      <c r="C10" s="6" t="n">
        <v>669</v>
      </c>
      <c r="D10" s="4" t="inlineStr">
        <is>
          <t xml:space="preserve"> </t>
        </is>
      </c>
    </row>
    <row r="11">
      <c r="A11" s="4" t="inlineStr">
        <is>
          <t>Level 1 | Recurring</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Contingent consideration liability</t>
        </is>
      </c>
      <c r="B13" s="6" t="n">
        <v>0</v>
      </c>
      <c r="C13" s="6" t="n">
        <v>0</v>
      </c>
      <c r="D13" s="4" t="inlineStr">
        <is>
          <t xml:space="preserve"> </t>
        </is>
      </c>
    </row>
    <row r="14">
      <c r="A14" s="4" t="inlineStr">
        <is>
          <t>Total</t>
        </is>
      </c>
      <c r="B14" s="6" t="n">
        <v>0</v>
      </c>
      <c r="C14" s="6" t="n">
        <v>0</v>
      </c>
      <c r="D14" s="4" t="inlineStr">
        <is>
          <t xml:space="preserve"> </t>
        </is>
      </c>
    </row>
    <row r="15">
      <c r="A15" s="4" t="inlineStr">
        <is>
          <t>Level 1 | Recurring | Series A Warra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s liability</t>
        </is>
      </c>
      <c r="B17" s="6" t="n">
        <v>0</v>
      </c>
      <c r="C17" s="6" t="n">
        <v>0</v>
      </c>
      <c r="D17" s="4" t="inlineStr">
        <is>
          <t xml:space="preserve"> </t>
        </is>
      </c>
    </row>
    <row r="18">
      <c r="A18" s="4" t="inlineStr">
        <is>
          <t>Level 2 | Recurring</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ontingent consideration liability</t>
        </is>
      </c>
      <c r="B20" s="6" t="n">
        <v>1191</v>
      </c>
      <c r="C20" s="6" t="n">
        <v>4806</v>
      </c>
      <c r="D20" s="4" t="inlineStr">
        <is>
          <t xml:space="preserve"> </t>
        </is>
      </c>
    </row>
    <row r="21">
      <c r="A21" s="4" t="inlineStr">
        <is>
          <t>Total</t>
        </is>
      </c>
      <c r="B21" s="6" t="n">
        <v>1191</v>
      </c>
      <c r="C21" s="6" t="n">
        <v>4806</v>
      </c>
      <c r="D21" s="4" t="inlineStr">
        <is>
          <t xml:space="preserve"> </t>
        </is>
      </c>
    </row>
    <row r="22">
      <c r="A22" s="4" t="inlineStr">
        <is>
          <t>Level 2 | Recurring | Series A Warra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s liability</t>
        </is>
      </c>
      <c r="B24" s="6" t="n">
        <v>0</v>
      </c>
      <c r="C24" s="6" t="n">
        <v>0</v>
      </c>
      <c r="D24" s="4" t="inlineStr">
        <is>
          <t xml:space="preserve"> </t>
        </is>
      </c>
    </row>
    <row r="25">
      <c r="A25" s="4" t="inlineStr">
        <is>
          <t>Level 3 | Recurring</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ntingent consideration liability</t>
        </is>
      </c>
      <c r="B27" s="6" t="n">
        <v>0</v>
      </c>
      <c r="C27" s="6" t="n">
        <v>0</v>
      </c>
      <c r="D27" s="4" t="inlineStr">
        <is>
          <t xml:space="preserve"> </t>
        </is>
      </c>
    </row>
    <row r="28">
      <c r="A28" s="4" t="inlineStr">
        <is>
          <t>Total</t>
        </is>
      </c>
      <c r="B28" s="6" t="n">
        <v>0</v>
      </c>
      <c r="C28" s="6" t="n">
        <v>669</v>
      </c>
      <c r="D28" s="4" t="inlineStr">
        <is>
          <t xml:space="preserve"> </t>
        </is>
      </c>
    </row>
    <row r="29">
      <c r="A29" s="4" t="inlineStr">
        <is>
          <t>Level 3 | Recurring | Series A Warrant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Warrants liability</t>
        </is>
      </c>
      <c r="B31" s="5" t="n">
        <v>0</v>
      </c>
      <c r="C31" s="5" t="n">
        <v>669</v>
      </c>
      <c r="D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Level 3 Fair Valued Instruments (Details) - Warrants Liability - Level 3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669</v>
      </c>
      <c r="C4" s="5" t="n">
        <v>718</v>
      </c>
    </row>
    <row r="5">
      <c r="A5" s="4" t="inlineStr">
        <is>
          <t>Total gain recognized due to remeasurement and expiration of warrants</t>
        </is>
      </c>
      <c r="B5" s="6" t="n">
        <v>-669</v>
      </c>
      <c r="C5" s="6" t="n">
        <v>-49</v>
      </c>
    </row>
    <row r="6">
      <c r="A6" s="4" t="inlineStr">
        <is>
          <t>Ending Balance</t>
        </is>
      </c>
      <c r="B6" s="5" t="n">
        <v>0</v>
      </c>
      <c r="C6" s="5" t="n">
        <v>6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chedule of Valuation Techniques of Level 3 Liabilities (Details) - Level 3 - Warrants Liability - Option Pricing Model</t>
        </is>
      </c>
      <c r="B1" s="2" t="inlineStr">
        <is>
          <t>Dec. 31, 2023 $ / shares yr</t>
        </is>
      </c>
    </row>
    <row r="2">
      <c r="A2" s="4" t="inlineStr">
        <is>
          <t>Stock price</t>
        </is>
      </c>
      <c r="B2" s="4" t="inlineStr">
        <is>
          <t xml:space="preserve"> </t>
        </is>
      </c>
    </row>
    <row r="3">
      <c r="A3" s="3" t="inlineStr">
        <is>
          <t>Fair Value Measurement Inputs and Valuation Techniques</t>
        </is>
      </c>
      <c r="B3" s="4" t="inlineStr">
        <is>
          <t xml:space="preserve"> </t>
        </is>
      </c>
    </row>
    <row r="4">
      <c r="A4" s="4" t="inlineStr">
        <is>
          <t>Warrants liability, measurement input</t>
        </is>
      </c>
      <c r="B4" s="9" t="n">
        <v>16.7</v>
      </c>
    </row>
    <row r="5">
      <c r="A5" s="4" t="inlineStr">
        <is>
          <t>Exercise price</t>
        </is>
      </c>
      <c r="B5" s="4" t="inlineStr">
        <is>
          <t xml:space="preserve"> </t>
        </is>
      </c>
    </row>
    <row r="6">
      <c r="A6" s="3" t="inlineStr">
        <is>
          <t>Fair Value Measurement Inputs and Valuation Techniques</t>
        </is>
      </c>
      <c r="B6" s="4" t="inlineStr">
        <is>
          <t xml:space="preserve"> </t>
        </is>
      </c>
    </row>
    <row r="7">
      <c r="A7" s="4" t="inlineStr">
        <is>
          <t>Warrants liability, measurement input</t>
        </is>
      </c>
      <c r="B7" s="9" t="n">
        <v>20.2</v>
      </c>
    </row>
    <row r="8">
      <c r="A8" s="4" t="inlineStr">
        <is>
          <t>Volatility</t>
        </is>
      </c>
      <c r="B8" s="4" t="inlineStr">
        <is>
          <t xml:space="preserve"> </t>
        </is>
      </c>
    </row>
    <row r="9">
      <c r="A9" s="3" t="inlineStr">
        <is>
          <t>Fair Value Measurement Inputs and Valuation Techniques</t>
        </is>
      </c>
      <c r="B9" s="4" t="inlineStr">
        <is>
          <t xml:space="preserve"> </t>
        </is>
      </c>
    </row>
    <row r="10">
      <c r="A10" s="4" t="inlineStr">
        <is>
          <t>Warrants liability, measurement input</t>
        </is>
      </c>
      <c r="B10" s="11" t="n">
        <v>0.75</v>
      </c>
    </row>
    <row r="11">
      <c r="A11" s="4" t="inlineStr">
        <is>
          <t>Term</t>
        </is>
      </c>
      <c r="B11" s="4" t="inlineStr">
        <is>
          <t xml:space="preserve"> </t>
        </is>
      </c>
    </row>
    <row r="12">
      <c r="A12" s="3" t="inlineStr">
        <is>
          <t>Fair Value Measurement Inputs and Valuation Techniques</t>
        </is>
      </c>
      <c r="B12" s="4" t="inlineStr">
        <is>
          <t xml:space="preserve"> </t>
        </is>
      </c>
    </row>
    <row r="13">
      <c r="A13" s="4" t="inlineStr">
        <is>
          <t>Warrants liability, measurement input | yr</t>
        </is>
      </c>
      <c r="B13" s="9" t="n">
        <v>0.49</v>
      </c>
    </row>
    <row r="14">
      <c r="A14" s="4" t="inlineStr">
        <is>
          <t>Risk-free rate</t>
        </is>
      </c>
      <c r="B14" s="4" t="inlineStr">
        <is>
          <t xml:space="preserve"> </t>
        </is>
      </c>
    </row>
    <row r="15">
      <c r="A15" s="3" t="inlineStr">
        <is>
          <t>Fair Value Measurement Inputs and Valuation Techniques</t>
        </is>
      </c>
      <c r="B15" s="4" t="inlineStr">
        <is>
          <t xml:space="preserve"> </t>
        </is>
      </c>
    </row>
    <row r="16">
      <c r="A16" s="4" t="inlineStr">
        <is>
          <t>Warrants liability, measurement input</t>
        </is>
      </c>
      <c r="B16" s="11" t="n">
        <v>0.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Fair Value Measurements - Narrative (Details) - USD ($) $ in Thousands</t>
        </is>
      </c>
      <c r="C1" s="2" t="inlineStr">
        <is>
          <t>3 Months Ended</t>
        </is>
      </c>
      <c r="G1" s="2" t="inlineStr">
        <is>
          <t>12 Months Ended</t>
        </is>
      </c>
    </row>
    <row r="2">
      <c r="C2" s="2" t="inlineStr">
        <is>
          <t>Sep. 30, 2024</t>
        </is>
      </c>
      <c r="D2" s="2" t="inlineStr">
        <is>
          <t>Dec. 31, 2023</t>
        </is>
      </c>
      <c r="E2" s="2" t="inlineStr">
        <is>
          <t>Jun. 30, 2023</t>
        </is>
      </c>
      <c r="F2" s="2" t="inlineStr">
        <is>
          <t>Sep. 30, 2022</t>
        </is>
      </c>
      <c r="G2" s="2" t="inlineStr">
        <is>
          <t>Dec. 31, 2024</t>
        </is>
      </c>
      <c r="H2" s="2" t="inlineStr">
        <is>
          <t>Dec. 31, 2023</t>
        </is>
      </c>
      <c r="I2" s="2" t="inlineStr">
        <is>
          <t>Dec. 31, 2022</t>
        </is>
      </c>
    </row>
    <row r="3">
      <c r="A3" s="3" t="inlineStr">
        <is>
          <t>Fair Value Disclosur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goodwill</t>
        </is>
      </c>
      <c r="C4" s="5" t="n">
        <v>63000</v>
      </c>
      <c r="D4" s="5" t="n">
        <v>34100</v>
      </c>
      <c r="E4" s="5" t="n">
        <v>44100</v>
      </c>
      <c r="F4" s="5" t="n">
        <v>46300</v>
      </c>
      <c r="G4" s="5" t="n">
        <v>63000</v>
      </c>
      <c r="H4" s="5" t="n">
        <v>78200</v>
      </c>
      <c r="I4" s="5" t="n">
        <v>46300</v>
      </c>
    </row>
    <row r="5">
      <c r="A5" s="4" t="inlineStr">
        <is>
          <t>Temporary equity, initial fair value net of issuance costs</t>
        </is>
      </c>
      <c r="C5" s="4" t="inlineStr">
        <is>
          <t xml:space="preserve"> </t>
        </is>
      </c>
      <c r="D5" s="4" t="inlineStr">
        <is>
          <t xml:space="preserve"> </t>
        </is>
      </c>
      <c r="E5" s="4" t="inlineStr">
        <is>
          <t xml:space="preserve"> </t>
        </is>
      </c>
      <c r="F5" s="4" t="inlineStr">
        <is>
          <t xml:space="preserve"> </t>
        </is>
      </c>
      <c r="G5" s="6" t="n">
        <v>19600</v>
      </c>
      <c r="H5" s="4" t="inlineStr">
        <is>
          <t xml:space="preserve"> </t>
        </is>
      </c>
      <c r="I5" s="4" t="inlineStr">
        <is>
          <t xml:space="preserve"> </t>
        </is>
      </c>
    </row>
    <row r="6">
      <c r="A6" s="4" t="inlineStr">
        <is>
          <t>Convertible redeemable preferred stock, net of issuance costs</t>
        </is>
      </c>
      <c r="B6" s="4" t="inlineStr">
        <is>
          <t>[1]</t>
        </is>
      </c>
      <c r="C6" s="4" t="inlineStr">
        <is>
          <t xml:space="preserve"> </t>
        </is>
      </c>
      <c r="D6" s="4" t="inlineStr">
        <is>
          <t xml:space="preserve"> </t>
        </is>
      </c>
      <c r="E6" s="4" t="inlineStr">
        <is>
          <t xml:space="preserve"> </t>
        </is>
      </c>
      <c r="F6" s="4" t="inlineStr">
        <is>
          <t xml:space="preserve"> </t>
        </is>
      </c>
      <c r="G6" s="5" t="n">
        <v>13017</v>
      </c>
      <c r="H6" s="4" t="inlineStr">
        <is>
          <t xml:space="preserve"> </t>
        </is>
      </c>
      <c r="I6" s="4" t="inlineStr">
        <is>
          <t xml:space="preserve"> </t>
        </is>
      </c>
    </row>
    <row r="7"/>
    <row r="8">
      <c r="A8" s="4" t="inlineStr">
        <is>
          <t>[1]Transactions for these line items were exclusively with related parties (refer to Footnote 4 , Convertible Redeemable Preferred Stock and Stockholders' Equity (Deficit), and Footnote 13 , Related Party Transactions, of the Notes to Consolidated Financial Statements for additional information).</t>
        </is>
      </c>
    </row>
  </sheetData>
  <mergeCells count="5">
    <mergeCell ref="A1:B2"/>
    <mergeCell ref="C1:F1"/>
    <mergeCell ref="G1:I1"/>
    <mergeCell ref="A7:H7"/>
    <mergeCell ref="A8:H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Under Capital Lease Obligation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5" t="n">
        <v>20974</v>
      </c>
      <c r="C3" s="5" t="n">
        <v>13113</v>
      </c>
    </row>
    <row r="4">
      <c r="A4" s="4" t="inlineStr">
        <is>
          <t>Total property and equipment</t>
        </is>
      </c>
      <c r="B4" s="6" t="n">
        <v>226301</v>
      </c>
      <c r="C4" s="6" t="n">
        <v>203341</v>
      </c>
    </row>
    <row r="5">
      <c r="A5" s="4" t="inlineStr">
        <is>
          <t>Less: accumulated depreciation and amortization (including software license arrangements of $1,365 in 2024 and $1,350 in 2023)</t>
        </is>
      </c>
      <c r="B5" s="6" t="n">
        <v>-179185</v>
      </c>
      <c r="C5" s="6" t="n">
        <v>-161767</v>
      </c>
    </row>
    <row r="6">
      <c r="A6" s="4" t="inlineStr">
        <is>
          <t>Total property and equipment, net</t>
        </is>
      </c>
      <c r="B6" s="6" t="n">
        <v>47116</v>
      </c>
      <c r="C6" s="6" t="n">
        <v>41574</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9572</v>
      </c>
      <c r="C9" s="6" t="n">
        <v>65975</v>
      </c>
    </row>
    <row r="10">
      <c r="A10" s="4" t="inlineStr">
        <is>
          <t>Capitalized 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17863</v>
      </c>
      <c r="C12" s="6" t="n">
        <v>9509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4656</v>
      </c>
      <c r="C15" s="6" t="n">
        <v>15571</v>
      </c>
    </row>
    <row r="16">
      <c r="A16" s="4" t="inlineStr">
        <is>
          <t>Computer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082</v>
      </c>
      <c r="C18" s="6" t="n">
        <v>8402</v>
      </c>
    </row>
    <row r="19">
      <c r="A19" s="4" t="inlineStr">
        <is>
          <t>Software license arrang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365</v>
      </c>
      <c r="C21" s="6" t="n">
        <v>1365</v>
      </c>
    </row>
    <row r="22">
      <c r="A22" s="4" t="inlineStr">
        <is>
          <t>Less: accumulated depreciation and amortization (including software license arrangements of $1,365 in 2024 and $1,350 in 2023)</t>
        </is>
      </c>
      <c r="B22" s="6" t="n">
        <v>-1365</v>
      </c>
      <c r="C22" s="6" t="n">
        <v>-1350</v>
      </c>
    </row>
    <row r="23">
      <c r="A23" s="4" t="inlineStr">
        <is>
          <t>Office equipment, furniture, and 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5154</v>
      </c>
      <c r="C25" s="5" t="n">
        <v>51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2087</v>
      </c>
      <c r="C4" s="5" t="n">
        <v>19778</v>
      </c>
      <c r="D4" s="5" t="n">
        <v>16828</v>
      </c>
    </row>
    <row r="5">
      <c r="A5" s="4" t="inlineStr">
        <is>
          <t>Amortization of right-of-use assets</t>
        </is>
      </c>
      <c r="B5" s="5" t="n">
        <v>3651</v>
      </c>
      <c r="C5" s="5" t="n">
        <v>1929</v>
      </c>
      <c r="D5" s="5" t="n">
        <v>2364</v>
      </c>
    </row>
    <row r="6">
      <c r="A6" s="4" t="inlineStr">
        <is>
          <t>Geographic Concentration Risk | Property and equipment, net | 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ncentration risk (as a percent)</t>
        </is>
      </c>
      <c r="B8" s="10" t="n">
        <v>0.99</v>
      </c>
      <c r="C8" s="10" t="n">
        <v>0.99</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5" customWidth="1" min="2" max="2"/>
  </cols>
  <sheetData>
    <row r="1">
      <c r="A1" s="1" t="inlineStr">
        <is>
          <t>Leases - Narrative (Details)</t>
        </is>
      </c>
      <c r="B1" s="2" t="inlineStr">
        <is>
          <t>12 Months Ended</t>
        </is>
      </c>
    </row>
    <row r="2">
      <c r="B2" s="2" t="inlineStr">
        <is>
          <t>Dec. 31, 2024 sublease</t>
        </is>
      </c>
    </row>
    <row r="3">
      <c r="A3" s="3" t="inlineStr">
        <is>
          <t>Lessee, Lease, Description [Line Items]</t>
        </is>
      </c>
      <c r="B3" s="4" t="inlineStr">
        <is>
          <t xml:space="preserve"> </t>
        </is>
      </c>
    </row>
    <row r="4">
      <c r="A4" s="4" t="inlineStr">
        <is>
          <t>Lessee, operating lease, option to extend, term</t>
        </is>
      </c>
      <c r="B4" s="4" t="inlineStr">
        <is>
          <t>5 years</t>
        </is>
      </c>
    </row>
    <row r="5">
      <c r="A5" s="4" t="inlineStr">
        <is>
          <t>Lessee, operating lease, option to terminate, term</t>
        </is>
      </c>
      <c r="B5" s="4" t="inlineStr">
        <is>
          <t>2 years</t>
        </is>
      </c>
    </row>
    <row r="6">
      <c r="A6" s="4" t="inlineStr">
        <is>
          <t>Weighted-average remaining lease term - finance leases (in years)</t>
        </is>
      </c>
      <c r="B6" s="4" t="inlineStr">
        <is>
          <t>2 years 3 months 18 days</t>
        </is>
      </c>
    </row>
    <row r="7">
      <c r="A7" s="4" t="inlineStr">
        <is>
          <t>Weighted-average remaining lease - operating leases (in years)</t>
        </is>
      </c>
      <c r="B7" s="4" t="inlineStr">
        <is>
          <t>2 years 7 months 6 days</t>
        </is>
      </c>
    </row>
    <row r="8">
      <c r="A8" s="4" t="inlineStr">
        <is>
          <t>Weighted-average discount rate - finance leases</t>
        </is>
      </c>
      <c r="B8" s="13" t="n">
        <v>0.094</v>
      </c>
    </row>
    <row r="9">
      <c r="A9" s="4" t="inlineStr">
        <is>
          <t>Weighted-average discount rate - operating leases</t>
        </is>
      </c>
      <c r="B9" s="10" t="n">
        <v>0.11</v>
      </c>
    </row>
    <row r="10">
      <c r="A10" s="4" t="inlineStr">
        <is>
          <t>Number of real estate properties</t>
        </is>
      </c>
      <c r="B10" s="6" t="n">
        <v>4</v>
      </c>
    </row>
    <row r="11">
      <c r="A11" s="4" t="inlineStr">
        <is>
          <t>Number of noncancelable short-term subleases</t>
        </is>
      </c>
      <c r="B11" s="6" t="n">
        <v>1</v>
      </c>
    </row>
    <row r="12">
      <c r="A12" s="4" t="inlineStr">
        <is>
          <t>Remaining lease term for short-term sublease (less than)</t>
        </is>
      </c>
      <c r="B12" s="4" t="inlineStr">
        <is>
          <t>1 year</t>
        </is>
      </c>
    </row>
    <row r="13">
      <c r="A13" s="4" t="inlineStr">
        <is>
          <t>Number of remaining noncancelable subleased properties</t>
        </is>
      </c>
      <c r="B13" s="6" t="n">
        <v>3</v>
      </c>
    </row>
    <row r="14">
      <c r="A14" s="4" t="inlineStr">
        <is>
          <t>Remaining lease term for sublease (in years)</t>
        </is>
      </c>
      <c r="B14" s="4" t="inlineStr">
        <is>
          <t>3 years</t>
        </is>
      </c>
    </row>
    <row r="15">
      <c r="A15" s="4" t="inlineStr">
        <is>
          <t>Number of subleases containing options to renew or terminate agreement</t>
        </is>
      </c>
      <c r="B15" s="6" t="n">
        <v>0</v>
      </c>
    </row>
    <row r="16">
      <c r="A16" s="4" t="inlineStr">
        <is>
          <t>Minimum</t>
        </is>
      </c>
      <c r="B16" s="4" t="inlineStr">
        <is>
          <t xml:space="preserve"> </t>
        </is>
      </c>
    </row>
    <row r="17">
      <c r="A17" s="3" t="inlineStr">
        <is>
          <t>Lessee, Lease, Description [Line Items]</t>
        </is>
      </c>
      <c r="B17" s="4" t="inlineStr">
        <is>
          <t xml:space="preserve"> </t>
        </is>
      </c>
    </row>
    <row r="18">
      <c r="A18" s="4" t="inlineStr">
        <is>
          <t>Lessee, operating lease, remaining lease term</t>
        </is>
      </c>
      <c r="B18" s="4" t="inlineStr">
        <is>
          <t>1 year</t>
        </is>
      </c>
    </row>
    <row r="19">
      <c r="A19" s="4" t="inlineStr">
        <is>
          <t>Maximum</t>
        </is>
      </c>
      <c r="B19" s="4" t="inlineStr">
        <is>
          <t xml:space="preserve"> </t>
        </is>
      </c>
    </row>
    <row r="20">
      <c r="A20" s="3" t="inlineStr">
        <is>
          <t>Lessee, Lease, Description [Line Items]</t>
        </is>
      </c>
      <c r="B20" s="4" t="inlineStr">
        <is>
          <t xml:space="preserve"> </t>
        </is>
      </c>
    </row>
    <row r="21">
      <c r="A21" s="4" t="inlineStr">
        <is>
          <t>Lessee, operating lease, remaining lease term</t>
        </is>
      </c>
      <c r="B2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Finance and Operating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3651</v>
      </c>
      <c r="C4" s="5" t="n">
        <v>1929</v>
      </c>
      <c r="D4" s="5" t="n">
        <v>2364</v>
      </c>
    </row>
    <row r="5">
      <c r="A5" s="4" t="inlineStr">
        <is>
          <t>Interest on lease liabilities</t>
        </is>
      </c>
      <c r="B5" s="6" t="n">
        <v>712</v>
      </c>
      <c r="C5" s="6" t="n">
        <v>244</v>
      </c>
      <c r="D5" s="6" t="n">
        <v>338</v>
      </c>
    </row>
    <row r="6">
      <c r="A6" s="4" t="inlineStr">
        <is>
          <t>Total finance lease cost</t>
        </is>
      </c>
      <c r="B6" s="6" t="n">
        <v>4363</v>
      </c>
      <c r="C6" s="6" t="n">
        <v>2173</v>
      </c>
      <c r="D6" s="6" t="n">
        <v>2702</v>
      </c>
    </row>
    <row r="7">
      <c r="A7" s="3" t="inlineStr">
        <is>
          <t>Operating lease cost</t>
        </is>
      </c>
      <c r="B7" s="4" t="inlineStr">
        <is>
          <t xml:space="preserve"> </t>
        </is>
      </c>
      <c r="C7" s="4" t="inlineStr">
        <is>
          <t xml:space="preserve"> </t>
        </is>
      </c>
      <c r="D7" s="4" t="inlineStr">
        <is>
          <t xml:space="preserve"> </t>
        </is>
      </c>
    </row>
    <row r="8">
      <c r="A8" s="4" t="inlineStr">
        <is>
          <t>Fixed lease cost</t>
        </is>
      </c>
      <c r="B8" s="6" t="n">
        <v>8248</v>
      </c>
      <c r="C8" s="6" t="n">
        <v>9231</v>
      </c>
      <c r="D8" s="6" t="n">
        <v>11174</v>
      </c>
    </row>
    <row r="9">
      <c r="A9" s="4" t="inlineStr">
        <is>
          <t>Short-term lease cost</t>
        </is>
      </c>
      <c r="B9" s="6" t="n">
        <v>73</v>
      </c>
      <c r="C9" s="6" t="n">
        <v>86</v>
      </c>
      <c r="D9" s="6" t="n">
        <v>150</v>
      </c>
    </row>
    <row r="10">
      <c r="A10" s="4" t="inlineStr">
        <is>
          <t>Variable lease cost</t>
        </is>
      </c>
      <c r="B10" s="6" t="n">
        <v>987</v>
      </c>
      <c r="C10" s="6" t="n">
        <v>1077</v>
      </c>
      <c r="D10" s="6" t="n">
        <v>1369</v>
      </c>
    </row>
    <row r="11">
      <c r="A11" s="4" t="inlineStr">
        <is>
          <t>Sublease income</t>
        </is>
      </c>
      <c r="B11" s="6" t="n">
        <v>-1647</v>
      </c>
      <c r="C11" s="6" t="n">
        <v>-2001</v>
      </c>
      <c r="D11" s="6" t="n">
        <v>-2572</v>
      </c>
    </row>
    <row r="12">
      <c r="A12" s="4" t="inlineStr">
        <is>
          <t>Total operating lease cost</t>
        </is>
      </c>
      <c r="B12" s="6" t="n">
        <v>7661</v>
      </c>
      <c r="C12" s="6" t="n">
        <v>8393</v>
      </c>
      <c r="D12" s="6" t="n">
        <v>10121</v>
      </c>
    </row>
    <row r="13">
      <c r="A13" s="4" t="inlineStr">
        <is>
          <t>Cost of revenues</t>
        </is>
      </c>
      <c r="B13" s="4" t="inlineStr">
        <is>
          <t xml:space="preserve"> </t>
        </is>
      </c>
      <c r="C13" s="4" t="inlineStr">
        <is>
          <t xml:space="preserve"> </t>
        </is>
      </c>
      <c r="D13" s="4" t="inlineStr">
        <is>
          <t xml:space="preserve"> </t>
        </is>
      </c>
    </row>
    <row r="14">
      <c r="A14" s="3" t="inlineStr">
        <is>
          <t>Finance lease cost</t>
        </is>
      </c>
      <c r="B14" s="4" t="inlineStr">
        <is>
          <t xml:space="preserve"> </t>
        </is>
      </c>
      <c r="C14" s="4" t="inlineStr">
        <is>
          <t xml:space="preserve"> </t>
        </is>
      </c>
      <c r="D14" s="4" t="inlineStr">
        <is>
          <t xml:space="preserve"> </t>
        </is>
      </c>
    </row>
    <row r="15">
      <c r="A15" s="4" t="inlineStr">
        <is>
          <t>Amortization of right-of-use assets</t>
        </is>
      </c>
      <c r="B15" s="6" t="n">
        <v>3411</v>
      </c>
      <c r="C15" s="6" t="n">
        <v>574</v>
      </c>
      <c r="D15" s="6" t="n">
        <v>1747</v>
      </c>
    </row>
    <row r="16">
      <c r="A16" s="3" t="inlineStr">
        <is>
          <t>Operating lease cost</t>
        </is>
      </c>
      <c r="B16" s="4" t="inlineStr">
        <is>
          <t xml:space="preserve"> </t>
        </is>
      </c>
      <c r="C16" s="4" t="inlineStr">
        <is>
          <t xml:space="preserve"> </t>
        </is>
      </c>
      <c r="D16" s="4" t="inlineStr">
        <is>
          <t xml:space="preserve"> </t>
        </is>
      </c>
    </row>
    <row r="17">
      <c r="A17" s="4" t="inlineStr">
        <is>
          <t>Total operating lease cost</t>
        </is>
      </c>
      <c r="B17" s="6" t="n">
        <v>2643</v>
      </c>
      <c r="C17" s="6" t="n">
        <v>2497</v>
      </c>
      <c r="D17" s="6" t="n">
        <v>3030</v>
      </c>
    </row>
    <row r="18">
      <c r="A18" s="4" t="inlineStr">
        <is>
          <t>Selling and marketing</t>
        </is>
      </c>
      <c r="B18" s="4" t="inlineStr">
        <is>
          <t xml:space="preserve"> </t>
        </is>
      </c>
      <c r="C18" s="4" t="inlineStr">
        <is>
          <t xml:space="preserve"> </t>
        </is>
      </c>
      <c r="D18" s="4" t="inlineStr">
        <is>
          <t xml:space="preserve"> </t>
        </is>
      </c>
    </row>
    <row r="19">
      <c r="A19" s="3" t="inlineStr">
        <is>
          <t>Finance lease cost</t>
        </is>
      </c>
      <c r="B19" s="4" t="inlineStr">
        <is>
          <t xml:space="preserve"> </t>
        </is>
      </c>
      <c r="C19" s="4" t="inlineStr">
        <is>
          <t xml:space="preserve"> </t>
        </is>
      </c>
      <c r="D19" s="4" t="inlineStr">
        <is>
          <t xml:space="preserve"> </t>
        </is>
      </c>
    </row>
    <row r="20">
      <c r="A20" s="4" t="inlineStr">
        <is>
          <t>Amortization of right-of-use assets</t>
        </is>
      </c>
      <c r="B20" s="6" t="n">
        <v>98</v>
      </c>
      <c r="C20" s="6" t="n">
        <v>629</v>
      </c>
      <c r="D20" s="6" t="n">
        <v>263</v>
      </c>
    </row>
    <row r="21">
      <c r="A21" s="3" t="inlineStr">
        <is>
          <t>Operating lease cost</t>
        </is>
      </c>
      <c r="B21" s="4" t="inlineStr">
        <is>
          <t xml:space="preserve"> </t>
        </is>
      </c>
      <c r="C21" s="4" t="inlineStr">
        <is>
          <t xml:space="preserve"> </t>
        </is>
      </c>
      <c r="D21" s="4" t="inlineStr">
        <is>
          <t xml:space="preserve"> </t>
        </is>
      </c>
    </row>
    <row r="22">
      <c r="A22" s="4" t="inlineStr">
        <is>
          <t>Total operating lease cost</t>
        </is>
      </c>
      <c r="B22" s="6" t="n">
        <v>2192</v>
      </c>
      <c r="C22" s="6" t="n">
        <v>2738</v>
      </c>
      <c r="D22" s="6" t="n">
        <v>3391</v>
      </c>
    </row>
    <row r="23">
      <c r="A23" s="4" t="inlineStr">
        <is>
          <t>Research and development</t>
        </is>
      </c>
      <c r="B23" s="4" t="inlineStr">
        <is>
          <t xml:space="preserve"> </t>
        </is>
      </c>
      <c r="C23" s="4" t="inlineStr">
        <is>
          <t xml:space="preserve"> </t>
        </is>
      </c>
      <c r="D23" s="4" t="inlineStr">
        <is>
          <t xml:space="preserve"> </t>
        </is>
      </c>
    </row>
    <row r="24">
      <c r="A24" s="3" t="inlineStr">
        <is>
          <t>Finance lease cost</t>
        </is>
      </c>
      <c r="B24" s="4" t="inlineStr">
        <is>
          <t xml:space="preserve"> </t>
        </is>
      </c>
      <c r="C24" s="4" t="inlineStr">
        <is>
          <t xml:space="preserve"> </t>
        </is>
      </c>
      <c r="D24" s="4" t="inlineStr">
        <is>
          <t xml:space="preserve"> </t>
        </is>
      </c>
    </row>
    <row r="25">
      <c r="A25" s="4" t="inlineStr">
        <is>
          <t>Amortization of right-of-use assets</t>
        </is>
      </c>
      <c r="B25" s="6" t="n">
        <v>90</v>
      </c>
      <c r="C25" s="6" t="n">
        <v>470</v>
      </c>
      <c r="D25" s="6" t="n">
        <v>216</v>
      </c>
    </row>
    <row r="26">
      <c r="A26" s="3" t="inlineStr">
        <is>
          <t>Operating lease cost</t>
        </is>
      </c>
      <c r="B26" s="4" t="inlineStr">
        <is>
          <t xml:space="preserve"> </t>
        </is>
      </c>
      <c r="C26" s="4" t="inlineStr">
        <is>
          <t xml:space="preserve"> </t>
        </is>
      </c>
      <c r="D26" s="4" t="inlineStr">
        <is>
          <t xml:space="preserve"> </t>
        </is>
      </c>
    </row>
    <row r="27">
      <c r="A27" s="4" t="inlineStr">
        <is>
          <t>Total operating lease cost</t>
        </is>
      </c>
      <c r="B27" s="6" t="n">
        <v>1787</v>
      </c>
      <c r="C27" s="6" t="n">
        <v>2044</v>
      </c>
      <c r="D27" s="6" t="n">
        <v>2382</v>
      </c>
    </row>
    <row r="28">
      <c r="A28" s="4" t="inlineStr">
        <is>
          <t>General and administrative</t>
        </is>
      </c>
      <c r="B28" s="4" t="inlineStr">
        <is>
          <t xml:space="preserve"> </t>
        </is>
      </c>
      <c r="C28" s="4" t="inlineStr">
        <is>
          <t xml:space="preserve"> </t>
        </is>
      </c>
      <c r="D28" s="4" t="inlineStr">
        <is>
          <t xml:space="preserve"> </t>
        </is>
      </c>
    </row>
    <row r="29">
      <c r="A29" s="3" t="inlineStr">
        <is>
          <t>Finance lease cost</t>
        </is>
      </c>
      <c r="B29" s="4" t="inlineStr">
        <is>
          <t xml:space="preserve"> </t>
        </is>
      </c>
      <c r="C29" s="4" t="inlineStr">
        <is>
          <t xml:space="preserve"> </t>
        </is>
      </c>
      <c r="D29" s="4" t="inlineStr">
        <is>
          <t xml:space="preserve"> </t>
        </is>
      </c>
    </row>
    <row r="30">
      <c r="A30" s="4" t="inlineStr">
        <is>
          <t>Amortization of right-of-use assets</t>
        </is>
      </c>
      <c r="B30" s="6" t="n">
        <v>52</v>
      </c>
      <c r="C30" s="6" t="n">
        <v>256</v>
      </c>
      <c r="D30" s="6" t="n">
        <v>138</v>
      </c>
    </row>
    <row r="31">
      <c r="A31" s="3" t="inlineStr">
        <is>
          <t>Operating lease cost</t>
        </is>
      </c>
      <c r="B31" s="4" t="inlineStr">
        <is>
          <t xml:space="preserve"> </t>
        </is>
      </c>
      <c r="C31" s="4" t="inlineStr">
        <is>
          <t xml:space="preserve"> </t>
        </is>
      </c>
      <c r="D31" s="4" t="inlineStr">
        <is>
          <t xml:space="preserve"> </t>
        </is>
      </c>
    </row>
    <row r="32">
      <c r="A32" s="4" t="inlineStr">
        <is>
          <t>Total operating lease cost</t>
        </is>
      </c>
      <c r="B32" s="5" t="n">
        <v>1039</v>
      </c>
      <c r="C32" s="5" t="n">
        <v>1114</v>
      </c>
      <c r="D32" s="5" t="n">
        <v>13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37" customWidth="1" min="8" max="8"/>
    <col width="20" customWidth="1" min="9" max="9"/>
    <col width="24" customWidth="1" min="10" max="10"/>
  </cols>
  <sheetData>
    <row r="1">
      <c r="A1" s="1" t="inlineStr">
        <is>
          <t>CONSOLIDATED STATEMENT OF CHANGES IN CONVERTIBLE REDEEMABLE PREFERRED STOCK AND STOCKHOLDERS' EQUITY (DEFICIT) - USD ($) $ in Thousands</t>
        </is>
      </c>
      <c r="C1" s="2" t="inlineStr">
        <is>
          <t>Total</t>
        </is>
      </c>
      <c r="D1" s="2" t="inlineStr">
        <is>
          <t>Common Stock</t>
        </is>
      </c>
      <c r="F1" s="2" t="inlineStr">
        <is>
          <t>Additional Paid-in Capital</t>
        </is>
      </c>
      <c r="G1" s="2" t="inlineStr">
        <is>
          <t>[1]</t>
        </is>
      </c>
      <c r="H1" s="2" t="inlineStr">
        <is>
          <t>Accumulated Other Comprehensive Loss</t>
        </is>
      </c>
      <c r="I1" s="2" t="inlineStr">
        <is>
          <t>Accumulated Deficit</t>
        </is>
      </c>
      <c r="J1" s="2" t="inlineStr">
        <is>
          <t>Treasury Stock, At Cost</t>
        </is>
      </c>
    </row>
    <row r="2">
      <c r="A2" s="4" t="inlineStr">
        <is>
          <t>Beginning balance (in shares) at Dec. 31, 2021</t>
        </is>
      </c>
      <c r="C2" s="6" t="n">
        <v>82527609</v>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Beginning balance at Dec. 31, 2021</t>
        </is>
      </c>
      <c r="C3" s="5" t="n">
        <v>187885</v>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Ending balance (in shares) at Dec. 31, 2022</t>
        </is>
      </c>
      <c r="C4" s="6" t="n">
        <v>82527609</v>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Ending balance at Dec. 31, 2022</t>
        </is>
      </c>
      <c r="C5" s="5" t="n">
        <v>187885</v>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Beginning balance (in shares) at Dec. 31, 2021</t>
        </is>
      </c>
      <c r="B6" s="4" t="inlineStr">
        <is>
          <t>[1]</t>
        </is>
      </c>
      <c r="C6" s="4" t="inlineStr">
        <is>
          <t xml:space="preserve"> </t>
        </is>
      </c>
      <c r="D6" s="6" t="n">
        <v>4520364</v>
      </c>
      <c r="F6" s="4" t="inlineStr">
        <is>
          <t xml:space="preserve"> </t>
        </is>
      </c>
      <c r="H6" s="4" t="inlineStr">
        <is>
          <t xml:space="preserve"> </t>
        </is>
      </c>
      <c r="I6" s="4" t="inlineStr">
        <is>
          <t xml:space="preserve"> </t>
        </is>
      </c>
      <c r="J6" s="4" t="inlineStr">
        <is>
          <t xml:space="preserve"> </t>
        </is>
      </c>
    </row>
    <row r="7">
      <c r="A7" s="4" t="inlineStr">
        <is>
          <t>Beginning balance at Dec. 31, 2021</t>
        </is>
      </c>
      <c r="C7" s="6" t="n">
        <v>223177</v>
      </c>
      <c r="D7" s="5" t="n">
        <v>5</v>
      </c>
      <c r="E7" s="4" t="inlineStr">
        <is>
          <t>[1]</t>
        </is>
      </c>
      <c r="F7" s="5" t="n">
        <v>1683969</v>
      </c>
      <c r="H7" s="5" t="n">
        <v>-12098</v>
      </c>
      <c r="I7" s="5" t="n">
        <v>-1218715</v>
      </c>
      <c r="J7" s="5" t="n">
        <v>-229984</v>
      </c>
    </row>
    <row r="8">
      <c r="A8" s="3" t="inlineStr">
        <is>
          <t>Increase (Decrease) in Stockholders' Equity</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Net Loss</t>
        </is>
      </c>
      <c r="C9" s="6" t="n">
        <v>-66561</v>
      </c>
      <c r="D9" s="4" t="inlineStr">
        <is>
          <t xml:space="preserve"> </t>
        </is>
      </c>
      <c r="F9" s="4" t="inlineStr">
        <is>
          <t xml:space="preserve"> </t>
        </is>
      </c>
      <c r="H9" s="4" t="inlineStr">
        <is>
          <t xml:space="preserve"> </t>
        </is>
      </c>
      <c r="I9" s="6" t="n">
        <v>-66561</v>
      </c>
      <c r="J9" s="4" t="inlineStr">
        <is>
          <t xml:space="preserve"> </t>
        </is>
      </c>
    </row>
    <row r="10">
      <c r="A10" s="4" t="inlineStr">
        <is>
          <t>Convertible redeemable preferred stock dividends</t>
        </is>
      </c>
      <c r="B10" s="4" t="inlineStr">
        <is>
          <t>[2]</t>
        </is>
      </c>
      <c r="C10" s="6" t="n">
        <v>-15513</v>
      </c>
      <c r="D10" s="4" t="inlineStr">
        <is>
          <t xml:space="preserve"> </t>
        </is>
      </c>
      <c r="F10" s="4" t="inlineStr">
        <is>
          <t xml:space="preserve"> </t>
        </is>
      </c>
      <c r="H10" s="4" t="inlineStr">
        <is>
          <t xml:space="preserve"> </t>
        </is>
      </c>
      <c r="I10" s="6" t="n">
        <v>-15513</v>
      </c>
      <c r="J10" s="4" t="inlineStr">
        <is>
          <t xml:space="preserve"> </t>
        </is>
      </c>
    </row>
    <row r="11">
      <c r="A11" s="4" t="inlineStr">
        <is>
          <t>Foreign currency translation adjustment</t>
        </is>
      </c>
      <c r="C11" s="5" t="n">
        <v>-3842</v>
      </c>
      <c r="D11" s="4" t="inlineStr">
        <is>
          <t xml:space="preserve"> </t>
        </is>
      </c>
      <c r="F11" s="4" t="inlineStr">
        <is>
          <t xml:space="preserve"> </t>
        </is>
      </c>
      <c r="H11" s="6" t="n">
        <v>-3842</v>
      </c>
      <c r="I11" s="4" t="inlineStr">
        <is>
          <t xml:space="preserve"> </t>
        </is>
      </c>
      <c r="J11" s="4" t="inlineStr">
        <is>
          <t xml:space="preserve"> </t>
        </is>
      </c>
    </row>
    <row r="12">
      <c r="A12" s="4" t="inlineStr">
        <is>
          <t>Exercise of Common Stock options, net (in shares)</t>
        </is>
      </c>
      <c r="C12" s="6" t="n">
        <v>4848</v>
      </c>
      <c r="D12" s="6" t="n">
        <v>4848</v>
      </c>
      <c r="E12" s="4" t="inlineStr">
        <is>
          <t>[1]</t>
        </is>
      </c>
      <c r="F12" s="4" t="inlineStr">
        <is>
          <t xml:space="preserve"> </t>
        </is>
      </c>
      <c r="H12" s="4" t="inlineStr">
        <is>
          <t xml:space="preserve"> </t>
        </is>
      </c>
      <c r="I12" s="4" t="inlineStr">
        <is>
          <t xml:space="preserve"> </t>
        </is>
      </c>
      <c r="J12" s="4" t="inlineStr">
        <is>
          <t xml:space="preserve"> </t>
        </is>
      </c>
    </row>
    <row r="13">
      <c r="A13" s="4" t="inlineStr">
        <is>
          <t>Exercise of Common Stock options, net</t>
        </is>
      </c>
      <c r="C13" s="5" t="n">
        <v>103</v>
      </c>
      <c r="D13" s="4" t="inlineStr">
        <is>
          <t xml:space="preserve"> </t>
        </is>
      </c>
      <c r="F13" s="6" t="n">
        <v>103</v>
      </c>
      <c r="H13" s="4" t="inlineStr">
        <is>
          <t xml:space="preserve"> </t>
        </is>
      </c>
      <c r="I13" s="4" t="inlineStr">
        <is>
          <t xml:space="preserve"> </t>
        </is>
      </c>
      <c r="J13" s="4" t="inlineStr">
        <is>
          <t xml:space="preserve"> </t>
        </is>
      </c>
    </row>
    <row r="14">
      <c r="A14" s="4" t="inlineStr">
        <is>
          <t>Restricted stock units distributed (in shares)</t>
        </is>
      </c>
      <c r="B14" s="4" t="inlineStr">
        <is>
          <t>[1]</t>
        </is>
      </c>
      <c r="C14" s="4" t="inlineStr">
        <is>
          <t xml:space="preserve"> </t>
        </is>
      </c>
      <c r="D14" s="6" t="n">
        <v>74656</v>
      </c>
      <c r="F14" s="4" t="inlineStr">
        <is>
          <t xml:space="preserve"> </t>
        </is>
      </c>
      <c r="H14" s="4" t="inlineStr">
        <is>
          <t xml:space="preserve"> </t>
        </is>
      </c>
      <c r="I14" s="4" t="inlineStr">
        <is>
          <t xml:space="preserve"> </t>
        </is>
      </c>
      <c r="J14" s="4" t="inlineStr">
        <is>
          <t xml:space="preserve"> </t>
        </is>
      </c>
    </row>
    <row r="15">
      <c r="A15" s="4" t="inlineStr">
        <is>
          <t>Restricted stock units distributed</t>
        </is>
      </c>
      <c r="C15" s="6" t="n">
        <v>1718</v>
      </c>
      <c r="D15" s="4" t="inlineStr">
        <is>
          <t xml:space="preserve"> </t>
        </is>
      </c>
      <c r="F15" s="6" t="n">
        <v>1718</v>
      </c>
      <c r="H15" s="4" t="inlineStr">
        <is>
          <t xml:space="preserve"> </t>
        </is>
      </c>
      <c r="I15" s="4" t="inlineStr">
        <is>
          <t xml:space="preserve"> </t>
        </is>
      </c>
      <c r="J15" s="4" t="inlineStr">
        <is>
          <t xml:space="preserve"> </t>
        </is>
      </c>
    </row>
    <row r="16">
      <c r="A16" s="4" t="inlineStr">
        <is>
          <t>Payments for taxes related to net share settlement of equity awards (in shares)</t>
        </is>
      </c>
      <c r="B16" s="4" t="inlineStr">
        <is>
          <t>[1]</t>
        </is>
      </c>
      <c r="C16" s="4" t="inlineStr">
        <is>
          <t xml:space="preserve"> </t>
        </is>
      </c>
      <c r="D16" s="6" t="n">
        <v>-656</v>
      </c>
      <c r="F16" s="4" t="inlineStr">
        <is>
          <t xml:space="preserve"> </t>
        </is>
      </c>
      <c r="H16" s="4" t="inlineStr">
        <is>
          <t xml:space="preserve"> </t>
        </is>
      </c>
      <c r="I16" s="4" t="inlineStr">
        <is>
          <t xml:space="preserve"> </t>
        </is>
      </c>
      <c r="J16" s="4" t="inlineStr">
        <is>
          <t xml:space="preserve"> </t>
        </is>
      </c>
    </row>
    <row r="17">
      <c r="A17" s="4" t="inlineStr">
        <is>
          <t>Payments for taxes related to net share settlement of equity awards</t>
        </is>
      </c>
      <c r="C17" s="6" t="n">
        <v>-23</v>
      </c>
      <c r="D17" s="4" t="inlineStr">
        <is>
          <t xml:space="preserve"> </t>
        </is>
      </c>
      <c r="F17" s="6" t="n">
        <v>-23</v>
      </c>
      <c r="H17" s="4" t="inlineStr">
        <is>
          <t xml:space="preserve"> </t>
        </is>
      </c>
      <c r="I17" s="4" t="inlineStr">
        <is>
          <t xml:space="preserve"> </t>
        </is>
      </c>
      <c r="J17" s="4" t="inlineStr">
        <is>
          <t xml:space="preserve"> </t>
        </is>
      </c>
    </row>
    <row r="18">
      <c r="A18" s="4" t="inlineStr">
        <is>
          <t>Amortization of stock-based compensation</t>
        </is>
      </c>
      <c r="C18" s="6" t="n">
        <v>5106</v>
      </c>
      <c r="D18" s="4" t="inlineStr">
        <is>
          <t xml:space="preserve"> </t>
        </is>
      </c>
      <c r="F18" s="6" t="n">
        <v>5106</v>
      </c>
      <c r="H18" s="4" t="inlineStr">
        <is>
          <t xml:space="preserve"> </t>
        </is>
      </c>
      <c r="I18" s="4" t="inlineStr">
        <is>
          <t xml:space="preserve"> </t>
        </is>
      </c>
      <c r="J18" s="4" t="inlineStr">
        <is>
          <t xml:space="preserve"> </t>
        </is>
      </c>
    </row>
    <row r="19">
      <c r="A19" s="4" t="inlineStr">
        <is>
          <t>Other (in shares)</t>
        </is>
      </c>
      <c r="B19" s="4" t="inlineStr">
        <is>
          <t>[1]</t>
        </is>
      </c>
      <c r="C19" s="4" t="inlineStr">
        <is>
          <t xml:space="preserve"> </t>
        </is>
      </c>
      <c r="D19" s="6" t="n">
        <v>-6035</v>
      </c>
      <c r="F19" s="4" t="inlineStr">
        <is>
          <t xml:space="preserve"> </t>
        </is>
      </c>
      <c r="H19" s="4" t="inlineStr">
        <is>
          <t xml:space="preserve"> </t>
        </is>
      </c>
      <c r="I19" s="4" t="inlineStr">
        <is>
          <t xml:space="preserve"> </t>
        </is>
      </c>
      <c r="J19" s="4" t="inlineStr">
        <is>
          <t xml:space="preserve"> </t>
        </is>
      </c>
    </row>
    <row r="20">
      <c r="A20" s="4" t="inlineStr">
        <is>
          <t>Other</t>
        </is>
      </c>
      <c r="C20" s="6" t="n">
        <v>-3</v>
      </c>
      <c r="D20" s="4" t="inlineStr">
        <is>
          <t xml:space="preserve"> </t>
        </is>
      </c>
      <c r="F20" s="6" t="n">
        <v>-3</v>
      </c>
      <c r="H20" s="4" t="inlineStr">
        <is>
          <t xml:space="preserve"> </t>
        </is>
      </c>
      <c r="I20" s="4" t="inlineStr">
        <is>
          <t xml:space="preserve"> </t>
        </is>
      </c>
      <c r="J20" s="4" t="inlineStr">
        <is>
          <t xml:space="preserve"> </t>
        </is>
      </c>
    </row>
    <row r="21">
      <c r="A21" s="4" t="inlineStr">
        <is>
          <t>Ending balance (in shares) at Dec. 31, 2022</t>
        </is>
      </c>
      <c r="B21" s="4" t="inlineStr">
        <is>
          <t>[1]</t>
        </is>
      </c>
      <c r="C21" s="4" t="inlineStr">
        <is>
          <t xml:space="preserve"> </t>
        </is>
      </c>
      <c r="D21" s="6" t="n">
        <v>4605247</v>
      </c>
      <c r="F21" s="4" t="inlineStr">
        <is>
          <t xml:space="preserve"> </t>
        </is>
      </c>
      <c r="H21" s="4" t="inlineStr">
        <is>
          <t xml:space="preserve"> </t>
        </is>
      </c>
      <c r="I21" s="4" t="inlineStr">
        <is>
          <t xml:space="preserve"> </t>
        </is>
      </c>
      <c r="J21" s="4" t="inlineStr">
        <is>
          <t xml:space="preserve"> </t>
        </is>
      </c>
    </row>
    <row r="22">
      <c r="A22" s="4" t="inlineStr">
        <is>
          <t>Ending balance at Dec. 31, 2022</t>
        </is>
      </c>
      <c r="C22" s="5" t="n">
        <v>144162</v>
      </c>
      <c r="D22" s="5" t="n">
        <v>5</v>
      </c>
      <c r="E22" s="4" t="inlineStr">
        <is>
          <t>[1]</t>
        </is>
      </c>
      <c r="F22" s="6" t="n">
        <v>1690870</v>
      </c>
      <c r="H22" s="6" t="n">
        <v>-15940</v>
      </c>
      <c r="I22" s="6" t="n">
        <v>-1300789</v>
      </c>
      <c r="J22" s="6" t="n">
        <v>-229984</v>
      </c>
    </row>
    <row r="23">
      <c r="A23" s="4" t="inlineStr">
        <is>
          <t>Ending balance (in shares) at Dec. 31, 2023</t>
        </is>
      </c>
      <c r="C23" s="6" t="n">
        <v>82527609</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Ending balance at Dec. 31, 2023</t>
        </is>
      </c>
      <c r="C24" s="5" t="n">
        <v>187885</v>
      </c>
      <c r="D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Increase (Decrease) in Stockholders' Equity</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Net Loss</t>
        </is>
      </c>
      <c r="C26" s="6" t="n">
        <v>-79361</v>
      </c>
      <c r="D26" s="4" t="inlineStr">
        <is>
          <t xml:space="preserve"> </t>
        </is>
      </c>
      <c r="F26" s="4" t="inlineStr">
        <is>
          <t xml:space="preserve"> </t>
        </is>
      </c>
      <c r="H26" s="4" t="inlineStr">
        <is>
          <t xml:space="preserve"> </t>
        </is>
      </c>
      <c r="I26" s="6" t="n">
        <v>-79361</v>
      </c>
      <c r="J26" s="4" t="inlineStr">
        <is>
          <t xml:space="preserve"> </t>
        </is>
      </c>
    </row>
    <row r="27">
      <c r="A27" s="4" t="inlineStr">
        <is>
          <t>Convertible redeemable preferred stock dividends</t>
        </is>
      </c>
      <c r="B27" s="4" t="inlineStr">
        <is>
          <t>[2]</t>
        </is>
      </c>
      <c r="C27" s="6" t="n">
        <v>-16270</v>
      </c>
      <c r="D27" s="4" t="inlineStr">
        <is>
          <t xml:space="preserve"> </t>
        </is>
      </c>
      <c r="F27" s="4" t="inlineStr">
        <is>
          <t xml:space="preserve"> </t>
        </is>
      </c>
      <c r="H27" s="4" t="inlineStr">
        <is>
          <t xml:space="preserve"> </t>
        </is>
      </c>
      <c r="I27" s="6" t="n">
        <v>-16270</v>
      </c>
      <c r="J27" s="4" t="inlineStr">
        <is>
          <t xml:space="preserve"> </t>
        </is>
      </c>
    </row>
    <row r="28">
      <c r="A28" s="4" t="inlineStr">
        <is>
          <t>Foreign currency translation adjustment</t>
        </is>
      </c>
      <c r="C28" s="5" t="n">
        <v>1830</v>
      </c>
      <c r="D28" s="4" t="inlineStr">
        <is>
          <t xml:space="preserve"> </t>
        </is>
      </c>
      <c r="F28" s="4" t="inlineStr">
        <is>
          <t xml:space="preserve"> </t>
        </is>
      </c>
      <c r="H28" s="6" t="n">
        <v>1830</v>
      </c>
      <c r="I28" s="4" t="inlineStr">
        <is>
          <t xml:space="preserve"> </t>
        </is>
      </c>
      <c r="J28" s="4" t="inlineStr">
        <is>
          <t xml:space="preserve"> </t>
        </is>
      </c>
    </row>
    <row r="29">
      <c r="A29" s="4" t="inlineStr">
        <is>
          <t>Exercise of Common Stock options, net (in shares)</t>
        </is>
      </c>
      <c r="C29" s="6" t="n">
        <v>150</v>
      </c>
      <c r="D29" s="6" t="n">
        <v>150</v>
      </c>
      <c r="E29" s="4" t="inlineStr">
        <is>
          <t>[1]</t>
        </is>
      </c>
      <c r="F29" s="4" t="inlineStr">
        <is>
          <t xml:space="preserve"> </t>
        </is>
      </c>
      <c r="H29" s="4" t="inlineStr">
        <is>
          <t xml:space="preserve"> </t>
        </is>
      </c>
      <c r="I29" s="4" t="inlineStr">
        <is>
          <t xml:space="preserve"> </t>
        </is>
      </c>
      <c r="J29" s="4" t="inlineStr">
        <is>
          <t xml:space="preserve"> </t>
        </is>
      </c>
    </row>
    <row r="30">
      <c r="A30" s="4" t="inlineStr">
        <is>
          <t>Exercise of Common Stock options, net</t>
        </is>
      </c>
      <c r="C30" s="5" t="n">
        <v>3</v>
      </c>
      <c r="D30" s="4" t="inlineStr">
        <is>
          <t xml:space="preserve"> </t>
        </is>
      </c>
      <c r="F30" s="6" t="n">
        <v>3</v>
      </c>
      <c r="H30" s="4" t="inlineStr">
        <is>
          <t xml:space="preserve"> </t>
        </is>
      </c>
      <c r="I30" s="4" t="inlineStr">
        <is>
          <t xml:space="preserve"> </t>
        </is>
      </c>
      <c r="J30" s="4" t="inlineStr">
        <is>
          <t xml:space="preserve"> </t>
        </is>
      </c>
    </row>
    <row r="31">
      <c r="A31" s="4" t="inlineStr">
        <is>
          <t>Restricted stock units distributed (in shares)</t>
        </is>
      </c>
      <c r="B31" s="4" t="inlineStr">
        <is>
          <t>[1]</t>
        </is>
      </c>
      <c r="C31" s="4" t="inlineStr">
        <is>
          <t xml:space="preserve"> </t>
        </is>
      </c>
      <c r="D31" s="6" t="n">
        <v>152375</v>
      </c>
      <c r="F31" s="4" t="inlineStr">
        <is>
          <t xml:space="preserve"> </t>
        </is>
      </c>
      <c r="H31" s="4" t="inlineStr">
        <is>
          <t xml:space="preserve"> </t>
        </is>
      </c>
      <c r="I31" s="4" t="inlineStr">
        <is>
          <t xml:space="preserve"> </t>
        </is>
      </c>
      <c r="J31" s="4" t="inlineStr">
        <is>
          <t xml:space="preserve"> </t>
        </is>
      </c>
    </row>
    <row r="32">
      <c r="A32" s="4" t="inlineStr">
        <is>
          <t>Restricted stock units distributed</t>
        </is>
      </c>
      <c r="C32" s="6" t="n">
        <v>3</v>
      </c>
      <c r="D32" s="4" t="inlineStr">
        <is>
          <t xml:space="preserve"> </t>
        </is>
      </c>
      <c r="F32" s="6" t="n">
        <v>3</v>
      </c>
      <c r="H32" s="4" t="inlineStr">
        <is>
          <t xml:space="preserve"> </t>
        </is>
      </c>
      <c r="I32" s="4" t="inlineStr">
        <is>
          <t xml:space="preserve"> </t>
        </is>
      </c>
      <c r="J32" s="4" t="inlineStr">
        <is>
          <t xml:space="preserve"> </t>
        </is>
      </c>
    </row>
    <row r="33">
      <c r="A33" s="4" t="inlineStr">
        <is>
          <t>Payments for taxes related to net share settlement of equity awards (in shares)</t>
        </is>
      </c>
      <c r="B33" s="4" t="inlineStr">
        <is>
          <t>[1]</t>
        </is>
      </c>
      <c r="C33" s="4" t="inlineStr">
        <is>
          <t xml:space="preserve"> </t>
        </is>
      </c>
      <c r="D33" s="6" t="n">
        <v>-2631</v>
      </c>
      <c r="F33" s="4" t="inlineStr">
        <is>
          <t xml:space="preserve"> </t>
        </is>
      </c>
      <c r="H33" s="4" t="inlineStr">
        <is>
          <t xml:space="preserve"> </t>
        </is>
      </c>
      <c r="I33" s="4" t="inlineStr">
        <is>
          <t xml:space="preserve"> </t>
        </is>
      </c>
      <c r="J33" s="4" t="inlineStr">
        <is>
          <t xml:space="preserve"> </t>
        </is>
      </c>
    </row>
    <row r="34">
      <c r="A34" s="4" t="inlineStr">
        <is>
          <t>Payments for taxes related to net share settlement of equity awards</t>
        </is>
      </c>
      <c r="C34" s="6" t="n">
        <v>-65</v>
      </c>
      <c r="D34" s="4" t="inlineStr">
        <is>
          <t xml:space="preserve"> </t>
        </is>
      </c>
      <c r="F34" s="6" t="n">
        <v>-65</v>
      </c>
      <c r="H34" s="4" t="inlineStr">
        <is>
          <t xml:space="preserve"> </t>
        </is>
      </c>
      <c r="I34" s="4" t="inlineStr">
        <is>
          <t xml:space="preserve"> </t>
        </is>
      </c>
      <c r="J34" s="4" t="inlineStr">
        <is>
          <t xml:space="preserve"> </t>
        </is>
      </c>
    </row>
    <row r="35">
      <c r="A35" s="4" t="inlineStr">
        <is>
          <t>Settlement of restricted stock unit liability</t>
        </is>
      </c>
      <c r="C35" s="6" t="n">
        <v>2761</v>
      </c>
      <c r="D35" s="4" t="inlineStr">
        <is>
          <t xml:space="preserve"> </t>
        </is>
      </c>
      <c r="F35" s="6" t="n">
        <v>2761</v>
      </c>
      <c r="H35" s="4" t="inlineStr">
        <is>
          <t xml:space="preserve"> </t>
        </is>
      </c>
      <c r="I35" s="4" t="inlineStr">
        <is>
          <t xml:space="preserve"> </t>
        </is>
      </c>
      <c r="J35" s="4" t="inlineStr">
        <is>
          <t xml:space="preserve"> </t>
        </is>
      </c>
    </row>
    <row r="36">
      <c r="A36" s="4" t="inlineStr">
        <is>
          <t>Amortization of stock-based compensation</t>
        </is>
      </c>
      <c r="C36" s="5" t="n">
        <v>3040</v>
      </c>
      <c r="D36" s="4" t="inlineStr">
        <is>
          <t xml:space="preserve"> </t>
        </is>
      </c>
      <c r="F36" s="6" t="n">
        <v>3040</v>
      </c>
      <c r="H36" s="4" t="inlineStr">
        <is>
          <t xml:space="preserve"> </t>
        </is>
      </c>
      <c r="I36" s="4" t="inlineStr">
        <is>
          <t xml:space="preserve"> </t>
        </is>
      </c>
      <c r="J36" s="4" t="inlineStr">
        <is>
          <t xml:space="preserve"> </t>
        </is>
      </c>
    </row>
    <row r="37">
      <c r="A37" s="4" t="inlineStr">
        <is>
          <t>Ending balance (in shares) at Dec. 31, 2023</t>
        </is>
      </c>
      <c r="C37" s="6" t="n">
        <v>4755141</v>
      </c>
      <c r="D37" s="6" t="n">
        <v>4755141</v>
      </c>
      <c r="E37" s="4" t="inlineStr">
        <is>
          <t>[1]</t>
        </is>
      </c>
      <c r="F37" s="4" t="inlineStr">
        <is>
          <t xml:space="preserve"> </t>
        </is>
      </c>
      <c r="H37" s="4" t="inlineStr">
        <is>
          <t xml:space="preserve"> </t>
        </is>
      </c>
      <c r="I37" s="4" t="inlineStr">
        <is>
          <t xml:space="preserve"> </t>
        </is>
      </c>
      <c r="J37" s="4" t="inlineStr">
        <is>
          <t xml:space="preserve"> </t>
        </is>
      </c>
    </row>
    <row r="38">
      <c r="A38" s="4" t="inlineStr">
        <is>
          <t>Ending balance at Dec. 31, 2023</t>
        </is>
      </c>
      <c r="C38" s="5" t="n">
        <v>56103</v>
      </c>
      <c r="D38" s="5" t="n">
        <v>5</v>
      </c>
      <c r="E38" s="4" t="inlineStr">
        <is>
          <t>[1]</t>
        </is>
      </c>
      <c r="F38" s="6" t="n">
        <v>1696612</v>
      </c>
      <c r="H38" s="6" t="n">
        <v>-14110</v>
      </c>
      <c r="I38" s="6" t="n">
        <v>-1396420</v>
      </c>
      <c r="J38" s="6" t="n">
        <v>-229984</v>
      </c>
    </row>
    <row r="39">
      <c r="A39" s="3" t="inlineStr">
        <is>
          <t>Convertible Redeemable Preferred Stock</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Convertible redeemable preferred stock, net of issuance costs (in shares)</t>
        </is>
      </c>
      <c r="B40" s="4" t="inlineStr">
        <is>
          <t>[2]</t>
        </is>
      </c>
      <c r="C40" s="6" t="n">
        <v>13257294</v>
      </c>
      <c r="D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Convertible redeemable preferred stock, net of issuance costs</t>
        </is>
      </c>
      <c r="B41" s="4" t="inlineStr">
        <is>
          <t>[2]</t>
        </is>
      </c>
      <c r="C41" s="5" t="n">
        <v>19585</v>
      </c>
      <c r="D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Ending balance (in shares) at Dec. 31, 2024</t>
        </is>
      </c>
      <c r="C42" s="6" t="n">
        <v>95784903</v>
      </c>
      <c r="D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Ending balance at Dec. 31, 2024</t>
        </is>
      </c>
      <c r="C43" s="5" t="n">
        <v>207470</v>
      </c>
      <c r="D43" s="4" t="inlineStr">
        <is>
          <t xml:space="preserve"> </t>
        </is>
      </c>
      <c r="F43" s="4" t="inlineStr">
        <is>
          <t xml:space="preserve"> </t>
        </is>
      </c>
      <c r="H43" s="4" t="inlineStr">
        <is>
          <t xml:space="preserve"> </t>
        </is>
      </c>
      <c r="I43" s="4" t="inlineStr">
        <is>
          <t xml:space="preserve"> </t>
        </is>
      </c>
      <c r="J43" s="4" t="inlineStr">
        <is>
          <t xml:space="preserve"> </t>
        </is>
      </c>
    </row>
    <row r="44">
      <c r="A44" s="3" t="inlineStr">
        <is>
          <t>Increase (Decrease) in Stockholders' Equity</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Net Loss</t>
        </is>
      </c>
      <c r="C45" s="6" t="n">
        <v>-60248</v>
      </c>
      <c r="D45" s="4" t="inlineStr">
        <is>
          <t xml:space="preserve"> </t>
        </is>
      </c>
      <c r="F45" s="4" t="inlineStr">
        <is>
          <t xml:space="preserve"> </t>
        </is>
      </c>
      <c r="H45" s="4" t="inlineStr">
        <is>
          <t xml:space="preserve"> </t>
        </is>
      </c>
      <c r="I45" s="6" t="n">
        <v>-60248</v>
      </c>
      <c r="J45" s="4" t="inlineStr">
        <is>
          <t xml:space="preserve"> </t>
        </is>
      </c>
    </row>
    <row r="46">
      <c r="A46" s="4" t="inlineStr">
        <is>
          <t>Convertible redeemable preferred stock, net of issuance costs</t>
        </is>
      </c>
      <c r="B46" s="4" t="inlineStr">
        <is>
          <t>[2]</t>
        </is>
      </c>
      <c r="C46" s="6" t="n">
        <v>13017</v>
      </c>
      <c r="D46" s="4" t="inlineStr">
        <is>
          <t xml:space="preserve"> </t>
        </is>
      </c>
      <c r="F46" s="6" t="n">
        <v>13017</v>
      </c>
      <c r="H46" s="4" t="inlineStr">
        <is>
          <t xml:space="preserve"> </t>
        </is>
      </c>
      <c r="I46" s="4" t="inlineStr">
        <is>
          <t xml:space="preserve"> </t>
        </is>
      </c>
      <c r="J46" s="4" t="inlineStr">
        <is>
          <t xml:space="preserve"> </t>
        </is>
      </c>
    </row>
    <row r="47">
      <c r="A47" s="4" t="inlineStr">
        <is>
          <t>Convertible redeemable preferred stock dividends</t>
        </is>
      </c>
      <c r="B47" s="4" t="inlineStr">
        <is>
          <t>[2]</t>
        </is>
      </c>
      <c r="C47" s="6" t="n">
        <v>-17600</v>
      </c>
      <c r="D47" s="4" t="inlineStr">
        <is>
          <t xml:space="preserve"> </t>
        </is>
      </c>
      <c r="F47" s="4" t="inlineStr">
        <is>
          <t xml:space="preserve"> </t>
        </is>
      </c>
      <c r="H47" s="4" t="inlineStr">
        <is>
          <t xml:space="preserve"> </t>
        </is>
      </c>
      <c r="I47" s="6" t="n">
        <v>-17600</v>
      </c>
      <c r="J47" s="4" t="inlineStr">
        <is>
          <t xml:space="preserve"> </t>
        </is>
      </c>
    </row>
    <row r="48">
      <c r="A48" s="4" t="inlineStr">
        <is>
          <t>Foreign currency translation adjustment</t>
        </is>
      </c>
      <c r="C48" s="5" t="n">
        <v>-3958</v>
      </c>
      <c r="D48" s="4" t="inlineStr">
        <is>
          <t xml:space="preserve"> </t>
        </is>
      </c>
      <c r="F48" s="4" t="inlineStr">
        <is>
          <t xml:space="preserve"> </t>
        </is>
      </c>
      <c r="H48" s="6" t="n">
        <v>-3958</v>
      </c>
      <c r="I48" s="4" t="inlineStr">
        <is>
          <t xml:space="preserve"> </t>
        </is>
      </c>
      <c r="J48" s="4" t="inlineStr">
        <is>
          <t xml:space="preserve"> </t>
        </is>
      </c>
    </row>
    <row r="49">
      <c r="A49" s="4" t="inlineStr">
        <is>
          <t>Exercise of Common Stock options, net (in shares)</t>
        </is>
      </c>
      <c r="C49" s="6" t="n">
        <v>33</v>
      </c>
      <c r="D49" s="6" t="n">
        <v>33</v>
      </c>
      <c r="E49" s="4" t="inlineStr">
        <is>
          <t>[1]</t>
        </is>
      </c>
      <c r="F49" s="4" t="inlineStr">
        <is>
          <t xml:space="preserve"> </t>
        </is>
      </c>
      <c r="H49" s="4" t="inlineStr">
        <is>
          <t xml:space="preserve"> </t>
        </is>
      </c>
      <c r="I49" s="4" t="inlineStr">
        <is>
          <t xml:space="preserve"> </t>
        </is>
      </c>
      <c r="J49" s="4" t="inlineStr">
        <is>
          <t xml:space="preserve"> </t>
        </is>
      </c>
    </row>
    <row r="50">
      <c r="A50" s="4" t="inlineStr">
        <is>
          <t>Restricted stock units distributed (in shares)</t>
        </is>
      </c>
      <c r="B50" s="4" t="inlineStr">
        <is>
          <t>[1]</t>
        </is>
      </c>
      <c r="C50" s="4" t="inlineStr">
        <is>
          <t xml:space="preserve"> </t>
        </is>
      </c>
      <c r="D50" s="6" t="n">
        <v>140901</v>
      </c>
      <c r="F50" s="4" t="inlineStr">
        <is>
          <t xml:space="preserve"> </t>
        </is>
      </c>
      <c r="H50" s="4" t="inlineStr">
        <is>
          <t xml:space="preserve"> </t>
        </is>
      </c>
      <c r="I50" s="4" t="inlineStr">
        <is>
          <t xml:space="preserve"> </t>
        </is>
      </c>
      <c r="J50" s="4" t="inlineStr">
        <is>
          <t xml:space="preserve"> </t>
        </is>
      </c>
    </row>
    <row r="51">
      <c r="A51" s="4" t="inlineStr">
        <is>
          <t>Payments for taxes related to net share settlement of equity awards (in shares)</t>
        </is>
      </c>
      <c r="B51" s="4" t="inlineStr">
        <is>
          <t>[1]</t>
        </is>
      </c>
      <c r="C51" s="4" t="inlineStr">
        <is>
          <t xml:space="preserve"> </t>
        </is>
      </c>
      <c r="D51" s="6" t="n">
        <v>-5461</v>
      </c>
      <c r="F51" s="4" t="inlineStr">
        <is>
          <t xml:space="preserve"> </t>
        </is>
      </c>
      <c r="H51" s="4" t="inlineStr">
        <is>
          <t xml:space="preserve"> </t>
        </is>
      </c>
      <c r="I51" s="4" t="inlineStr">
        <is>
          <t xml:space="preserve"> </t>
        </is>
      </c>
      <c r="J51" s="4" t="inlineStr">
        <is>
          <t xml:space="preserve"> </t>
        </is>
      </c>
    </row>
    <row r="52">
      <c r="A52" s="4" t="inlineStr">
        <is>
          <t>Payments for taxes related to net share settlement of equity awards</t>
        </is>
      </c>
      <c r="C52" s="5" t="n">
        <v>-81</v>
      </c>
      <c r="D52" s="4" t="inlineStr">
        <is>
          <t xml:space="preserve"> </t>
        </is>
      </c>
      <c r="F52" s="6" t="n">
        <v>-81</v>
      </c>
      <c r="H52" s="4" t="inlineStr">
        <is>
          <t xml:space="preserve"> </t>
        </is>
      </c>
      <c r="I52" s="4" t="inlineStr">
        <is>
          <t xml:space="preserve"> </t>
        </is>
      </c>
      <c r="J52" s="4" t="inlineStr">
        <is>
          <t xml:space="preserve"> </t>
        </is>
      </c>
    </row>
    <row r="53">
      <c r="A53" s="4" t="inlineStr">
        <is>
          <t>Settlement of restricted stock unit liability</t>
        </is>
      </c>
      <c r="C53" s="6" t="n">
        <v>1895</v>
      </c>
      <c r="D53" s="4" t="inlineStr">
        <is>
          <t xml:space="preserve"> </t>
        </is>
      </c>
      <c r="F53" s="6" t="n">
        <v>1895</v>
      </c>
      <c r="H53" s="4" t="inlineStr">
        <is>
          <t xml:space="preserve"> </t>
        </is>
      </c>
      <c r="I53" s="4" t="inlineStr">
        <is>
          <t xml:space="preserve"> </t>
        </is>
      </c>
      <c r="J53" s="4" t="inlineStr">
        <is>
          <t xml:space="preserve"> </t>
        </is>
      </c>
    </row>
    <row r="54">
      <c r="A54" s="4" t="inlineStr">
        <is>
          <t>Amortization of stock-based compensation</t>
        </is>
      </c>
      <c r="C54" s="5" t="n">
        <v>2609</v>
      </c>
      <c r="D54" s="4" t="inlineStr">
        <is>
          <t xml:space="preserve"> </t>
        </is>
      </c>
      <c r="F54" s="6" t="n">
        <v>2609</v>
      </c>
      <c r="H54" s="4" t="inlineStr">
        <is>
          <t xml:space="preserve"> </t>
        </is>
      </c>
      <c r="I54" s="4" t="inlineStr">
        <is>
          <t xml:space="preserve"> </t>
        </is>
      </c>
      <c r="J54" s="4" t="inlineStr">
        <is>
          <t xml:space="preserve"> </t>
        </is>
      </c>
    </row>
    <row r="55">
      <c r="A55" s="4" t="inlineStr">
        <is>
          <t>Other (in shares)</t>
        </is>
      </c>
      <c r="B55" s="4" t="inlineStr">
        <is>
          <t>[1]</t>
        </is>
      </c>
      <c r="C55" s="4" t="inlineStr">
        <is>
          <t xml:space="preserve"> </t>
        </is>
      </c>
      <c r="D55" s="6" t="n">
        <v>-39</v>
      </c>
      <c r="F55" s="4" t="inlineStr">
        <is>
          <t xml:space="preserve"> </t>
        </is>
      </c>
      <c r="H55" s="4" t="inlineStr">
        <is>
          <t xml:space="preserve"> </t>
        </is>
      </c>
      <c r="I55" s="4" t="inlineStr">
        <is>
          <t xml:space="preserve"> </t>
        </is>
      </c>
      <c r="J55" s="4" t="inlineStr">
        <is>
          <t xml:space="preserve"> </t>
        </is>
      </c>
    </row>
    <row r="56">
      <c r="A56" s="4" t="inlineStr">
        <is>
          <t>Ending balance (in shares) at Dec. 31, 2024</t>
        </is>
      </c>
      <c r="C56" s="6" t="n">
        <v>4890575</v>
      </c>
      <c r="D56" s="6" t="n">
        <v>4890575</v>
      </c>
      <c r="E56" s="4" t="inlineStr">
        <is>
          <t>[1]</t>
        </is>
      </c>
      <c r="F56" s="4" t="inlineStr">
        <is>
          <t xml:space="preserve"> </t>
        </is>
      </c>
      <c r="H56" s="4" t="inlineStr">
        <is>
          <t xml:space="preserve"> </t>
        </is>
      </c>
      <c r="I56" s="4" t="inlineStr">
        <is>
          <t xml:space="preserve"> </t>
        </is>
      </c>
      <c r="J56" s="4" t="inlineStr">
        <is>
          <t xml:space="preserve"> </t>
        </is>
      </c>
    </row>
    <row r="57">
      <c r="A57" s="4" t="inlineStr">
        <is>
          <t>Ending balance at Dec. 31, 2024</t>
        </is>
      </c>
      <c r="C57" s="5" t="n">
        <v>-8263</v>
      </c>
      <c r="D57" s="5" t="n">
        <v>5</v>
      </c>
      <c r="E57" s="4" t="inlineStr">
        <is>
          <t>[1]</t>
        </is>
      </c>
      <c r="F57" s="5" t="n">
        <v>1714052</v>
      </c>
      <c r="H57" s="5" t="n">
        <v>-18068</v>
      </c>
      <c r="I57" s="5" t="n">
        <v>-1474268</v>
      </c>
      <c r="J57" s="5" t="n">
        <v>-229984</v>
      </c>
    </row>
    <row r="58"/>
    <row r="59">
      <c r="A59" s="4" t="inlineStr">
        <is>
          <t>[1] Adjusted retroactively for the Reverse Stock Split, refer to Footnote 2 , Summary of Significant Accounting Policies . Footnote 4 , Convertible Redeemable Preferred Stock and Stockholders' Equity (Deficit), and Footnote 13 , Related Party Transactions, of the Notes to Consolidated Financial Statements for additional information).</t>
        </is>
      </c>
    </row>
  </sheetData>
  <mergeCells count="6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A58:I58"/>
    <mergeCell ref="A59:I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e and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0594</v>
      </c>
      <c r="C3" s="4" t="inlineStr">
        <is>
          <t xml:space="preserve"> </t>
        </is>
      </c>
    </row>
    <row r="4">
      <c r="A4" s="4" t="inlineStr">
        <is>
          <t>2026</t>
        </is>
      </c>
      <c r="B4" s="6" t="n">
        <v>10014</v>
      </c>
      <c r="C4" s="4" t="inlineStr">
        <is>
          <t xml:space="preserve"> </t>
        </is>
      </c>
    </row>
    <row r="5">
      <c r="A5" s="4" t="inlineStr">
        <is>
          <t>2027</t>
        </is>
      </c>
      <c r="B5" s="6" t="n">
        <v>5821</v>
      </c>
      <c r="C5" s="4" t="inlineStr">
        <is>
          <t xml:space="preserve"> </t>
        </is>
      </c>
    </row>
    <row r="6">
      <c r="A6" s="4" t="inlineStr">
        <is>
          <t>2028</t>
        </is>
      </c>
      <c r="B6" s="6" t="n">
        <v>183</v>
      </c>
      <c r="C6" s="4" t="inlineStr">
        <is>
          <t xml:space="preserve"> </t>
        </is>
      </c>
    </row>
    <row r="7">
      <c r="A7" s="4" t="inlineStr">
        <is>
          <t>2029</t>
        </is>
      </c>
      <c r="B7" s="6" t="n">
        <v>91</v>
      </c>
      <c r="C7" s="4" t="inlineStr">
        <is>
          <t xml:space="preserve"> </t>
        </is>
      </c>
    </row>
    <row r="8">
      <c r="A8" s="4" t="inlineStr">
        <is>
          <t>Total lease payments</t>
        </is>
      </c>
      <c r="B8" s="6" t="n">
        <v>26703</v>
      </c>
      <c r="C8" s="4" t="inlineStr">
        <is>
          <t xml:space="preserve"> </t>
        </is>
      </c>
    </row>
    <row r="9">
      <c r="A9" s="4" t="inlineStr">
        <is>
          <t>Less: imputed interest</t>
        </is>
      </c>
      <c r="B9" s="6" t="n">
        <v>3300</v>
      </c>
      <c r="C9" s="4" t="inlineStr">
        <is>
          <t xml:space="preserve"> </t>
        </is>
      </c>
    </row>
    <row r="10">
      <c r="A10" s="4" t="inlineStr">
        <is>
          <t>Total lease liabilities</t>
        </is>
      </c>
      <c r="B10" s="6" t="n">
        <v>23403</v>
      </c>
      <c r="C10" s="4" t="inlineStr">
        <is>
          <t xml:space="preserve"> </t>
        </is>
      </c>
    </row>
    <row r="11">
      <c r="A11" s="4" t="inlineStr">
        <is>
          <t>Less: current lease liabilities</t>
        </is>
      </c>
      <c r="B11" s="6" t="n">
        <v>8598</v>
      </c>
      <c r="C11" s="5" t="n">
        <v>7982</v>
      </c>
    </row>
    <row r="12">
      <c r="A12" s="4" t="inlineStr">
        <is>
          <t>Total non-current lease liabilities</t>
        </is>
      </c>
      <c r="B12" s="6" t="n">
        <v>14805</v>
      </c>
      <c r="C12" s="5" t="n">
        <v>23003</v>
      </c>
    </row>
    <row r="13">
      <c r="A13" s="3" t="inlineStr">
        <is>
          <t>Finance Leases</t>
        </is>
      </c>
      <c r="B13" s="4" t="inlineStr">
        <is>
          <t xml:space="preserve"> </t>
        </is>
      </c>
      <c r="C13" s="4" t="inlineStr">
        <is>
          <t xml:space="preserve"> </t>
        </is>
      </c>
    </row>
    <row r="14">
      <c r="A14" s="4" t="inlineStr">
        <is>
          <t>2025</t>
        </is>
      </c>
      <c r="B14" s="6" t="n">
        <v>4245</v>
      </c>
      <c r="C14" s="4" t="inlineStr">
        <is>
          <t xml:space="preserve"> </t>
        </is>
      </c>
    </row>
    <row r="15">
      <c r="A15" s="4" t="inlineStr">
        <is>
          <t>2026</t>
        </is>
      </c>
      <c r="B15" s="6" t="n">
        <v>3885</v>
      </c>
      <c r="C15" s="4" t="inlineStr">
        <is>
          <t xml:space="preserve"> </t>
        </is>
      </c>
    </row>
    <row r="16">
      <c r="A16" s="4" t="inlineStr">
        <is>
          <t>2027</t>
        </is>
      </c>
      <c r="B16" s="6" t="n">
        <v>1559</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Total lease payments</t>
        </is>
      </c>
      <c r="B19" s="6" t="n">
        <v>9689</v>
      </c>
      <c r="C19" s="4" t="inlineStr">
        <is>
          <t xml:space="preserve"> </t>
        </is>
      </c>
    </row>
    <row r="20">
      <c r="A20" s="4" t="inlineStr">
        <is>
          <t>Less: imputed interest</t>
        </is>
      </c>
      <c r="B20" s="6" t="n">
        <v>946</v>
      </c>
      <c r="C20" s="4" t="inlineStr">
        <is>
          <t xml:space="preserve"> </t>
        </is>
      </c>
    </row>
    <row r="21">
      <c r="A21" s="4" t="inlineStr">
        <is>
          <t>Total lease liabilities</t>
        </is>
      </c>
      <c r="B21" s="6" t="n">
        <v>8743</v>
      </c>
      <c r="C21" s="4" t="inlineStr">
        <is>
          <t xml:space="preserve"> </t>
        </is>
      </c>
    </row>
    <row r="22">
      <c r="A22" s="4" t="inlineStr">
        <is>
          <t>Less: current lease liabilities</t>
        </is>
      </c>
      <c r="B22" s="6" t="n">
        <v>3660</v>
      </c>
      <c r="C22" s="4" t="inlineStr">
        <is>
          <t xml:space="preserve"> </t>
        </is>
      </c>
    </row>
    <row r="23">
      <c r="A23" s="4" t="inlineStr">
        <is>
          <t>Total non-current lease liabilities</t>
        </is>
      </c>
      <c r="B23" s="5" t="n">
        <v>5083</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Expected Cash Receipts from Subleases (Details) $ in Thousands</t>
        </is>
      </c>
      <c r="B1" s="2" t="inlineStr">
        <is>
          <t>Dec. 31, 2024 USD ($)</t>
        </is>
      </c>
    </row>
    <row r="2">
      <c r="A2" s="3" t="inlineStr">
        <is>
          <t>Leases [Abstract]</t>
        </is>
      </c>
      <c r="B2" s="4" t="inlineStr">
        <is>
          <t xml:space="preserve"> </t>
        </is>
      </c>
    </row>
    <row r="3">
      <c r="A3" s="4" t="inlineStr">
        <is>
          <t>2025</t>
        </is>
      </c>
      <c r="B3" s="5" t="n">
        <v>2018</v>
      </c>
    </row>
    <row r="4">
      <c r="A4" s="4" t="inlineStr">
        <is>
          <t>2026</t>
        </is>
      </c>
      <c r="B4" s="6" t="n">
        <v>2155</v>
      </c>
    </row>
    <row r="5">
      <c r="A5" s="4" t="inlineStr">
        <is>
          <t>2027</t>
        </is>
      </c>
      <c r="B5" s="6" t="n">
        <v>1145</v>
      </c>
    </row>
    <row r="6">
      <c r="A6" s="4" t="inlineStr">
        <is>
          <t>2028 and thereafter</t>
        </is>
      </c>
      <c r="B6" s="6" t="n">
        <v>0</v>
      </c>
    </row>
    <row r="7">
      <c r="A7" s="4" t="inlineStr">
        <is>
          <t>Total expected sublease receipts</t>
        </is>
      </c>
      <c r="B7" s="5" t="n">
        <v>53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Intangible Assets - Narrative (Details) - USD ($) $ in Thousands</t>
        </is>
      </c>
      <c r="B1" s="2" t="inlineStr">
        <is>
          <t>3 Months Ended</t>
        </is>
      </c>
      <c r="F1" s="2" t="inlineStr">
        <is>
          <t>12 Months Ended</t>
        </is>
      </c>
    </row>
    <row r="2">
      <c r="B2" s="2" t="inlineStr">
        <is>
          <t>Sep. 30, 2024</t>
        </is>
      </c>
      <c r="C2" s="2" t="inlineStr">
        <is>
          <t>Dec. 31, 2023</t>
        </is>
      </c>
      <c r="D2" s="2" t="inlineStr">
        <is>
          <t>Jun. 30, 2023</t>
        </is>
      </c>
      <c r="E2" s="2" t="inlineStr">
        <is>
          <t>Sep. 30, 2022</t>
        </is>
      </c>
      <c r="F2" s="2" t="inlineStr">
        <is>
          <t>Dec. 31, 2024</t>
        </is>
      </c>
      <c r="G2" s="2" t="inlineStr">
        <is>
          <t>Dec. 31, 2023</t>
        </is>
      </c>
      <c r="H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5" t="n">
        <v>63000</v>
      </c>
      <c r="C4" s="5" t="n">
        <v>34100</v>
      </c>
      <c r="D4" s="5" t="n">
        <v>44100</v>
      </c>
      <c r="E4" s="5" t="n">
        <v>46300</v>
      </c>
      <c r="F4" s="5" t="n">
        <v>63000</v>
      </c>
      <c r="G4" s="5" t="n">
        <v>78200</v>
      </c>
      <c r="H4" s="5" t="n">
        <v>46300</v>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5" t="n">
        <v>3057</v>
      </c>
      <c r="G5" s="5" t="n">
        <v>5213</v>
      </c>
      <c r="H5" s="5" t="n">
        <v>27096</v>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Intangible Assets - Schedule of Carrying Value of Goodwill (Details) - USD ($) $ in Thousands</t>
        </is>
      </c>
      <c r="B1" s="2" t="inlineStr">
        <is>
          <t>3 Months Ended</t>
        </is>
      </c>
      <c r="F1" s="2" t="inlineStr">
        <is>
          <t>12 Months Ended</t>
        </is>
      </c>
    </row>
    <row r="2">
      <c r="B2" s="2" t="inlineStr">
        <is>
          <t>Sep. 30, 2024</t>
        </is>
      </c>
      <c r="C2" s="2" t="inlineStr">
        <is>
          <t>Dec. 31, 2023</t>
        </is>
      </c>
      <c r="D2" s="2" t="inlineStr">
        <is>
          <t>Jun. 30, 2023</t>
        </is>
      </c>
      <c r="E2" s="2" t="inlineStr">
        <is>
          <t>Sep. 30, 2022</t>
        </is>
      </c>
      <c r="F2" s="2" t="inlineStr">
        <is>
          <t>Dec. 31, 2024</t>
        </is>
      </c>
      <c r="G2" s="2" t="inlineStr">
        <is>
          <t>Dec. 31, 2023</t>
        </is>
      </c>
      <c r="H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5" t="n">
        <v>310360</v>
      </c>
      <c r="G4" s="5" t="n">
        <v>387973</v>
      </c>
      <c r="H4" s="4" t="inlineStr">
        <is>
          <t xml:space="preserve"> </t>
        </is>
      </c>
    </row>
    <row r="5">
      <c r="A5" s="4" t="inlineStr">
        <is>
          <t>Impairment charge</t>
        </is>
      </c>
      <c r="B5" s="5" t="n">
        <v>-63000</v>
      </c>
      <c r="C5" s="5" t="n">
        <v>-34100</v>
      </c>
      <c r="D5" s="5" t="n">
        <v>-44100</v>
      </c>
      <c r="E5" s="5" t="n">
        <v>-46300</v>
      </c>
      <c r="F5" s="6" t="n">
        <v>-63000</v>
      </c>
      <c r="G5" s="6" t="n">
        <v>-78200</v>
      </c>
      <c r="H5" s="5" t="n">
        <v>-46300</v>
      </c>
    </row>
    <row r="6">
      <c r="A6" s="4" t="inlineStr">
        <is>
          <t>Translation adjustments</t>
        </is>
      </c>
      <c r="B6" s="4" t="inlineStr">
        <is>
          <t xml:space="preserve"> </t>
        </is>
      </c>
      <c r="C6" s="4" t="inlineStr">
        <is>
          <t xml:space="preserve"> </t>
        </is>
      </c>
      <c r="D6" s="4" t="inlineStr">
        <is>
          <t xml:space="preserve"> </t>
        </is>
      </c>
      <c r="E6" s="4" t="inlineStr">
        <is>
          <t xml:space="preserve"> </t>
        </is>
      </c>
      <c r="F6" s="6" t="n">
        <v>-1350</v>
      </c>
      <c r="G6" s="6" t="n">
        <v>587</v>
      </c>
      <c r="H6" s="4" t="inlineStr">
        <is>
          <t xml:space="preserve"> </t>
        </is>
      </c>
    </row>
    <row r="7">
      <c r="A7" s="4" t="inlineStr">
        <is>
          <t>Ending balance</t>
        </is>
      </c>
      <c r="B7" s="4" t="inlineStr">
        <is>
          <t xml:space="preserve"> </t>
        </is>
      </c>
      <c r="C7" s="5" t="n">
        <v>310360</v>
      </c>
      <c r="D7" s="4" t="inlineStr">
        <is>
          <t xml:space="preserve"> </t>
        </is>
      </c>
      <c r="E7" s="4" t="inlineStr">
        <is>
          <t xml:space="preserve"> </t>
        </is>
      </c>
      <c r="F7" s="5" t="n">
        <v>246010</v>
      </c>
      <c r="G7" s="5" t="n">
        <v>310360</v>
      </c>
      <c r="H7" s="6" t="n">
        <v>387973</v>
      </c>
    </row>
    <row r="8">
      <c r="A8" s="4" t="inlineStr">
        <is>
          <t>Goodwill accumulated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0600</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29499</v>
      </c>
      <c r="C3" s="5" t="n">
        <v>229620</v>
      </c>
    </row>
    <row r="4">
      <c r="A4" s="4" t="inlineStr">
        <is>
          <t>Accumulated Amortization</t>
        </is>
      </c>
      <c r="B4" s="6" t="n">
        <v>-224441</v>
      </c>
      <c r="C4" s="6" t="n">
        <v>-221505</v>
      </c>
    </row>
    <row r="5">
      <c r="A5" s="4" t="inlineStr">
        <is>
          <t>Net Carrying Amount</t>
        </is>
      </c>
      <c r="B5" s="6" t="n">
        <v>5058</v>
      </c>
      <c r="C5" s="6" t="n">
        <v>8115</v>
      </c>
    </row>
    <row r="6">
      <c r="A6" s="4" t="inlineStr">
        <is>
          <t>Acquired methodologies an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54400</v>
      </c>
      <c r="C8" s="6" t="n">
        <v>154409</v>
      </c>
    </row>
    <row r="9">
      <c r="A9" s="4" t="inlineStr">
        <is>
          <t>Accumulated Amortization</t>
        </is>
      </c>
      <c r="B9" s="6" t="n">
        <v>-151982</v>
      </c>
      <c r="C9" s="6" t="n">
        <v>-150783</v>
      </c>
    </row>
    <row r="10">
      <c r="A10" s="4" t="inlineStr">
        <is>
          <t>Net Carrying Amount</t>
        </is>
      </c>
      <c r="B10" s="6" t="n">
        <v>2418</v>
      </c>
      <c r="C10" s="6" t="n">
        <v>362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6529</v>
      </c>
      <c r="C13" s="6" t="n">
        <v>46623</v>
      </c>
    </row>
    <row r="14">
      <c r="A14" s="4" t="inlineStr">
        <is>
          <t>Accumulated Amortization</t>
        </is>
      </c>
      <c r="B14" s="6" t="n">
        <v>-43889</v>
      </c>
      <c r="C14" s="6" t="n">
        <v>-42663</v>
      </c>
    </row>
    <row r="15">
      <c r="A15" s="4" t="inlineStr">
        <is>
          <t>Net Carrying Amount</t>
        </is>
      </c>
      <c r="B15" s="6" t="n">
        <v>2640</v>
      </c>
      <c r="C15" s="6" t="n">
        <v>3960</v>
      </c>
    </row>
    <row r="16">
      <c r="A16" s="4" t="inlineStr">
        <is>
          <t>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4364</v>
      </c>
      <c r="C18" s="6" t="n">
        <v>14366</v>
      </c>
    </row>
    <row r="19">
      <c r="A19" s="4" t="inlineStr">
        <is>
          <t>Accumulated Amortization</t>
        </is>
      </c>
      <c r="B19" s="6" t="n">
        <v>-14364</v>
      </c>
      <c r="C19" s="6" t="n">
        <v>-14076</v>
      </c>
    </row>
    <row r="20">
      <c r="A20" s="4" t="inlineStr">
        <is>
          <t>Net Carrying Amount</t>
        </is>
      </c>
      <c r="B20" s="6" t="n">
        <v>0</v>
      </c>
      <c r="C20" s="6" t="n">
        <v>290</v>
      </c>
    </row>
    <row r="21">
      <c r="A21" s="4" t="inlineStr">
        <is>
          <t>Acquir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765</v>
      </c>
      <c r="C23" s="6" t="n">
        <v>9765</v>
      </c>
    </row>
    <row r="24">
      <c r="A24" s="4" t="inlineStr">
        <is>
          <t>Accumulated Amortization</t>
        </is>
      </c>
      <c r="B24" s="6" t="n">
        <v>-9765</v>
      </c>
      <c r="C24" s="6" t="n">
        <v>-9526</v>
      </c>
    </row>
    <row r="25">
      <c r="A25" s="4" t="inlineStr">
        <is>
          <t>Net Carrying Amount</t>
        </is>
      </c>
      <c r="B25" s="6" t="n">
        <v>0</v>
      </c>
      <c r="C25" s="6" t="n">
        <v>239</v>
      </c>
    </row>
    <row r="26">
      <c r="A26" s="4" t="inlineStr">
        <is>
          <t>Panel</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102</v>
      </c>
      <c r="C28" s="6" t="n">
        <v>3107</v>
      </c>
    </row>
    <row r="29">
      <c r="A29" s="4" t="inlineStr">
        <is>
          <t>Accumulated Amortization</t>
        </is>
      </c>
      <c r="B29" s="6" t="n">
        <v>-3102</v>
      </c>
      <c r="C29" s="6" t="n">
        <v>-3107</v>
      </c>
    </row>
    <row r="30">
      <c r="A30" s="4" t="inlineStr">
        <is>
          <t>Net Carrying Amount</t>
        </is>
      </c>
      <c r="B30" s="6" t="n">
        <v>0</v>
      </c>
      <c r="C30" s="6" t="n">
        <v>0</v>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739</v>
      </c>
      <c r="C33" s="6" t="n">
        <v>750</v>
      </c>
    </row>
    <row r="34">
      <c r="A34" s="4" t="inlineStr">
        <is>
          <t>Accumulated Amortization</t>
        </is>
      </c>
      <c r="B34" s="6" t="n">
        <v>-739</v>
      </c>
      <c r="C34" s="6" t="n">
        <v>-750</v>
      </c>
    </row>
    <row r="35">
      <c r="A35" s="4" t="inlineStr">
        <is>
          <t>Net Carrying Amount</t>
        </is>
      </c>
      <c r="B35" s="6" t="n">
        <v>0</v>
      </c>
      <c r="C35" s="6" t="n">
        <v>0</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600</v>
      </c>
      <c r="C38" s="6" t="n">
        <v>600</v>
      </c>
    </row>
    <row r="39">
      <c r="A39" s="4" t="inlineStr">
        <is>
          <t>Accumulated Amortization</t>
        </is>
      </c>
      <c r="B39" s="6" t="n">
        <v>-600</v>
      </c>
      <c r="C39" s="6" t="n">
        <v>-600</v>
      </c>
    </row>
    <row r="40">
      <c r="A40" s="4" t="inlineStr">
        <is>
          <t>Net Carrying Amount</t>
        </is>
      </c>
      <c r="B40" s="5" t="n">
        <v>0</v>
      </c>
      <c r="C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Schedule of Weighted Average Remaining Amortization Period (Details)</t>
        </is>
      </c>
      <c r="B1" s="2" t="inlineStr">
        <is>
          <t>12 Months Ended</t>
        </is>
      </c>
    </row>
    <row r="2">
      <c r="B2" s="2" t="inlineStr">
        <is>
          <t>Dec. 31, 2024</t>
        </is>
      </c>
    </row>
    <row r="3">
      <c r="A3" s="4" t="inlineStr">
        <is>
          <t>Acquired methodologies and technology</t>
        </is>
      </c>
      <c r="B3" s="4" t="inlineStr">
        <is>
          <t xml:space="preserve"> </t>
        </is>
      </c>
    </row>
    <row r="4">
      <c r="A4" s="3" t="inlineStr">
        <is>
          <t>Intangible Assets [Line Items]</t>
        </is>
      </c>
      <c r="B4" s="4" t="inlineStr">
        <is>
          <t xml:space="preserve"> </t>
        </is>
      </c>
    </row>
    <row r="5">
      <c r="A5" s="4" t="inlineStr">
        <is>
          <t>Weighted average remaining amortization period (in years)</t>
        </is>
      </c>
      <c r="B5" s="4" t="inlineStr">
        <is>
          <t>2 years</t>
        </is>
      </c>
    </row>
    <row r="6">
      <c r="A6" s="4" t="inlineStr">
        <is>
          <t>Customer relationships</t>
        </is>
      </c>
      <c r="B6" s="4" t="inlineStr">
        <is>
          <t xml:space="preserve"> </t>
        </is>
      </c>
    </row>
    <row r="7">
      <c r="A7" s="3" t="inlineStr">
        <is>
          <t>Intangible Assets [Line Items]</t>
        </is>
      </c>
      <c r="B7" s="4" t="inlineStr">
        <is>
          <t xml:space="preserve"> </t>
        </is>
      </c>
    </row>
    <row r="8">
      <c r="A8" s="4" t="inlineStr">
        <is>
          <t>Weighted average remaining amortization period (in years)</t>
        </is>
      </c>
      <c r="B8"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Acquired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529</v>
      </c>
      <c r="C3" s="4" t="inlineStr">
        <is>
          <t xml:space="preserve"> </t>
        </is>
      </c>
    </row>
    <row r="4">
      <c r="A4" s="4" t="inlineStr">
        <is>
          <t>2026</t>
        </is>
      </c>
      <c r="B4" s="6" t="n">
        <v>2529</v>
      </c>
      <c r="C4" s="4" t="inlineStr">
        <is>
          <t xml:space="preserve"> </t>
        </is>
      </c>
    </row>
    <row r="5">
      <c r="A5" s="4" t="inlineStr">
        <is>
          <t>Thereafter</t>
        </is>
      </c>
      <c r="B5" s="6" t="n">
        <v>0</v>
      </c>
      <c r="C5" s="4" t="inlineStr">
        <is>
          <t xml:space="preserve"> </t>
        </is>
      </c>
    </row>
    <row r="6">
      <c r="A6" s="4" t="inlineStr">
        <is>
          <t>Net Carrying Amount</t>
        </is>
      </c>
      <c r="B6" s="5" t="n">
        <v>5058</v>
      </c>
      <c r="C6" s="5" t="n">
        <v>8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data costs</t>
        </is>
      </c>
      <c r="B3" s="5" t="n">
        <v>20835</v>
      </c>
      <c r="C3" s="5" t="n">
        <v>15529</v>
      </c>
    </row>
    <row r="4">
      <c r="A4" s="4" t="inlineStr">
        <is>
          <t>Payroll and payroll-related</t>
        </is>
      </c>
      <c r="B4" s="6" t="n">
        <v>8566</v>
      </c>
      <c r="C4" s="6" t="n">
        <v>10604</v>
      </c>
    </row>
    <row r="5">
      <c r="A5" s="4" t="inlineStr">
        <is>
          <t>Professional fees</t>
        </is>
      </c>
      <c r="B5" s="6" t="n">
        <v>2360</v>
      </c>
      <c r="C5" s="6" t="n">
        <v>2203</v>
      </c>
    </row>
    <row r="6">
      <c r="A6" s="4" t="inlineStr">
        <is>
          <t>Restructuring accrual</t>
        </is>
      </c>
      <c r="B6" s="6" t="n">
        <v>342</v>
      </c>
      <c r="C6" s="6" t="n">
        <v>1630</v>
      </c>
    </row>
    <row r="7">
      <c r="A7" s="4" t="inlineStr">
        <is>
          <t>Other</t>
        </is>
      </c>
      <c r="B7" s="6" t="n">
        <v>2910</v>
      </c>
      <c r="C7" s="6" t="n">
        <v>4456</v>
      </c>
    </row>
    <row r="8">
      <c r="A8" s="4" t="inlineStr">
        <is>
          <t>Total accrued expenses</t>
        </is>
      </c>
      <c r="B8" s="5" t="n">
        <v>35013</v>
      </c>
      <c r="C8" s="5" t="n">
        <v>344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Narrative (Details) - USD ($) $ in Thousands</t>
        </is>
      </c>
      <c r="B1" s="2" t="inlineStr">
        <is>
          <t>1 Months Ended</t>
        </is>
      </c>
      <c r="C1" s="2" t="inlineStr">
        <is>
          <t>12 Months Ended</t>
        </is>
      </c>
    </row>
    <row r="2">
      <c r="B2" s="2" t="inlineStr">
        <is>
          <t>Jan. 31, 2025</t>
        </is>
      </c>
      <c r="C2" s="2" t="inlineStr">
        <is>
          <t>Dec. 31, 2024</t>
        </is>
      </c>
    </row>
    <row r="3">
      <c r="A3" s="3" t="inlineStr">
        <is>
          <t>Loss Contingencies [Line Items]</t>
        </is>
      </c>
      <c r="B3" s="4" t="inlineStr">
        <is>
          <t xml:space="preserve"> </t>
        </is>
      </c>
      <c r="C3" s="4" t="inlineStr">
        <is>
          <t xml:space="preserve"> </t>
        </is>
      </c>
    </row>
    <row r="4">
      <c r="A4" s="4" t="inlineStr">
        <is>
          <t>Total</t>
        </is>
      </c>
      <c r="B4" s="4" t="inlineStr">
        <is>
          <t xml:space="preserve"> </t>
        </is>
      </c>
      <c r="C4" s="5" t="n">
        <v>150867</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ales tax assessment</t>
        </is>
      </c>
      <c r="B7" s="5" t="n">
        <v>8000</v>
      </c>
      <c r="C7" s="4" t="inlineStr">
        <is>
          <t xml:space="preserve"> </t>
        </is>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greement term (in years)</t>
        </is>
      </c>
      <c r="B10" s="4" t="inlineStr">
        <is>
          <t xml:space="preserve"> </t>
        </is>
      </c>
      <c r="C10" s="4" t="inlineStr">
        <is>
          <t>1 year</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greement term (in years)</t>
        </is>
      </c>
      <c r="B13" s="4" t="inlineStr">
        <is>
          <t xml:space="preserve"> </t>
        </is>
      </c>
      <c r="C13" s="4" t="inlineStr">
        <is>
          <t>6 years</t>
        </is>
      </c>
    </row>
    <row r="14">
      <c r="A14" s="4" t="inlineStr">
        <is>
          <t>Set-top Box</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urchase obligation</t>
        </is>
      </c>
      <c r="B16" s="4" t="inlineStr">
        <is>
          <t xml:space="preserve"> </t>
        </is>
      </c>
      <c r="C16" s="5" t="n">
        <v>125500</v>
      </c>
    </row>
    <row r="17">
      <c r="A17" s="4" t="inlineStr">
        <is>
          <t>Total</t>
        </is>
      </c>
      <c r="B17" s="4" t="inlineStr">
        <is>
          <t xml:space="preserve"> </t>
        </is>
      </c>
      <c r="C17" s="5" t="n">
        <v>108800</v>
      </c>
    </row>
    <row r="18">
      <c r="A18" s="4" t="inlineStr">
        <is>
          <t>Contractual term</t>
        </is>
      </c>
      <c r="B18" s="4" t="inlineStr">
        <is>
          <t xml:space="preserve"> </t>
        </is>
      </c>
      <c r="C18" s="4" t="inlineStr">
        <is>
          <t>7 years</t>
        </is>
      </c>
    </row>
    <row r="19">
      <c r="A19" s="4" t="inlineStr">
        <is>
          <t>Smart Television Data</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Purchase obligation</t>
        </is>
      </c>
      <c r="B21" s="4" t="inlineStr">
        <is>
          <t xml:space="preserve"> </t>
        </is>
      </c>
      <c r="C21" s="5" t="n">
        <v>254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ntractual Obligation (Details) $ in Thousands</t>
        </is>
      </c>
      <c r="B1" s="2" t="inlineStr">
        <is>
          <t>Dec. 31, 2024 USD ($)</t>
        </is>
      </c>
    </row>
    <row r="2">
      <c r="A2" s="3" t="inlineStr">
        <is>
          <t>Commitments and Contingencies Disclosure [Abstract]</t>
        </is>
      </c>
      <c r="B2" s="4" t="inlineStr">
        <is>
          <t xml:space="preserve"> </t>
        </is>
      </c>
    </row>
    <row r="3">
      <c r="A3" s="4" t="inlineStr">
        <is>
          <t>2025</t>
        </is>
      </c>
      <c r="B3" s="5" t="n">
        <v>40285</v>
      </c>
    </row>
    <row r="4">
      <c r="A4" s="4" t="inlineStr">
        <is>
          <t>2026</t>
        </is>
      </c>
      <c r="B4" s="6" t="n">
        <v>40266</v>
      </c>
    </row>
    <row r="5">
      <c r="A5" s="4" t="inlineStr">
        <is>
          <t>2027</t>
        </is>
      </c>
      <c r="B5" s="6" t="n">
        <v>26135</v>
      </c>
    </row>
    <row r="6">
      <c r="A6" s="4" t="inlineStr">
        <is>
          <t>2028</t>
        </is>
      </c>
      <c r="B6" s="6" t="n">
        <v>15903</v>
      </c>
    </row>
    <row r="7">
      <c r="A7" s="4" t="inlineStr">
        <is>
          <t>2029</t>
        </is>
      </c>
      <c r="B7" s="6" t="n">
        <v>14115</v>
      </c>
    </row>
    <row r="8">
      <c r="A8" s="4" t="inlineStr">
        <is>
          <t>Thereafter</t>
        </is>
      </c>
      <c r="B8" s="6" t="n">
        <v>14163</v>
      </c>
    </row>
    <row r="9">
      <c r="A9" s="4" t="inlineStr">
        <is>
          <t>Total</t>
        </is>
      </c>
      <c r="B9" s="5" t="n">
        <v>150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4 USD ($)</t>
        </is>
      </c>
      <c r="D2" s="2" t="inlineStr">
        <is>
          <t>Dec. 31, 2023 USD ($)</t>
        </is>
      </c>
      <c r="F2" s="2" t="inlineStr">
        <is>
          <t>Dec. 31, 2022 USD ($)</t>
        </is>
      </c>
    </row>
    <row r="3">
      <c r="A3" s="3" t="inlineStr">
        <is>
          <t>Operating activities:</t>
        </is>
      </c>
      <c r="B3" s="4" t="inlineStr">
        <is>
          <t xml:space="preserve"> </t>
        </is>
      </c>
      <c r="D3" s="4" t="inlineStr">
        <is>
          <t xml:space="preserve"> </t>
        </is>
      </c>
      <c r="F3" s="4" t="inlineStr">
        <is>
          <t xml:space="preserve"> </t>
        </is>
      </c>
    </row>
    <row r="4">
      <c r="A4" s="4" t="inlineStr">
        <is>
          <t>Net loss</t>
        </is>
      </c>
      <c r="B4" s="5" t="n">
        <v>-60248</v>
      </c>
      <c r="D4" s="5" t="n">
        <v>-79361</v>
      </c>
      <c r="F4" s="5" t="n">
        <v>-66561</v>
      </c>
    </row>
    <row r="5">
      <c r="A5" s="3" t="inlineStr">
        <is>
          <t>Adjustments to reconcile net loss to net cash provided by operating activities:</t>
        </is>
      </c>
      <c r="B5" s="4" t="inlineStr">
        <is>
          <t xml:space="preserve"> </t>
        </is>
      </c>
      <c r="D5" s="4" t="inlineStr">
        <is>
          <t xml:space="preserve"> </t>
        </is>
      </c>
      <c r="F5" s="4" t="inlineStr">
        <is>
          <t xml:space="preserve"> </t>
        </is>
      </c>
    </row>
    <row r="6">
      <c r="A6" s="4" t="inlineStr">
        <is>
          <t>Impairment of goodwill</t>
        </is>
      </c>
      <c r="B6" s="6" t="n">
        <v>63000</v>
      </c>
      <c r="D6" s="6" t="n">
        <v>78200</v>
      </c>
      <c r="F6" s="6" t="n">
        <v>46300</v>
      </c>
    </row>
    <row r="7">
      <c r="A7" s="4" t="inlineStr">
        <is>
          <t>Depreciation</t>
        </is>
      </c>
      <c r="B7" s="6" t="n">
        <v>22087</v>
      </c>
      <c r="D7" s="6" t="n">
        <v>19778</v>
      </c>
      <c r="F7" s="6" t="n">
        <v>16828</v>
      </c>
    </row>
    <row r="8">
      <c r="A8" s="4" t="inlineStr">
        <is>
          <t>Non-cash operating lease expense</t>
        </is>
      </c>
      <c r="B8" s="6" t="n">
        <v>5240</v>
      </c>
      <c r="D8" s="6" t="n">
        <v>5456</v>
      </c>
      <c r="F8" s="6" t="n">
        <v>6060</v>
      </c>
    </row>
    <row r="9">
      <c r="A9" s="4" t="inlineStr">
        <is>
          <t>Amortization expense of finance leases</t>
        </is>
      </c>
      <c r="B9" s="6" t="n">
        <v>3651</v>
      </c>
      <c r="D9" s="6" t="n">
        <v>1929</v>
      </c>
      <c r="F9" s="6" t="n">
        <v>2364</v>
      </c>
    </row>
    <row r="10">
      <c r="A10" s="4" t="inlineStr">
        <is>
          <t>Stock-based compensation expense</t>
        </is>
      </c>
      <c r="B10" s="6" t="n">
        <v>3191</v>
      </c>
      <c r="D10" s="6" t="n">
        <v>4535</v>
      </c>
      <c r="F10" s="6" t="n">
        <v>8178</v>
      </c>
    </row>
    <row r="11">
      <c r="A11" s="4" t="inlineStr">
        <is>
          <t>Amortization of intangible assets</t>
        </is>
      </c>
      <c r="B11" s="6" t="n">
        <v>3057</v>
      </c>
      <c r="D11" s="6" t="n">
        <v>5213</v>
      </c>
      <c r="F11" s="6" t="n">
        <v>27096</v>
      </c>
    </row>
    <row r="12">
      <c r="A12" s="4" t="inlineStr">
        <is>
          <t>Impairment of right-of-use and long-lived assets</t>
        </is>
      </c>
      <c r="B12" s="6" t="n">
        <v>1397</v>
      </c>
      <c r="D12" s="6" t="n">
        <v>1502</v>
      </c>
      <c r="F12" s="6" t="n">
        <v>156</v>
      </c>
    </row>
    <row r="13">
      <c r="A13" s="4" t="inlineStr">
        <is>
          <t>Change in fair value of warrant liability</t>
        </is>
      </c>
      <c r="B13" s="6" t="n">
        <v>-669</v>
      </c>
      <c r="D13" s="6" t="n">
        <v>-49</v>
      </c>
      <c r="F13" s="6" t="n">
        <v>-9802</v>
      </c>
    </row>
    <row r="14">
      <c r="A14" s="4" t="inlineStr">
        <is>
          <t>Deferred tax provision</t>
        </is>
      </c>
      <c r="B14" s="6" t="n">
        <v>-841</v>
      </c>
      <c r="D14" s="6" t="n">
        <v>-35</v>
      </c>
      <c r="F14" s="6" t="n">
        <v>-475</v>
      </c>
    </row>
    <row r="15">
      <c r="A15" s="4" t="inlineStr">
        <is>
          <t>Other</t>
        </is>
      </c>
      <c r="B15" s="6" t="n">
        <v>2008</v>
      </c>
      <c r="D15" s="6" t="n">
        <v>2297</v>
      </c>
      <c r="F15" s="6" t="n">
        <v>4468</v>
      </c>
    </row>
    <row r="16">
      <c r="A16" s="3" t="inlineStr">
        <is>
          <t>Changes in operating assets and liabilities:</t>
        </is>
      </c>
      <c r="B16" s="4" t="inlineStr">
        <is>
          <t xml:space="preserve"> </t>
        </is>
      </c>
      <c r="D16" s="4" t="inlineStr">
        <is>
          <t xml:space="preserve"> </t>
        </is>
      </c>
      <c r="F16" s="4" t="inlineStr">
        <is>
          <t xml:space="preserve"> </t>
        </is>
      </c>
    </row>
    <row r="17">
      <c r="A17" s="4" t="inlineStr">
        <is>
          <t>Accounts receivable</t>
        </is>
      </c>
      <c r="B17" s="6" t="n">
        <v>-1649</v>
      </c>
      <c r="D17" s="6" t="n">
        <v>4781</v>
      </c>
      <c r="F17" s="6" t="n">
        <v>2596</v>
      </c>
    </row>
    <row r="18">
      <c r="A18" s="4" t="inlineStr">
        <is>
          <t>Prepaid expenses and other assets</t>
        </is>
      </c>
      <c r="B18" s="6" t="n">
        <v>1987</v>
      </c>
      <c r="D18" s="6" t="n">
        <v>2185</v>
      </c>
      <c r="F18" s="6" t="n">
        <v>-805</v>
      </c>
    </row>
    <row r="19">
      <c r="A19" s="4" t="inlineStr">
        <is>
          <t>Accounts payable, accrued expenses, and other liabilities</t>
        </is>
      </c>
      <c r="B19" s="6" t="n">
        <v>-10570</v>
      </c>
      <c r="D19" s="6" t="n">
        <v>-4121</v>
      </c>
      <c r="F19" s="6" t="n">
        <v>7396</v>
      </c>
    </row>
    <row r="20">
      <c r="A20" s="4" t="inlineStr">
        <is>
          <t>Contract liability and customer advances</t>
        </is>
      </c>
      <c r="B20" s="6" t="n">
        <v>-4739</v>
      </c>
      <c r="D20" s="6" t="n">
        <v>-5517</v>
      </c>
      <c r="F20" s="6" t="n">
        <v>-1587</v>
      </c>
    </row>
    <row r="21">
      <c r="A21" s="4" t="inlineStr">
        <is>
          <t>Operating lease liabilities</t>
        </is>
      </c>
      <c r="B21" s="6" t="n">
        <v>-8798</v>
      </c>
      <c r="D21" s="6" t="n">
        <v>-7867</v>
      </c>
      <c r="F21" s="6" t="n">
        <v>-7275</v>
      </c>
    </row>
    <row r="22">
      <c r="A22" s="4" t="inlineStr">
        <is>
          <t>Net cash provided by operating activities</t>
        </is>
      </c>
      <c r="B22" s="6" t="n">
        <v>18104</v>
      </c>
      <c r="D22" s="6" t="n">
        <v>28926</v>
      </c>
      <c r="F22" s="6" t="n">
        <v>34937</v>
      </c>
    </row>
    <row r="23">
      <c r="A23" s="3" t="inlineStr">
        <is>
          <t>Investing activities:</t>
        </is>
      </c>
      <c r="B23" s="4" t="inlineStr">
        <is>
          <t xml:space="preserve"> </t>
        </is>
      </c>
      <c r="D23" s="4" t="inlineStr">
        <is>
          <t xml:space="preserve"> </t>
        </is>
      </c>
      <c r="F23" s="4" t="inlineStr">
        <is>
          <t xml:space="preserve"> </t>
        </is>
      </c>
    </row>
    <row r="24">
      <c r="A24" s="4" t="inlineStr">
        <is>
          <t>Capitalized internal-use software costs</t>
        </is>
      </c>
      <c r="B24" s="6" t="n">
        <v>-23249</v>
      </c>
      <c r="D24" s="6" t="n">
        <v>-22206</v>
      </c>
      <c r="F24" s="6" t="n">
        <v>-16685</v>
      </c>
    </row>
    <row r="25">
      <c r="A25" s="4" t="inlineStr">
        <is>
          <t>Purchases of property and equipment</t>
        </is>
      </c>
      <c r="B25" s="6" t="n">
        <v>-813</v>
      </c>
      <c r="D25" s="6" t="n">
        <v>-1580</v>
      </c>
      <c r="F25" s="6" t="n">
        <v>-1137</v>
      </c>
    </row>
    <row r="26">
      <c r="A26" s="4" t="inlineStr">
        <is>
          <t>Net cash used in investing activities</t>
        </is>
      </c>
      <c r="B26" s="6" t="n">
        <v>-24062</v>
      </c>
      <c r="D26" s="6" t="n">
        <v>-23786</v>
      </c>
      <c r="F26" s="6" t="n">
        <v>-17822</v>
      </c>
    </row>
    <row r="27">
      <c r="A27" s="3" t="inlineStr">
        <is>
          <t>Financing activities:</t>
        </is>
      </c>
      <c r="B27" s="4" t="inlineStr">
        <is>
          <t xml:space="preserve"> </t>
        </is>
      </c>
      <c r="D27" s="4" t="inlineStr">
        <is>
          <t xml:space="preserve"> </t>
        </is>
      </c>
      <c r="F27" s="4" t="inlineStr">
        <is>
          <t xml:space="preserve"> </t>
        </is>
      </c>
    </row>
    <row r="28">
      <c r="A28" s="4" t="inlineStr">
        <is>
          <t>Proceeds from secured term loan</t>
        </is>
      </c>
      <c r="B28" s="6" t="n">
        <v>45000</v>
      </c>
      <c r="D28" s="6" t="n">
        <v>0</v>
      </c>
      <c r="F28" s="6" t="n">
        <v>0</v>
      </c>
    </row>
    <row r="29">
      <c r="A29" s="4" t="inlineStr">
        <is>
          <t>Proceeds from insurance financing</t>
        </is>
      </c>
      <c r="B29" s="6" t="n">
        <v>2118</v>
      </c>
      <c r="D29" s="6" t="n">
        <v>0</v>
      </c>
      <c r="F29" s="6" t="n">
        <v>0</v>
      </c>
    </row>
    <row r="30">
      <c r="A30" s="4" t="inlineStr">
        <is>
          <t>Payments for dividends on convertible redeemable preferred stock</t>
        </is>
      </c>
      <c r="B30" s="6" t="n">
        <v>0</v>
      </c>
      <c r="C30" s="4" t="inlineStr">
        <is>
          <t>[1]</t>
        </is>
      </c>
      <c r="D30" s="6" t="n">
        <v>0</v>
      </c>
      <c r="E30" s="4" t="inlineStr">
        <is>
          <t>[1]</t>
        </is>
      </c>
      <c r="F30" s="6" t="n">
        <v>-15512</v>
      </c>
      <c r="G30" s="4" t="inlineStr">
        <is>
          <t>[1]</t>
        </is>
      </c>
    </row>
    <row r="31">
      <c r="A31" s="4" t="inlineStr">
        <is>
          <t>Principal payments on insurance financing</t>
        </is>
      </c>
      <c r="B31" s="6" t="n">
        <v>-2122</v>
      </c>
      <c r="D31" s="6" t="n">
        <v>0</v>
      </c>
      <c r="F31" s="6" t="n">
        <v>0</v>
      </c>
    </row>
    <row r="32">
      <c r="A32" s="4" t="inlineStr">
        <is>
          <t>Principal payments on finance leases</t>
        </is>
      </c>
      <c r="B32" s="6" t="n">
        <v>-2852</v>
      </c>
      <c r="D32" s="6" t="n">
        <v>-2066</v>
      </c>
      <c r="F32" s="6" t="n">
        <v>-2519</v>
      </c>
    </row>
    <row r="33">
      <c r="A33" s="4" t="inlineStr">
        <is>
          <t>Contingent consideration payment at initial value</t>
        </is>
      </c>
      <c r="B33" s="6" t="n">
        <v>-3704</v>
      </c>
      <c r="D33" s="6" t="n">
        <v>-1037</v>
      </c>
      <c r="F33" s="6" t="n">
        <v>0</v>
      </c>
    </row>
    <row r="34">
      <c r="A34" s="4" t="inlineStr">
        <is>
          <t>Payments of debt issuance costs</t>
        </is>
      </c>
      <c r="B34" s="6" t="n">
        <v>-4551</v>
      </c>
      <c r="D34" s="6" t="n">
        <v>0</v>
      </c>
      <c r="F34" s="6" t="n">
        <v>0</v>
      </c>
    </row>
    <row r="35">
      <c r="A35" s="4" t="inlineStr">
        <is>
          <t>Payments of line of credit</t>
        </is>
      </c>
      <c r="B35" s="6" t="n">
        <v>-16000</v>
      </c>
      <c r="D35" s="6" t="n">
        <v>0</v>
      </c>
      <c r="F35" s="6" t="n">
        <v>0</v>
      </c>
    </row>
    <row r="36">
      <c r="A36" s="4" t="inlineStr">
        <is>
          <t>Other</t>
        </is>
      </c>
      <c r="B36" s="6" t="n">
        <v>-266</v>
      </c>
      <c r="D36" s="6" t="n">
        <v>-291</v>
      </c>
      <c r="F36" s="6" t="n">
        <v>-101</v>
      </c>
    </row>
    <row r="37">
      <c r="A37" s="4" t="inlineStr">
        <is>
          <t>Net cash provided by (used in) financing activities</t>
        </is>
      </c>
      <c r="B37" s="6" t="n">
        <v>17623</v>
      </c>
      <c r="D37" s="6" t="n">
        <v>-3394</v>
      </c>
      <c r="F37" s="6" t="n">
        <v>-18132</v>
      </c>
    </row>
    <row r="38">
      <c r="A38" s="4" t="inlineStr">
        <is>
          <t>Effect of exchange rate changes on cash, cash equivalents and restricted cash</t>
        </is>
      </c>
      <c r="B38" s="6" t="n">
        <v>-1133</v>
      </c>
      <c r="D38" s="6" t="n">
        <v>748</v>
      </c>
      <c r="F38" s="6" t="n">
        <v>-820</v>
      </c>
    </row>
    <row r="39">
      <c r="A39" s="4" t="inlineStr">
        <is>
          <t>Net increase (decrease) in cash, cash equivalents and restricted cash</t>
        </is>
      </c>
      <c r="B39" s="6" t="n">
        <v>10532</v>
      </c>
      <c r="D39" s="6" t="n">
        <v>2494</v>
      </c>
      <c r="F39" s="6" t="n">
        <v>-1837</v>
      </c>
    </row>
    <row r="40">
      <c r="A40" s="4" t="inlineStr">
        <is>
          <t>Cash, cash equivalents and restricted cash at beginning of period</t>
        </is>
      </c>
      <c r="B40" s="6" t="n">
        <v>22936</v>
      </c>
      <c r="D40" s="6" t="n">
        <v>20442</v>
      </c>
      <c r="F40" s="6" t="n">
        <v>22279</v>
      </c>
    </row>
    <row r="41">
      <c r="A41" s="4" t="inlineStr">
        <is>
          <t>Cash, cash equivalents and restricted cash at end of period</t>
        </is>
      </c>
      <c r="B41" s="6" t="n">
        <v>33468</v>
      </c>
      <c r="D41" s="6" t="n">
        <v>22936</v>
      </c>
      <c r="F41" s="6" t="n">
        <v>20442</v>
      </c>
    </row>
    <row r="42">
      <c r="A42" s="4" t="inlineStr">
        <is>
          <t>Cash and cash equivalents</t>
        </is>
      </c>
      <c r="B42" s="6" t="n">
        <v>29937</v>
      </c>
      <c r="D42" s="6" t="n">
        <v>22750</v>
      </c>
      <c r="F42" s="6" t="n">
        <v>20044</v>
      </c>
    </row>
    <row r="43">
      <c r="A43" s="4" t="inlineStr">
        <is>
          <t>Restricted cash</t>
        </is>
      </c>
      <c r="B43" s="6" t="n">
        <v>3531</v>
      </c>
      <c r="D43" s="6" t="n">
        <v>186</v>
      </c>
      <c r="F43" s="6" t="n">
        <v>398</v>
      </c>
    </row>
    <row r="44">
      <c r="A44" s="4" t="inlineStr">
        <is>
          <t>Total cash, cash equivalents and restricted cash</t>
        </is>
      </c>
      <c r="B44" s="6" t="n">
        <v>33468</v>
      </c>
      <c r="D44" s="6" t="n">
        <v>22936</v>
      </c>
      <c r="F44" s="6" t="n">
        <v>20442</v>
      </c>
    </row>
    <row r="45">
      <c r="A45" s="3" t="inlineStr">
        <is>
          <t>Supplemental cash flow disclosures:</t>
        </is>
      </c>
      <c r="B45" s="4" t="inlineStr">
        <is>
          <t xml:space="preserve"> </t>
        </is>
      </c>
      <c r="D45" s="4" t="inlineStr">
        <is>
          <t xml:space="preserve"> </t>
        </is>
      </c>
      <c r="F45" s="4" t="inlineStr">
        <is>
          <t xml:space="preserve"> </t>
        </is>
      </c>
    </row>
    <row r="46">
      <c r="A46" s="4" t="inlineStr">
        <is>
          <t>Interest paid</t>
        </is>
      </c>
      <c r="B46" s="6" t="n">
        <v>1211</v>
      </c>
      <c r="D46" s="6" t="n">
        <v>1542</v>
      </c>
      <c r="F46" s="6" t="n">
        <v>652</v>
      </c>
    </row>
    <row r="47">
      <c r="A47" s="4" t="inlineStr">
        <is>
          <t>Income taxes paid, net of refunds</t>
        </is>
      </c>
      <c r="B47" s="6" t="n">
        <v>1305</v>
      </c>
      <c r="D47" s="6" t="n">
        <v>2108</v>
      </c>
      <c r="F47" s="6" t="n">
        <v>1804</v>
      </c>
    </row>
    <row r="48">
      <c r="A48" s="4" t="inlineStr">
        <is>
          <t>Operating cash flows from operating leases</t>
        </is>
      </c>
      <c r="B48" s="6" t="n">
        <v>11081</v>
      </c>
      <c r="D48" s="6" t="n">
        <v>10922</v>
      </c>
      <c r="F48" s="6" t="n">
        <v>10364</v>
      </c>
    </row>
    <row r="49">
      <c r="A49" s="4" t="inlineStr">
        <is>
          <t>Operating cash flows from finance leases</t>
        </is>
      </c>
      <c r="B49" s="6" t="n">
        <v>712</v>
      </c>
      <c r="D49" s="6" t="n">
        <v>244</v>
      </c>
      <c r="F49" s="6" t="n">
        <v>338</v>
      </c>
    </row>
    <row r="50">
      <c r="A50" s="3" t="inlineStr">
        <is>
          <t>Supplemental non-cash activities:</t>
        </is>
      </c>
      <c r="B50" s="4" t="inlineStr">
        <is>
          <t xml:space="preserve"> </t>
        </is>
      </c>
      <c r="D50" s="4" t="inlineStr">
        <is>
          <t xml:space="preserve"> </t>
        </is>
      </c>
      <c r="F50" s="4" t="inlineStr">
        <is>
          <t xml:space="preserve"> </t>
        </is>
      </c>
    </row>
    <row r="51">
      <c r="A51" s="4" t="inlineStr">
        <is>
          <t>Issuance of convertible redeemable preferred stock (related parties)</t>
        </is>
      </c>
      <c r="B51" s="6" t="n">
        <v>32771</v>
      </c>
      <c r="C51" s="4" t="inlineStr">
        <is>
          <t>[1],[2]</t>
        </is>
      </c>
      <c r="D51" s="6" t="n">
        <v>0</v>
      </c>
      <c r="E51" s="4" t="inlineStr">
        <is>
          <t>[1],[2]</t>
        </is>
      </c>
      <c r="F51" s="6" t="n">
        <v>0</v>
      </c>
      <c r="G51" s="4" t="inlineStr">
        <is>
          <t>[1],[2]</t>
        </is>
      </c>
    </row>
    <row r="52">
      <c r="A52" s="4" t="inlineStr">
        <is>
          <t>Convertible redeemable preferred stock dividends accrued but not yet paid</t>
        </is>
      </c>
      <c r="B52" s="6" t="n">
        <v>8962</v>
      </c>
      <c r="C52" s="4" t="inlineStr">
        <is>
          <t>[1]</t>
        </is>
      </c>
      <c r="D52" s="6" t="n">
        <v>16270</v>
      </c>
      <c r="E52" s="4" t="inlineStr">
        <is>
          <t>[1]</t>
        </is>
      </c>
      <c r="F52" s="6" t="n">
        <v>7863</v>
      </c>
      <c r="G52" s="4" t="inlineStr">
        <is>
          <t>[1]</t>
        </is>
      </c>
    </row>
    <row r="53">
      <c r="A53" s="4" t="inlineStr">
        <is>
          <t>Right-of-use assets obtained in exchange for finance lease liabilities</t>
        </is>
      </c>
      <c r="B53" s="6" t="n">
        <v>7861</v>
      </c>
      <c r="D53" s="6" t="n">
        <v>3195</v>
      </c>
      <c r="F53" s="6" t="n">
        <v>1106</v>
      </c>
    </row>
    <row r="54">
      <c r="A54" s="4" t="inlineStr">
        <is>
          <t>Settlement of restricted stock unit liability</t>
        </is>
      </c>
      <c r="B54" s="6" t="n">
        <v>1895</v>
      </c>
      <c r="D54" s="6" t="n">
        <v>2762</v>
      </c>
      <c r="F54" s="6" t="n">
        <v>1718</v>
      </c>
    </row>
    <row r="55">
      <c r="A55" s="4" t="inlineStr">
        <is>
          <t>Modification of operating right-of-use assets</t>
        </is>
      </c>
      <c r="B55" s="6" t="n">
        <v>1216</v>
      </c>
      <c r="D55" s="6" t="n">
        <v>292</v>
      </c>
      <c r="F55" s="6" t="n">
        <v>0</v>
      </c>
    </row>
    <row r="56">
      <c r="A56" s="4" t="inlineStr">
        <is>
          <t>Change in accounts payable and accrued expenses related to capital expenditures</t>
        </is>
      </c>
      <c r="B56" s="6" t="n">
        <v>653</v>
      </c>
      <c r="D56" s="6" t="n">
        <v>1130</v>
      </c>
      <c r="F56" s="6" t="n">
        <v>1162</v>
      </c>
    </row>
    <row r="57">
      <c r="A57" s="4" t="inlineStr">
        <is>
          <t>Accrued debt issuance costs</t>
        </is>
      </c>
      <c r="B57" s="6" t="n">
        <v>559</v>
      </c>
      <c r="D57" s="6" t="n">
        <v>0</v>
      </c>
      <c r="F57" s="6" t="n">
        <v>0</v>
      </c>
    </row>
    <row r="58">
      <c r="A58" s="4" t="inlineStr">
        <is>
          <t>Right-of-use assets obtained in exchange for new operating lease liabilities</t>
        </is>
      </c>
      <c r="B58" s="5" t="n">
        <v>0</v>
      </c>
      <c r="D58" s="5" t="n">
        <v>1211</v>
      </c>
      <c r="F58" s="5" t="n">
        <v>908</v>
      </c>
    </row>
    <row r="59"/>
    <row r="60">
      <c r="A60" s="4" t="inlineStr">
        <is>
          <t>[1]Transactions for these line items were exclusively with related parties (refer to Footnote 4 , Convertible Redeemable Preferred Stock and Stockholders' Equity (Deficit), and Footnote 13 , Related Party Transactions, of the Notes to Consolidated Financial Statements for additional information). Footnote 4 , Convertible Redeemable Preferred Stock and Stockholders' Equity (Deficit), of the Notes to Consolidated Financial Statements.</t>
        </is>
      </c>
    </row>
  </sheetData>
  <mergeCells count="7">
    <mergeCell ref="A1:A2"/>
    <mergeCell ref="B1:G1"/>
    <mergeCell ref="B2:C2"/>
    <mergeCell ref="D2:E2"/>
    <mergeCell ref="F2:G2"/>
    <mergeCell ref="A59:G59"/>
    <mergeCell ref="A60:G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 of (Loss) Income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1420</v>
      </c>
      <c r="C4" s="5" t="n">
        <v>-79078</v>
      </c>
      <c r="D4" s="5" t="n">
        <v>-69981</v>
      </c>
    </row>
    <row r="5">
      <c r="A5" s="4" t="inlineStr">
        <is>
          <t>Foreign</t>
        </is>
      </c>
      <c r="B5" s="6" t="n">
        <v>2096</v>
      </c>
      <c r="C5" s="6" t="n">
        <v>1250</v>
      </c>
      <c r="D5" s="6" t="n">
        <v>5144</v>
      </c>
    </row>
    <row r="6">
      <c r="A6" s="4" t="inlineStr">
        <is>
          <t>Loss before income taxes</t>
        </is>
      </c>
      <c r="B6" s="5" t="n">
        <v>-59324</v>
      </c>
      <c r="C6" s="5" t="n">
        <v>-77828</v>
      </c>
      <c r="D6" s="5" t="n">
        <v>-648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51</v>
      </c>
    </row>
    <row r="5">
      <c r="A5" s="4" t="inlineStr">
        <is>
          <t>State</t>
        </is>
      </c>
      <c r="B5" s="6" t="n">
        <v>35</v>
      </c>
      <c r="C5" s="6" t="n">
        <v>259</v>
      </c>
      <c r="D5" s="6" t="n">
        <v>227</v>
      </c>
    </row>
    <row r="6">
      <c r="A6" s="4" t="inlineStr">
        <is>
          <t>Foreign</t>
        </is>
      </c>
      <c r="B6" s="6" t="n">
        <v>1730</v>
      </c>
      <c r="C6" s="6" t="n">
        <v>1309</v>
      </c>
      <c r="D6" s="6" t="n">
        <v>1921</v>
      </c>
    </row>
    <row r="7">
      <c r="A7" s="4" t="inlineStr">
        <is>
          <t>Total</t>
        </is>
      </c>
      <c r="B7" s="6" t="n">
        <v>1765</v>
      </c>
      <c r="C7" s="6" t="n">
        <v>1568</v>
      </c>
      <c r="D7" s="6" t="n">
        <v>2199</v>
      </c>
    </row>
    <row r="8">
      <c r="A8" s="3" t="inlineStr">
        <is>
          <t>Deferred:</t>
        </is>
      </c>
      <c r="B8" s="4" t="inlineStr">
        <is>
          <t xml:space="preserve"> </t>
        </is>
      </c>
      <c r="C8" s="4" t="inlineStr">
        <is>
          <t xml:space="preserve"> </t>
        </is>
      </c>
      <c r="D8" s="4" t="inlineStr">
        <is>
          <t xml:space="preserve"> </t>
        </is>
      </c>
    </row>
    <row r="9">
      <c r="A9" s="4" t="inlineStr">
        <is>
          <t>Federal</t>
        </is>
      </c>
      <c r="B9" s="6" t="n">
        <v>-60</v>
      </c>
      <c r="C9" s="6" t="n">
        <v>-128</v>
      </c>
      <c r="D9" s="6" t="n">
        <v>8</v>
      </c>
    </row>
    <row r="10">
      <c r="A10" s="4" t="inlineStr">
        <is>
          <t>State</t>
        </is>
      </c>
      <c r="B10" s="6" t="n">
        <v>-359</v>
      </c>
      <c r="C10" s="6" t="n">
        <v>-687</v>
      </c>
      <c r="D10" s="6" t="n">
        <v>16</v>
      </c>
    </row>
    <row r="11">
      <c r="A11" s="4" t="inlineStr">
        <is>
          <t>Foreign</t>
        </is>
      </c>
      <c r="B11" s="6" t="n">
        <v>-422</v>
      </c>
      <c r="C11" s="6" t="n">
        <v>780</v>
      </c>
      <c r="D11" s="6" t="n">
        <v>-499</v>
      </c>
    </row>
    <row r="12">
      <c r="A12" s="4" t="inlineStr">
        <is>
          <t>Total</t>
        </is>
      </c>
      <c r="B12" s="6" t="n">
        <v>-841</v>
      </c>
      <c r="C12" s="6" t="n">
        <v>-35</v>
      </c>
      <c r="D12" s="6" t="n">
        <v>-475</v>
      </c>
    </row>
    <row r="13">
      <c r="A13" s="4" t="inlineStr">
        <is>
          <t>Income tax provision</t>
        </is>
      </c>
      <c r="B13" s="5" t="n">
        <v>924</v>
      </c>
      <c r="C13" s="5" t="n">
        <v>1533</v>
      </c>
      <c r="D13" s="5" t="n">
        <v>17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taxes</t>
        </is>
      </c>
      <c r="B5" s="13" t="n">
        <v>0.005</v>
      </c>
      <c r="C5" s="13" t="n">
        <v>0.004</v>
      </c>
      <c r="D5" s="4" t="inlineStr">
        <is>
          <t>(0.30%)</t>
        </is>
      </c>
    </row>
    <row r="6">
      <c r="A6" s="4" t="inlineStr">
        <is>
          <t>Other nondeductible/nontaxable items</t>
        </is>
      </c>
      <c r="B6" s="4" t="inlineStr">
        <is>
          <t>(0.80%)</t>
        </is>
      </c>
      <c r="C6" s="4" t="inlineStr">
        <is>
          <t>(0.50%)</t>
        </is>
      </c>
      <c r="D6" s="13" t="n">
        <v>0.037</v>
      </c>
    </row>
    <row r="7">
      <c r="A7" s="4" t="inlineStr">
        <is>
          <t>Foreign rate differences</t>
        </is>
      </c>
      <c r="B7" s="4" t="inlineStr">
        <is>
          <t>(0.40%)</t>
        </is>
      </c>
      <c r="C7" s="4" t="inlineStr">
        <is>
          <t>(0.30%)</t>
        </is>
      </c>
      <c r="D7" s="4" t="inlineStr">
        <is>
          <t>(0.40%)</t>
        </is>
      </c>
    </row>
    <row r="8">
      <c r="A8" s="4" t="inlineStr">
        <is>
          <t>Change in valuation allowance</t>
        </is>
      </c>
      <c r="B8" s="4" t="inlineStr">
        <is>
          <t>(3.90%)</t>
        </is>
      </c>
      <c r="C8" s="4" t="inlineStr">
        <is>
          <t>(4.90%)</t>
        </is>
      </c>
      <c r="D8" s="4" t="inlineStr">
        <is>
          <t>(10.70%)</t>
        </is>
      </c>
    </row>
    <row r="9">
      <c r="A9" s="4" t="inlineStr">
        <is>
          <t>Stock compensation</t>
        </is>
      </c>
      <c r="B9" s="4" t="inlineStr">
        <is>
          <t>(0.30%)</t>
        </is>
      </c>
      <c r="C9" s="4" t="inlineStr">
        <is>
          <t>(0.10%)</t>
        </is>
      </c>
      <c r="D9" s="4" t="inlineStr">
        <is>
          <t>(2.30%)</t>
        </is>
      </c>
    </row>
    <row r="10">
      <c r="A10" s="4" t="inlineStr">
        <is>
          <t>Executive compensation</t>
        </is>
      </c>
      <c r="B10" s="10" t="n">
        <v>0</v>
      </c>
      <c r="C10" s="10" t="n">
        <v>0</v>
      </c>
      <c r="D10" s="4" t="inlineStr">
        <is>
          <t>(0.10%)</t>
        </is>
      </c>
    </row>
    <row r="11">
      <c r="A11" s="4" t="inlineStr">
        <is>
          <t>Goodwill impairment</t>
        </is>
      </c>
      <c r="B11" s="4" t="inlineStr">
        <is>
          <t>(17.60%)</t>
        </is>
      </c>
      <c r="C11" s="4" t="inlineStr">
        <is>
          <t>(16.60%)</t>
        </is>
      </c>
      <c r="D11" s="4" t="inlineStr">
        <is>
          <t>(11.80%)</t>
        </is>
      </c>
    </row>
    <row r="12">
      <c r="A12" s="4" t="inlineStr">
        <is>
          <t>Other adjustments</t>
        </is>
      </c>
      <c r="B12" s="10" t="n">
        <v>0</v>
      </c>
      <c r="C12" s="4" t="inlineStr">
        <is>
          <t>(1.00%)</t>
        </is>
      </c>
      <c r="D12" s="4" t="inlineStr">
        <is>
          <t>(1.70%)</t>
        </is>
      </c>
    </row>
    <row r="13">
      <c r="A13" s="4" t="inlineStr">
        <is>
          <t>Uncertain tax positions</t>
        </is>
      </c>
      <c r="B13" s="4" t="inlineStr">
        <is>
          <t>(0.10%)</t>
        </is>
      </c>
      <c r="C13" s="10" t="n">
        <v>0</v>
      </c>
      <c r="D13" s="4" t="inlineStr">
        <is>
          <t>(0.10%)</t>
        </is>
      </c>
    </row>
    <row r="14">
      <c r="A14" s="4" t="inlineStr">
        <is>
          <t>Effective tax rate</t>
        </is>
      </c>
      <c r="B14" s="4" t="inlineStr">
        <is>
          <t>(1.60%)</t>
        </is>
      </c>
      <c r="C14" s="4" t="inlineStr">
        <is>
          <t>(2.00%)</t>
        </is>
      </c>
      <c r="D14" s="4" t="inlineStr">
        <is>
          <t>(2.7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t>
        </is>
      </c>
      <c r="B4" s="5" t="n">
        <v>924</v>
      </c>
      <c r="C4" s="5" t="n">
        <v>1533</v>
      </c>
      <c r="D4" s="5" t="n">
        <v>1724</v>
      </c>
    </row>
    <row r="5">
      <c r="A5" s="4" t="inlineStr">
        <is>
          <t>Current income tax expense</t>
        </is>
      </c>
      <c r="B5" s="6" t="n">
        <v>1765</v>
      </c>
      <c r="C5" s="6" t="n">
        <v>1568</v>
      </c>
      <c r="D5" s="6" t="n">
        <v>2199</v>
      </c>
    </row>
    <row r="6">
      <c r="A6" s="4" t="inlineStr">
        <is>
          <t>Current foreign, state and local tax expense</t>
        </is>
      </c>
      <c r="B6" s="6" t="n">
        <v>1800</v>
      </c>
      <c r="C6" s="4" t="inlineStr">
        <is>
          <t xml:space="preserve"> </t>
        </is>
      </c>
      <c r="D6" s="4" t="inlineStr">
        <is>
          <t xml:space="preserve"> </t>
        </is>
      </c>
    </row>
    <row r="7">
      <c r="A7" s="4" t="inlineStr">
        <is>
          <t>Deferred tax expense (benefit)</t>
        </is>
      </c>
      <c r="B7" s="6" t="n">
        <v>-841</v>
      </c>
      <c r="C7" s="6" t="n">
        <v>-35</v>
      </c>
      <c r="D7" s="6" t="n">
        <v>-475</v>
      </c>
    </row>
    <row r="8">
      <c r="A8" s="4" t="inlineStr">
        <is>
          <t>Income tax adjustment related to impairment of goodwill</t>
        </is>
      </c>
      <c r="B8" s="6" t="n">
        <v>17200</v>
      </c>
      <c r="C8" s="6" t="n">
        <v>20900</v>
      </c>
      <c r="D8" s="6" t="n">
        <v>12700</v>
      </c>
    </row>
    <row r="9">
      <c r="A9" s="4" t="inlineStr">
        <is>
          <t>Increase in valuation allowance</t>
        </is>
      </c>
      <c r="B9" s="6" t="n">
        <v>-2500</v>
      </c>
      <c r="C9" s="6" t="n">
        <v>15100</v>
      </c>
      <c r="D9" s="6" t="n">
        <v>18500</v>
      </c>
    </row>
    <row r="10">
      <c r="A10" s="4" t="inlineStr">
        <is>
          <t>Income tax expense from permanent book and tax differences</t>
        </is>
      </c>
      <c r="B10" s="6" t="n">
        <v>900</v>
      </c>
      <c r="C10" s="6" t="n">
        <v>700</v>
      </c>
      <c r="D10" s="6" t="n">
        <v>2600</v>
      </c>
    </row>
    <row r="11">
      <c r="A11" s="4" t="inlineStr">
        <is>
          <t>Current tax expense related to foreign taxes</t>
        </is>
      </c>
      <c r="B11" s="6" t="n">
        <v>1730</v>
      </c>
      <c r="C11" s="6" t="n">
        <v>1309</v>
      </c>
      <c r="D11" s="6" t="n">
        <v>1921</v>
      </c>
    </row>
    <row r="12">
      <c r="A12" s="4" t="inlineStr">
        <is>
          <t>Deferred tax assets, valuation allowance</t>
        </is>
      </c>
      <c r="B12" s="6" t="n">
        <v>247772</v>
      </c>
      <c r="C12" s="6" t="n">
        <v>251253</v>
      </c>
      <c r="D12" s="6" t="n">
        <v>250994</v>
      </c>
    </row>
    <row r="13">
      <c r="A13" s="4" t="inlineStr">
        <is>
          <t>Liabilities for unrecognized tax benefit</t>
        </is>
      </c>
      <c r="B13" s="6" t="n">
        <v>800</v>
      </c>
      <c r="C13" s="6" t="n">
        <v>700</v>
      </c>
      <c r="D13" s="4" t="inlineStr">
        <is>
          <t xml:space="preserve"> </t>
        </is>
      </c>
    </row>
    <row r="14">
      <c r="A14" s="4" t="inlineStr">
        <is>
          <t>Unrecognized tax benefits that would affect the effective tax rate</t>
        </is>
      </c>
      <c r="B14" s="6" t="n">
        <v>1800</v>
      </c>
      <c r="C14" s="6" t="n">
        <v>2000</v>
      </c>
      <c r="D14" s="5" t="n">
        <v>2000</v>
      </c>
    </row>
    <row r="15">
      <c r="A15" s="4" t="inlineStr">
        <is>
          <t>Unrecognized tax benefits to be reversed in next year due expiration of statue of limitation</t>
        </is>
      </c>
      <c r="B15" s="6" t="n">
        <v>100</v>
      </c>
      <c r="C15" s="4" t="inlineStr">
        <is>
          <t xml:space="preserve"> </t>
        </is>
      </c>
      <c r="D15" s="4" t="inlineStr">
        <is>
          <t xml:space="preserve"> </t>
        </is>
      </c>
    </row>
    <row r="16">
      <c r="A16" s="4" t="inlineStr">
        <is>
          <t>Unrecognized tax benefits, accrued interest and penalties</t>
        </is>
      </c>
      <c r="B16" s="6" t="n">
        <v>200</v>
      </c>
      <c r="C16" s="5" t="n">
        <v>200</v>
      </c>
      <c r="D16" s="4" t="inlineStr">
        <is>
          <t xml:space="preserve"> </t>
        </is>
      </c>
    </row>
    <row r="17">
      <c r="A17" s="4" t="inlineStr">
        <is>
          <t>Research &amp; development credit carryforward</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Tax credit carryforward</t>
        </is>
      </c>
      <c r="B19" s="6" t="n">
        <v>3100</v>
      </c>
      <c r="C19" s="4" t="inlineStr">
        <is>
          <t xml:space="preserve"> </t>
        </is>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Operating loss carryforwards</t>
        </is>
      </c>
      <c r="B22" s="6" t="n">
        <v>539000</v>
      </c>
      <c r="C22" s="4" t="inlineStr">
        <is>
          <t xml:space="preserve"> </t>
        </is>
      </c>
      <c r="D22" s="4" t="inlineStr">
        <is>
          <t xml:space="preserve"> </t>
        </is>
      </c>
    </row>
    <row r="23">
      <c r="A23" s="4" t="inlineStr">
        <is>
          <t>Operating loss carryforwards, utilizable amount</t>
        </is>
      </c>
      <c r="B23" s="6" t="n">
        <v>436200</v>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Operating loss carryforwards</t>
        </is>
      </c>
      <c r="B26" s="6" t="n">
        <v>1500000</v>
      </c>
      <c r="C26" s="4" t="inlineStr">
        <is>
          <t xml:space="preserve"> </t>
        </is>
      </c>
      <c r="D26" s="4" t="inlineStr">
        <is>
          <t xml:space="preserve"> </t>
        </is>
      </c>
    </row>
    <row r="27">
      <c r="A27" s="4" t="inlineStr">
        <is>
          <t>Operating loss carryforwards, utilizable amount</t>
        </is>
      </c>
      <c r="B27" s="6" t="n">
        <v>1300000</v>
      </c>
      <c r="C27" s="4" t="inlineStr">
        <is>
          <t xml:space="preserve"> </t>
        </is>
      </c>
      <c r="D27" s="4" t="inlineStr">
        <is>
          <t xml:space="preserve"> </t>
        </is>
      </c>
    </row>
    <row r="28">
      <c r="A28" s="4" t="inlineStr">
        <is>
          <t>Foreign</t>
        </is>
      </c>
      <c r="B28" s="4" t="inlineStr">
        <is>
          <t xml:space="preserve"> </t>
        </is>
      </c>
      <c r="C28" s="4" t="inlineStr">
        <is>
          <t xml:space="preserve"> </t>
        </is>
      </c>
      <c r="D28" s="4" t="inlineStr">
        <is>
          <t xml:space="preserve"> </t>
        </is>
      </c>
    </row>
    <row r="29">
      <c r="A29" s="3" t="inlineStr">
        <is>
          <t>Income Tax Examination [Line Items]</t>
        </is>
      </c>
      <c r="B29" s="4" t="inlineStr">
        <is>
          <t xml:space="preserve"> </t>
        </is>
      </c>
      <c r="C29" s="4" t="inlineStr">
        <is>
          <t xml:space="preserve"> </t>
        </is>
      </c>
      <c r="D29" s="4" t="inlineStr">
        <is>
          <t xml:space="preserve"> </t>
        </is>
      </c>
    </row>
    <row r="30">
      <c r="A30" s="4" t="inlineStr">
        <is>
          <t>Operating loss carryforwards</t>
        </is>
      </c>
      <c r="B30" s="5" t="n">
        <v>63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Net Deferred Income Tax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76369</v>
      </c>
      <c r="C3" s="5" t="n">
        <v>191657</v>
      </c>
      <c r="D3" s="4" t="inlineStr">
        <is>
          <t xml:space="preserve"> </t>
        </is>
      </c>
    </row>
    <row r="4">
      <c r="A4" s="4" t="inlineStr">
        <is>
          <t>Lease liability</t>
        </is>
      </c>
      <c r="B4" s="6" t="n">
        <v>7797</v>
      </c>
      <c r="C4" s="6" t="n">
        <v>11068</v>
      </c>
      <c r="D4" s="4" t="inlineStr">
        <is>
          <t xml:space="preserve"> </t>
        </is>
      </c>
    </row>
    <row r="5">
      <c r="A5" s="4" t="inlineStr">
        <is>
          <t>Deferred revenues</t>
        </is>
      </c>
      <c r="B5" s="6" t="n">
        <v>17184</v>
      </c>
      <c r="C5" s="6" t="n">
        <v>18386</v>
      </c>
      <c r="D5" s="4" t="inlineStr">
        <is>
          <t xml:space="preserve"> </t>
        </is>
      </c>
    </row>
    <row r="6">
      <c r="A6" s="4" t="inlineStr">
        <is>
          <t>Deferred compensation</t>
        </is>
      </c>
      <c r="B6" s="6" t="n">
        <v>5165</v>
      </c>
      <c r="C6" s="6" t="n">
        <v>5135</v>
      </c>
      <c r="D6" s="4" t="inlineStr">
        <is>
          <t xml:space="preserve"> </t>
        </is>
      </c>
    </row>
    <row r="7">
      <c r="A7" s="4" t="inlineStr">
        <is>
          <t>Accrued salaries and benefits</t>
        </is>
      </c>
      <c r="B7" s="6" t="n">
        <v>451</v>
      </c>
      <c r="C7" s="6" t="n">
        <v>857</v>
      </c>
      <c r="D7" s="4" t="inlineStr">
        <is>
          <t xml:space="preserve"> </t>
        </is>
      </c>
    </row>
    <row r="8">
      <c r="A8" s="4" t="inlineStr">
        <is>
          <t>Tax credits</t>
        </is>
      </c>
      <c r="B8" s="6" t="n">
        <v>2480</v>
      </c>
      <c r="C8" s="6" t="n">
        <v>2282</v>
      </c>
      <c r="D8" s="4" t="inlineStr">
        <is>
          <t xml:space="preserve"> </t>
        </is>
      </c>
    </row>
    <row r="9">
      <c r="A9" s="4" t="inlineStr">
        <is>
          <t>Tax contingencies</t>
        </is>
      </c>
      <c r="B9" s="6" t="n">
        <v>816</v>
      </c>
      <c r="C9" s="6" t="n">
        <v>797</v>
      </c>
      <c r="D9" s="4" t="inlineStr">
        <is>
          <t xml:space="preserve"> </t>
        </is>
      </c>
    </row>
    <row r="10">
      <c r="A10" s="4" t="inlineStr">
        <is>
          <t>Allowance for doubtful accounts</t>
        </is>
      </c>
      <c r="B10" s="6" t="n">
        <v>103</v>
      </c>
      <c r="C10" s="6" t="n">
        <v>112</v>
      </c>
      <c r="D10" s="4" t="inlineStr">
        <is>
          <t xml:space="preserve"> </t>
        </is>
      </c>
    </row>
    <row r="11">
      <c r="A11" s="4" t="inlineStr">
        <is>
          <t>Capital loss carryforwards</t>
        </is>
      </c>
      <c r="B11" s="6" t="n">
        <v>108</v>
      </c>
      <c r="C11" s="6" t="n">
        <v>108</v>
      </c>
      <c r="D11" s="4" t="inlineStr">
        <is>
          <t xml:space="preserve"> </t>
        </is>
      </c>
    </row>
    <row r="12">
      <c r="A12" s="4" t="inlineStr">
        <is>
          <t>Property and equipment</t>
        </is>
      </c>
      <c r="B12" s="6" t="n">
        <v>4735</v>
      </c>
      <c r="C12" s="6" t="n">
        <v>0</v>
      </c>
      <c r="D12" s="4" t="inlineStr">
        <is>
          <t xml:space="preserve"> </t>
        </is>
      </c>
    </row>
    <row r="13">
      <c r="A13" s="4" t="inlineStr">
        <is>
          <t>Intangible assets</t>
        </is>
      </c>
      <c r="B13" s="6" t="n">
        <v>3608</v>
      </c>
      <c r="C13" s="6" t="n">
        <v>3970</v>
      </c>
      <c r="D13" s="4" t="inlineStr">
        <is>
          <t xml:space="preserve"> </t>
        </is>
      </c>
    </row>
    <row r="14">
      <c r="A14" s="4" t="inlineStr">
        <is>
          <t>Capitalized research and development expense</t>
        </is>
      </c>
      <c r="B14" s="6" t="n">
        <v>34815</v>
      </c>
      <c r="C14" s="6" t="n">
        <v>25693</v>
      </c>
      <c r="D14" s="4" t="inlineStr">
        <is>
          <t xml:space="preserve"> </t>
        </is>
      </c>
    </row>
    <row r="15">
      <c r="A15" s="4" t="inlineStr">
        <is>
          <t>Other</t>
        </is>
      </c>
      <c r="B15" s="6" t="n">
        <v>2523</v>
      </c>
      <c r="C15" s="6" t="n">
        <v>2587</v>
      </c>
      <c r="D15" s="4" t="inlineStr">
        <is>
          <t xml:space="preserve"> </t>
        </is>
      </c>
    </row>
    <row r="16">
      <c r="A16" s="4" t="inlineStr">
        <is>
          <t>Gross deferred tax assets</t>
        </is>
      </c>
      <c r="B16" s="6" t="n">
        <v>256154</v>
      </c>
      <c r="C16" s="6" t="n">
        <v>262652</v>
      </c>
      <c r="D16" s="4" t="inlineStr">
        <is>
          <t xml:space="preserve"> </t>
        </is>
      </c>
    </row>
    <row r="17">
      <c r="A17" s="4" t="inlineStr">
        <is>
          <t>Valuation allowance</t>
        </is>
      </c>
      <c r="B17" s="6" t="n">
        <v>-247772</v>
      </c>
      <c r="C17" s="6" t="n">
        <v>-251253</v>
      </c>
      <c r="D17" s="5" t="n">
        <v>-250994</v>
      </c>
    </row>
    <row r="18">
      <c r="A18" s="4" t="inlineStr">
        <is>
          <t>Net deferred tax assets</t>
        </is>
      </c>
      <c r="B18" s="6" t="n">
        <v>8382</v>
      </c>
      <c r="C18" s="6" t="n">
        <v>11399</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Lease asset</t>
        </is>
      </c>
      <c r="B20" s="6" t="n">
        <v>-3964</v>
      </c>
      <c r="C20" s="6" t="n">
        <v>-5583</v>
      </c>
      <c r="D20" s="4" t="inlineStr">
        <is>
          <t xml:space="preserve"> </t>
        </is>
      </c>
    </row>
    <row r="21">
      <c r="A21" s="4" t="inlineStr">
        <is>
          <t>Property and equipment</t>
        </is>
      </c>
      <c r="B21" s="6" t="n">
        <v>0</v>
      </c>
      <c r="C21" s="6" t="n">
        <v>-824</v>
      </c>
      <c r="D21" s="4" t="inlineStr">
        <is>
          <t xml:space="preserve"> </t>
        </is>
      </c>
    </row>
    <row r="22">
      <c r="A22" s="4" t="inlineStr">
        <is>
          <t>Subpart F income recapture</t>
        </is>
      </c>
      <c r="B22" s="6" t="n">
        <v>-1411</v>
      </c>
      <c r="C22" s="6" t="n">
        <v>-1384</v>
      </c>
      <c r="D22" s="4" t="inlineStr">
        <is>
          <t xml:space="preserve"> </t>
        </is>
      </c>
    </row>
    <row r="23">
      <c r="A23" s="4" t="inlineStr">
        <is>
          <t>Goodwill</t>
        </is>
      </c>
      <c r="B23" s="6" t="n">
        <v>-1274</v>
      </c>
      <c r="C23" s="6" t="n">
        <v>-2341</v>
      </c>
      <c r="D23" s="4" t="inlineStr">
        <is>
          <t xml:space="preserve"> </t>
        </is>
      </c>
    </row>
    <row r="24">
      <c r="A24" s="4" t="inlineStr">
        <is>
          <t>Total deferred tax liabilities</t>
        </is>
      </c>
      <c r="B24" s="6" t="n">
        <v>-6649</v>
      </c>
      <c r="C24" s="6" t="n">
        <v>-10132</v>
      </c>
      <c r="D24" s="4" t="inlineStr">
        <is>
          <t xml:space="preserve"> </t>
        </is>
      </c>
    </row>
    <row r="25">
      <c r="A25" s="4" t="inlineStr">
        <is>
          <t>Net deferred tax asset</t>
        </is>
      </c>
      <c r="B25" s="5" t="n">
        <v>1733</v>
      </c>
      <c r="C25" s="5" t="n">
        <v>1267</v>
      </c>
      <c r="D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 $ in Thousands</t>
        </is>
      </c>
      <c r="B1" s="2" t="inlineStr">
        <is>
          <t>12 Months Ended</t>
        </is>
      </c>
    </row>
    <row r="2">
      <c r="B2" s="2" t="inlineStr">
        <is>
          <t>Dec. 31, 2024</t>
        </is>
      </c>
      <c r="C2" s="2" t="inlineStr">
        <is>
          <t>Dec. 31, 2023</t>
        </is>
      </c>
    </row>
    <row r="3">
      <c r="A3" s="3" t="inlineStr">
        <is>
          <t>Deferred Tax Valuation Allowance [Roll Forward]</t>
        </is>
      </c>
      <c r="B3" s="4" t="inlineStr">
        <is>
          <t xml:space="preserve"> </t>
        </is>
      </c>
      <c r="C3" s="4" t="inlineStr">
        <is>
          <t xml:space="preserve"> </t>
        </is>
      </c>
    </row>
    <row r="4">
      <c r="A4" s="4" t="inlineStr">
        <is>
          <t>Beginning Balance</t>
        </is>
      </c>
      <c r="B4" s="5" t="n">
        <v>251253</v>
      </c>
      <c r="C4" s="5" t="n">
        <v>250994</v>
      </c>
    </row>
    <row r="5">
      <c r="A5" s="4" t="inlineStr">
        <is>
          <t>Additions from continuing operations</t>
        </is>
      </c>
      <c r="B5" s="6" t="n">
        <v>121</v>
      </c>
      <c r="C5" s="6" t="n">
        <v>844</v>
      </c>
    </row>
    <row r="6">
      <c r="A6" s="4" t="inlineStr">
        <is>
          <t>Reductions</t>
        </is>
      </c>
      <c r="B6" s="6" t="n">
        <v>-3602</v>
      </c>
      <c r="C6" s="6" t="n">
        <v>-585</v>
      </c>
    </row>
    <row r="7">
      <c r="A7" s="4" t="inlineStr">
        <is>
          <t>Ending Balance</t>
        </is>
      </c>
      <c r="B7" s="5" t="n">
        <v>247772</v>
      </c>
      <c r="C7" s="5" t="n">
        <v>2512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Income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5" t="n">
        <v>2043</v>
      </c>
      <c r="C4" s="5" t="n">
        <v>2026</v>
      </c>
      <c r="D4" s="5" t="n">
        <v>2052</v>
      </c>
    </row>
    <row r="5">
      <c r="A5" s="4" t="inlineStr">
        <is>
          <t>Increase related to tax positions of the current year</t>
        </is>
      </c>
      <c r="B5" s="6" t="n">
        <v>49</v>
      </c>
      <c r="C5" s="6" t="n">
        <v>39</v>
      </c>
      <c r="D5" s="6" t="n">
        <v>25</v>
      </c>
    </row>
    <row r="6">
      <c r="A6" s="4" t="inlineStr">
        <is>
          <t>Increase related to tax positions of prior years</t>
        </is>
      </c>
      <c r="B6" s="6" t="n">
        <v>0</v>
      </c>
      <c r="C6" s="6" t="n">
        <v>10</v>
      </c>
      <c r="D6" s="6" t="n">
        <v>0</v>
      </c>
    </row>
    <row r="7">
      <c r="A7" s="4" t="inlineStr">
        <is>
          <t>Decrease related to tax positions of prior years</t>
        </is>
      </c>
      <c r="B7" s="6" t="n">
        <v>-29</v>
      </c>
      <c r="C7" s="6" t="n">
        <v>-7</v>
      </c>
      <c r="D7" s="6" t="n">
        <v>-22</v>
      </c>
    </row>
    <row r="8">
      <c r="A8" s="4" t="inlineStr">
        <is>
          <t>Decrease due to lapse in statutes of limitations</t>
        </is>
      </c>
      <c r="B8" s="6" t="n">
        <v>-207</v>
      </c>
      <c r="C8" s="6" t="n">
        <v>-25</v>
      </c>
      <c r="D8" s="6" t="n">
        <v>-29</v>
      </c>
    </row>
    <row r="9">
      <c r="A9" s="4" t="inlineStr">
        <is>
          <t>Ending balance</t>
        </is>
      </c>
      <c r="B9" s="5" t="n">
        <v>1856</v>
      </c>
      <c r="C9" s="5" t="n">
        <v>2043</v>
      </c>
      <c r="D9" s="5" t="n">
        <v>20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 width="14" customWidth="1" min="6" max="6"/>
    <col width="22" customWidth="1" min="7" max="7"/>
    <col width="22" customWidth="1" min="8" max="8"/>
    <col width="42" customWidth="1" min="9" max="9"/>
    <col width="13" customWidth="1" min="10" max="10"/>
    <col width="29" customWidth="1" min="11" max="11"/>
    <col width="29" customWidth="1" min="12" max="12"/>
    <col width="13" customWidth="1" min="13" max="13"/>
    <col width="21" customWidth="1" min="14" max="14"/>
  </cols>
  <sheetData>
    <row r="1">
      <c r="A1" s="1" t="inlineStr">
        <is>
          <t>Related Party Transactions - Narrative (Details)</t>
        </is>
      </c>
      <c r="I1" s="2" t="inlineStr">
        <is>
          <t>12 Months Ended</t>
        </is>
      </c>
    </row>
    <row r="2">
      <c r="C2" s="2" t="inlineStr">
        <is>
          <t>Jul. 24, 2024 USD ($) shares</t>
        </is>
      </c>
      <c r="D2" s="2" t="inlineStr">
        <is>
          <t>Jun. 27, 2024</t>
        </is>
      </c>
      <c r="E2" s="2" t="inlineStr">
        <is>
          <t>Dec. 26, 2023</t>
        </is>
      </c>
      <c r="F2" s="2" t="inlineStr">
        <is>
          <t>Jun. 15, 2023</t>
        </is>
      </c>
      <c r="G2" s="2" t="inlineStr">
        <is>
          <t>Nov. 06, 2022 USD ($)</t>
        </is>
      </c>
      <c r="H2" s="2" t="inlineStr">
        <is>
          <t>Mar. 10, 2021 USD ($)</t>
        </is>
      </c>
      <c r="I2" s="2" t="inlineStr">
        <is>
          <t>Dec. 31, 2024 USD ($) board_member shares</t>
        </is>
      </c>
      <c r="K2" s="2" t="inlineStr">
        <is>
          <t>Dec. 31, 2023 USD ($) shares</t>
        </is>
      </c>
      <c r="L2" s="2" t="inlineStr">
        <is>
          <t>Dec. 31, 2022 USD ($) shares</t>
        </is>
      </c>
      <c r="M2" s="2" t="inlineStr">
        <is>
          <t>May 15, 2023</t>
        </is>
      </c>
      <c r="N2" s="2" t="inlineStr">
        <is>
          <t>Dec. 31, 2021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90575</v>
      </c>
      <c r="K4" s="6" t="n">
        <v>4755141</v>
      </c>
      <c r="L4" s="4" t="inlineStr">
        <is>
          <t xml:space="preserve"> </t>
        </is>
      </c>
      <c r="M4" s="4" t="inlineStr">
        <is>
          <t xml:space="preserve"> </t>
        </is>
      </c>
      <c r="N4" s="4" t="inlineStr">
        <is>
          <t xml:space="preserve"> </t>
        </is>
      </c>
    </row>
    <row r="5">
      <c r="A5" s="4" t="inlineStr">
        <is>
          <t>Temporary equity, deferred dividend rate, percentage</t>
        </is>
      </c>
      <c r="C5" s="4" t="inlineStr">
        <is>
          <t xml:space="preserve"> </t>
        </is>
      </c>
      <c r="D5" s="11" t="n">
        <v>0.095</v>
      </c>
      <c r="E5" s="11" t="n">
        <v>0.095</v>
      </c>
      <c r="F5" s="11" t="n">
        <v>0.095</v>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redeemable preferred stock, net of issuance costs (in shares) | shares</t>
        </is>
      </c>
      <c r="C6" s="6" t="n">
        <v>13257294</v>
      </c>
      <c r="D6" s="4" t="inlineStr">
        <is>
          <t xml:space="preserve"> </t>
        </is>
      </c>
      <c r="E6" s="4" t="inlineStr">
        <is>
          <t xml:space="preserve"> </t>
        </is>
      </c>
      <c r="F6" s="4" t="inlineStr">
        <is>
          <t xml:space="preserve"> </t>
        </is>
      </c>
      <c r="G6" s="4" t="inlineStr">
        <is>
          <t xml:space="preserve"> </t>
        </is>
      </c>
      <c r="H6" s="4" t="inlineStr">
        <is>
          <t xml:space="preserve"> </t>
        </is>
      </c>
      <c r="I6" s="6" t="n">
        <v>13257294</v>
      </c>
      <c r="J6" s="4" t="inlineStr">
        <is>
          <t>[1]</t>
        </is>
      </c>
      <c r="K6" s="4" t="inlineStr">
        <is>
          <t xml:space="preserve"> </t>
        </is>
      </c>
      <c r="L6" s="4" t="inlineStr">
        <is>
          <t xml:space="preserve"> </t>
        </is>
      </c>
      <c r="M6" s="4" t="inlineStr">
        <is>
          <t xml:space="preserve"> </t>
        </is>
      </c>
      <c r="N6" s="4" t="inlineStr">
        <is>
          <t xml:space="preserve"> </t>
        </is>
      </c>
    </row>
    <row r="7">
      <c r="A7" s="4" t="inlineStr">
        <is>
          <t>Dividends payable</t>
        </is>
      </c>
      <c r="C7" s="5" t="n">
        <v>32800000</v>
      </c>
      <c r="D7" s="4" t="inlineStr">
        <is>
          <t xml:space="preserve"> </t>
        </is>
      </c>
      <c r="E7" s="4" t="inlineStr">
        <is>
          <t xml:space="preserve"> </t>
        </is>
      </c>
      <c r="F7" s="4" t="inlineStr">
        <is>
          <t xml:space="preserve"> </t>
        </is>
      </c>
      <c r="G7" s="4" t="inlineStr">
        <is>
          <t xml:space="preserve"> </t>
        </is>
      </c>
      <c r="H7" s="4" t="inlineStr">
        <is>
          <t xml:space="preserve"> </t>
        </is>
      </c>
      <c r="I7" s="5" t="n">
        <v>9000000</v>
      </c>
      <c r="K7" s="5" t="n">
        <v>24100000</v>
      </c>
      <c r="L7" s="4" t="inlineStr">
        <is>
          <t xml:space="preserve"> </t>
        </is>
      </c>
      <c r="M7" s="4" t="inlineStr">
        <is>
          <t xml:space="preserve"> </t>
        </is>
      </c>
      <c r="N7" s="4" t="inlineStr">
        <is>
          <t xml:space="preserve"> </t>
        </is>
      </c>
    </row>
    <row r="8">
      <c r="A8" s="4" t="inlineStr">
        <is>
          <t>Convertible redeemable preferred stock, shares outstanding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5784903</v>
      </c>
      <c r="K8" s="6" t="n">
        <v>82527609</v>
      </c>
      <c r="L8" s="6" t="n">
        <v>82527609</v>
      </c>
      <c r="M8" s="4" t="inlineStr">
        <is>
          <t xml:space="preserve"> </t>
        </is>
      </c>
      <c r="N8" s="6" t="n">
        <v>82527609</v>
      </c>
    </row>
    <row r="9">
      <c r="A9" s="4" t="inlineStr">
        <is>
          <t>Revenue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6047000</v>
      </c>
      <c r="K9" s="5" t="n">
        <v>371343000</v>
      </c>
      <c r="L9" s="5" t="n">
        <v>376423000</v>
      </c>
      <c r="M9" s="4" t="inlineStr">
        <is>
          <t xml:space="preserve"> </t>
        </is>
      </c>
      <c r="N9" s="4" t="inlineStr">
        <is>
          <t xml:space="preserve"> </t>
        </is>
      </c>
    </row>
    <row r="10">
      <c r="A10" s="4" t="inlineStr">
        <is>
          <t>Related Pa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pay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00000</v>
      </c>
      <c r="K12" s="4" t="inlineStr">
        <is>
          <t xml:space="preserve"> </t>
        </is>
      </c>
      <c r="L12" s="4" t="inlineStr">
        <is>
          <t xml:space="preserve"> </t>
        </is>
      </c>
      <c r="M12" s="4" t="inlineStr">
        <is>
          <t xml:space="preserve"> </t>
        </is>
      </c>
      <c r="N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217000</v>
      </c>
      <c r="K13" s="6" t="n">
        <v>11420000</v>
      </c>
      <c r="L13" s="6" t="n">
        <v>14934000</v>
      </c>
      <c r="M13" s="4" t="inlineStr">
        <is>
          <t xml:space="preserve"> </t>
        </is>
      </c>
      <c r="N13" s="4" t="inlineStr">
        <is>
          <t xml:space="preserve"> </t>
        </is>
      </c>
    </row>
    <row r="14">
      <c r="A14" s="4" t="inlineStr">
        <is>
          <t>WPP | 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outstanding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65968</v>
      </c>
      <c r="K16" s="4" t="inlineStr">
        <is>
          <t xml:space="preserve"> </t>
        </is>
      </c>
      <c r="L16" s="4" t="inlineStr">
        <is>
          <t xml:space="preserve"> </t>
        </is>
      </c>
      <c r="M16" s="4" t="inlineStr">
        <is>
          <t xml:space="preserve"> </t>
        </is>
      </c>
      <c r="N16" s="4" t="inlineStr">
        <is>
          <t xml:space="preserve"> </t>
        </is>
      </c>
    </row>
    <row r="17">
      <c r="A17" s="4" t="inlineStr">
        <is>
          <t>Ownership percentage common stock outstanding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116</v>
      </c>
      <c r="K17" s="4" t="inlineStr">
        <is>
          <t xml:space="preserve"> </t>
        </is>
      </c>
      <c r="L17" s="4" t="inlineStr">
        <is>
          <t xml:space="preserve"> </t>
        </is>
      </c>
      <c r="M17" s="4" t="inlineStr">
        <is>
          <t xml:space="preserve"> </t>
        </is>
      </c>
      <c r="N17" s="4" t="inlineStr">
        <is>
          <t xml:space="preserve"> </t>
        </is>
      </c>
    </row>
    <row r="18">
      <c r="A18" s="4" t="inlineStr">
        <is>
          <t>Reven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53000</v>
      </c>
      <c r="K18" s="6" t="n">
        <v>8281000</v>
      </c>
      <c r="L18" s="6" t="n">
        <v>11677000</v>
      </c>
      <c r="M18" s="4" t="inlineStr">
        <is>
          <t xml:space="preserve"> </t>
        </is>
      </c>
      <c r="N18" s="4" t="inlineStr">
        <is>
          <t xml:space="preserve"> </t>
        </is>
      </c>
    </row>
    <row r="19">
      <c r="A19" s="4" t="inlineStr">
        <is>
          <t>Pine | Related Par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outstanding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9654</v>
      </c>
      <c r="K21" s="4" t="inlineStr">
        <is>
          <t xml:space="preserve"> </t>
        </is>
      </c>
      <c r="L21" s="4" t="inlineStr">
        <is>
          <t xml:space="preserve"> </t>
        </is>
      </c>
      <c r="M21" s="4" t="inlineStr">
        <is>
          <t xml:space="preserve"> </t>
        </is>
      </c>
      <c r="N21" s="4" t="inlineStr">
        <is>
          <t xml:space="preserve"> </t>
        </is>
      </c>
    </row>
    <row r="22">
      <c r="A22" s="4" t="inlineStr">
        <is>
          <t>Ownership percentage common stock outstanding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022</v>
      </c>
      <c r="K22" s="4" t="inlineStr">
        <is>
          <t xml:space="preserve"> </t>
        </is>
      </c>
      <c r="L22" s="4" t="inlineStr">
        <is>
          <t xml:space="preserve"> </t>
        </is>
      </c>
      <c r="M22" s="4" t="inlineStr">
        <is>
          <t xml:space="preserve"> </t>
        </is>
      </c>
      <c r="N22" s="4" t="inlineStr">
        <is>
          <t xml:space="preserve"> </t>
        </is>
      </c>
    </row>
    <row r="23">
      <c r="A23" s="4" t="inlineStr">
        <is>
          <t>Percentage of interest hel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333</v>
      </c>
      <c r="K23" s="4" t="inlineStr">
        <is>
          <t xml:space="preserve"> </t>
        </is>
      </c>
      <c r="L23" s="4" t="inlineStr">
        <is>
          <t xml:space="preserve"> </t>
        </is>
      </c>
      <c r="M23" s="13" t="n">
        <v>0.333</v>
      </c>
      <c r="N23" s="4" t="inlineStr">
        <is>
          <t xml:space="preserve"> </t>
        </is>
      </c>
    </row>
    <row r="24">
      <c r="A24" s="4" t="inlineStr">
        <is>
          <t>Number of directors designated to the company's board | board_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v>
      </c>
      <c r="K24" s="4" t="inlineStr">
        <is>
          <t xml:space="preserve"> </t>
        </is>
      </c>
      <c r="L24" s="4" t="inlineStr">
        <is>
          <t xml:space="preserve"> </t>
        </is>
      </c>
      <c r="M24" s="4" t="inlineStr">
        <is>
          <t xml:space="preserve"> </t>
        </is>
      </c>
      <c r="N24" s="4" t="inlineStr">
        <is>
          <t xml:space="preserve"> </t>
        </is>
      </c>
    </row>
    <row r="25">
      <c r="A25" s="4" t="inlineStr">
        <is>
          <t>Convertible redeemable preferred stock, shares outstanding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928301</v>
      </c>
      <c r="K25" s="4" t="inlineStr">
        <is>
          <t xml:space="preserve"> </t>
        </is>
      </c>
      <c r="L25" s="4" t="inlineStr">
        <is>
          <t xml:space="preserve"> </t>
        </is>
      </c>
      <c r="M25" s="4" t="inlineStr">
        <is>
          <t xml:space="preserve"> </t>
        </is>
      </c>
      <c r="N25" s="4" t="inlineStr">
        <is>
          <t xml:space="preserve"> </t>
        </is>
      </c>
    </row>
    <row r="26">
      <c r="A26" s="4" t="inlineStr">
        <is>
          <t>Payments to acquire machinery and equip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6" t="n">
        <v>2500000</v>
      </c>
      <c r="L26" s="4" t="inlineStr">
        <is>
          <t xml:space="preserve"> </t>
        </is>
      </c>
      <c r="M26" s="4" t="inlineStr">
        <is>
          <t xml:space="preserve"> </t>
        </is>
      </c>
      <c r="N26" s="4" t="inlineStr">
        <is>
          <t xml:space="preserve"> </t>
        </is>
      </c>
    </row>
    <row r="27">
      <c r="A27" s="4" t="inlineStr">
        <is>
          <t>Qurate | Related Pa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interest hel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13" t="n">
        <v>0.333</v>
      </c>
      <c r="N29" s="4" t="inlineStr">
        <is>
          <t xml:space="preserve"> </t>
        </is>
      </c>
    </row>
    <row r="30">
      <c r="A30" s="4" t="inlineStr">
        <is>
          <t>Revenu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00</v>
      </c>
      <c r="K30" s="6" t="n">
        <v>900000</v>
      </c>
      <c r="L30" s="6" t="n">
        <v>900000</v>
      </c>
      <c r="M30" s="4" t="inlineStr">
        <is>
          <t xml:space="preserve"> </t>
        </is>
      </c>
      <c r="N30" s="4" t="inlineStr">
        <is>
          <t xml:space="preserve"> </t>
        </is>
      </c>
    </row>
    <row r="31">
      <c r="A31" s="4" t="inlineStr">
        <is>
          <t>Charter | Related Par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interest hel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333</v>
      </c>
      <c r="K33" s="4" t="inlineStr">
        <is>
          <t xml:space="preserve"> </t>
        </is>
      </c>
      <c r="L33" s="4" t="inlineStr">
        <is>
          <t xml:space="preserve"> </t>
        </is>
      </c>
      <c r="M33" s="13" t="n">
        <v>0.333</v>
      </c>
      <c r="N33" s="4" t="inlineStr">
        <is>
          <t xml:space="preserve"> </t>
        </is>
      </c>
    </row>
    <row r="34">
      <c r="A34" s="4" t="inlineStr">
        <is>
          <t>Number of directors designated to the company's board | board_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v>
      </c>
      <c r="K34" s="4" t="inlineStr">
        <is>
          <t xml:space="preserve"> </t>
        </is>
      </c>
      <c r="L34" s="4" t="inlineStr">
        <is>
          <t xml:space="preserve"> </t>
        </is>
      </c>
      <c r="M34" s="4" t="inlineStr">
        <is>
          <t xml:space="preserve"> </t>
        </is>
      </c>
      <c r="N34" s="4" t="inlineStr">
        <is>
          <t xml:space="preserve"> </t>
        </is>
      </c>
    </row>
    <row r="35">
      <c r="A35" s="4" t="inlineStr">
        <is>
          <t>Convertible redeemable preferred stock, shares outstanding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1928301</v>
      </c>
      <c r="K35" s="4" t="inlineStr">
        <is>
          <t xml:space="preserve"> </t>
        </is>
      </c>
      <c r="L35" s="4" t="inlineStr">
        <is>
          <t xml:space="preserve"> </t>
        </is>
      </c>
      <c r="M35" s="4" t="inlineStr">
        <is>
          <t xml:space="preserve"> </t>
        </is>
      </c>
      <c r="N35" s="4" t="inlineStr">
        <is>
          <t xml:space="preserve"> </t>
        </is>
      </c>
    </row>
    <row r="36">
      <c r="A36" s="4" t="inlineStr">
        <is>
          <t>Revenu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45000</v>
      </c>
      <c r="K36" s="6" t="n">
        <v>2001000</v>
      </c>
      <c r="L36" s="6" t="n">
        <v>2262000</v>
      </c>
      <c r="M36" s="4" t="inlineStr">
        <is>
          <t xml:space="preserve"> </t>
        </is>
      </c>
      <c r="N36" s="4" t="inlineStr">
        <is>
          <t xml:space="preserve"> </t>
        </is>
      </c>
    </row>
    <row r="37">
      <c r="A37" s="4" t="inlineStr">
        <is>
          <t>Liberty | Related Par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interest hel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333</v>
      </c>
      <c r="K39" s="4" t="inlineStr">
        <is>
          <t xml:space="preserve"> </t>
        </is>
      </c>
      <c r="L39" s="4" t="inlineStr">
        <is>
          <t xml:space="preserve"> </t>
        </is>
      </c>
      <c r="M39" s="4" t="inlineStr">
        <is>
          <t xml:space="preserve"> </t>
        </is>
      </c>
      <c r="N39" s="4" t="inlineStr">
        <is>
          <t xml:space="preserve"> </t>
        </is>
      </c>
    </row>
    <row r="40">
      <c r="A40" s="4" t="inlineStr">
        <is>
          <t>Number of directors designated to the company's board | board_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c r="K40" s="4" t="inlineStr">
        <is>
          <t xml:space="preserve"> </t>
        </is>
      </c>
      <c r="L40" s="4" t="inlineStr">
        <is>
          <t xml:space="preserve"> </t>
        </is>
      </c>
      <c r="M40" s="4" t="inlineStr">
        <is>
          <t xml:space="preserve"> </t>
        </is>
      </c>
      <c r="N40" s="4" t="inlineStr">
        <is>
          <t xml:space="preserve"> </t>
        </is>
      </c>
    </row>
    <row r="41">
      <c r="A41" s="4" t="inlineStr">
        <is>
          <t>Convertible redeemable preferred stock, shares outstanding (in shares)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1928301</v>
      </c>
      <c r="K41" s="4" t="inlineStr">
        <is>
          <t xml:space="preserve"> </t>
        </is>
      </c>
      <c r="L41" s="4" t="inlineStr">
        <is>
          <t xml:space="preserve"> </t>
        </is>
      </c>
      <c r="M41" s="4" t="inlineStr">
        <is>
          <t xml:space="preserve"> </t>
        </is>
      </c>
      <c r="N41" s="4" t="inlineStr">
        <is>
          <t xml:space="preserve"> </t>
        </is>
      </c>
    </row>
    <row r="42">
      <c r="A42" s="4" t="inlineStr">
        <is>
          <t>Payment obligation for license fe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5" t="n">
        <v>0</v>
      </c>
      <c r="L42" s="5" t="n">
        <v>0</v>
      </c>
      <c r="M42" s="4" t="inlineStr">
        <is>
          <t xml:space="preserve"> </t>
        </is>
      </c>
      <c r="N42" s="4" t="inlineStr">
        <is>
          <t xml:space="preserve"> </t>
        </is>
      </c>
    </row>
    <row r="43">
      <c r="A43" s="4" t="inlineStr">
        <is>
          <t>Charter Operating | License Fees in the First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obligation for license fees</t>
        </is>
      </c>
      <c r="C45" s="4" t="inlineStr">
        <is>
          <t xml:space="preserve"> </t>
        </is>
      </c>
      <c r="D45" s="4" t="inlineStr">
        <is>
          <t xml:space="preserve"> </t>
        </is>
      </c>
      <c r="E45" s="4" t="inlineStr">
        <is>
          <t xml:space="preserve"> </t>
        </is>
      </c>
      <c r="F45" s="4" t="inlineStr">
        <is>
          <t xml:space="preserve"> </t>
        </is>
      </c>
      <c r="G45" s="4" t="inlineStr">
        <is>
          <t xml:space="preserve"> </t>
        </is>
      </c>
      <c r="H45" s="5" t="n">
        <v>10000000</v>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harter Operating | License Fees in the Tenth Year of Ter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 obligation for license fees</t>
        </is>
      </c>
      <c r="C48" s="4" t="inlineStr">
        <is>
          <t xml:space="preserve"> </t>
        </is>
      </c>
      <c r="D48" s="4" t="inlineStr">
        <is>
          <t xml:space="preserve"> </t>
        </is>
      </c>
      <c r="E48" s="4" t="inlineStr">
        <is>
          <t xml:space="preserve"> </t>
        </is>
      </c>
      <c r="F48" s="4" t="inlineStr">
        <is>
          <t xml:space="preserve"> </t>
        </is>
      </c>
      <c r="G48" s="4" t="inlineStr">
        <is>
          <t xml:space="preserve"> </t>
        </is>
      </c>
      <c r="H48" s="5" t="n">
        <v>32300000</v>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arter Operating | License Fee Credi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 obligation for license fees</t>
        </is>
      </c>
      <c r="C51" s="4" t="inlineStr">
        <is>
          <t xml:space="preserve"> </t>
        </is>
      </c>
      <c r="D51" s="4" t="inlineStr">
        <is>
          <t xml:space="preserve"> </t>
        </is>
      </c>
      <c r="E51" s="4" t="inlineStr">
        <is>
          <t xml:space="preserve"> </t>
        </is>
      </c>
      <c r="F51" s="4" t="inlineStr">
        <is>
          <t xml:space="preserve"> </t>
        </is>
      </c>
      <c r="G51" s="5" t="n">
        <v>7000000</v>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harter Operating | Related Par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reement term (in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K54" s="4" t="inlineStr">
        <is>
          <t xml:space="preserve"> </t>
        </is>
      </c>
      <c r="L54" s="4" t="inlineStr">
        <is>
          <t xml:space="preserve"> </t>
        </is>
      </c>
      <c r="M54" s="4" t="inlineStr">
        <is>
          <t xml:space="preserve"> </t>
        </is>
      </c>
      <c r="N54" s="4" t="inlineStr">
        <is>
          <t xml:space="preserve"> </t>
        </is>
      </c>
    </row>
    <row r="55"/>
    <row r="56">
      <c r="A56" s="4" t="inlineStr">
        <is>
          <t>[1]Transactions for these line items were exclusively with related parties (refer to Footnote 4 , Convertible Redeemable Preferred Stock and Stockholders' Equity (Deficit), and Footnote 13 , Related Party Transactions, of the Notes to Consolidated Financial Statements for additional information). Footnote 13 , Related Party Transactions, for further information): Years Ended December 31, 2024 2023 2022 Revenues $ 10,217 $ 11,420 $ 14,934 Cost of revenues 30,450 29,265 26,971 Convertible redeemable preferred stock dividends (17,600) (16,270) (15,513)</t>
        </is>
      </c>
    </row>
  </sheetData>
  <mergeCells count="5">
    <mergeCell ref="A1:B2"/>
    <mergeCell ref="I1:L1"/>
    <mergeCell ref="I2:J2"/>
    <mergeCell ref="A55:M55"/>
    <mergeCell ref="A56:M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Transaction with Related Partie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B4" s="4" t="inlineStr">
        <is>
          <t>[1]</t>
        </is>
      </c>
      <c r="C4" s="5" t="n">
        <v>356047</v>
      </c>
      <c r="D4" s="5" t="n">
        <v>371343</v>
      </c>
      <c r="E4" s="5" t="n">
        <v>376423</v>
      </c>
    </row>
    <row r="5">
      <c r="A5" s="4" t="inlineStr">
        <is>
          <t>Cost of revenues</t>
        </is>
      </c>
      <c r="B5" s="4" t="inlineStr">
        <is>
          <t>[1],[2],[3]</t>
        </is>
      </c>
      <c r="C5" s="6" t="n">
        <v>208708</v>
      </c>
      <c r="D5" s="6" t="n">
        <v>205580</v>
      </c>
      <c r="E5" s="6" t="n">
        <v>205294</v>
      </c>
    </row>
    <row r="6">
      <c r="A6" s="3" t="inlineStr">
        <is>
          <t>Assets</t>
        </is>
      </c>
      <c r="C6" s="4" t="inlineStr">
        <is>
          <t xml:space="preserve"> </t>
        </is>
      </c>
      <c r="D6" s="4" t="inlineStr">
        <is>
          <t xml:space="preserve"> </t>
        </is>
      </c>
      <c r="E6" s="4" t="inlineStr">
        <is>
          <t xml:space="preserve"> </t>
        </is>
      </c>
    </row>
    <row r="7">
      <c r="A7" s="4" t="inlineStr">
        <is>
          <t>Accounts receivable, net</t>
        </is>
      </c>
      <c r="C7" s="6" t="n">
        <v>64266</v>
      </c>
      <c r="D7" s="6" t="n">
        <v>63826</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Accounts payable</t>
        </is>
      </c>
      <c r="C9" s="6" t="n">
        <v>16471</v>
      </c>
      <c r="D9" s="6" t="n">
        <v>30551</v>
      </c>
      <c r="E9" s="4" t="inlineStr">
        <is>
          <t xml:space="preserve"> </t>
        </is>
      </c>
    </row>
    <row r="10">
      <c r="A10" s="4" t="inlineStr">
        <is>
          <t>Accrued expenses</t>
        </is>
      </c>
      <c r="C10" s="6" t="n">
        <v>35013</v>
      </c>
      <c r="D10" s="6" t="n">
        <v>34422</v>
      </c>
      <c r="E10" s="4" t="inlineStr">
        <is>
          <t xml:space="preserve"> </t>
        </is>
      </c>
    </row>
    <row r="11">
      <c r="A11" s="4" t="inlineStr">
        <is>
          <t>Non-current portion of accrued data costs</t>
        </is>
      </c>
      <c r="C11" s="6" t="n">
        <v>33551</v>
      </c>
      <c r="D11" s="6" t="n">
        <v>32833</v>
      </c>
      <c r="E11" s="4" t="inlineStr">
        <is>
          <t xml:space="preserve"> </t>
        </is>
      </c>
    </row>
    <row r="12">
      <c r="A12" s="4" t="inlineStr">
        <is>
          <t>Related Party</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venues</t>
        </is>
      </c>
      <c r="C14" s="6" t="n">
        <v>10217</v>
      </c>
      <c r="D14" s="6" t="n">
        <v>11420</v>
      </c>
      <c r="E14" s="6" t="n">
        <v>14934</v>
      </c>
    </row>
    <row r="15">
      <c r="A15" s="3" t="inlineStr">
        <is>
          <t>Assets</t>
        </is>
      </c>
      <c r="C15" s="4" t="inlineStr">
        <is>
          <t xml:space="preserve"> </t>
        </is>
      </c>
      <c r="D15" s="4" t="inlineStr">
        <is>
          <t xml:space="preserve"> </t>
        </is>
      </c>
      <c r="E15" s="4" t="inlineStr">
        <is>
          <t xml:space="preserve"> </t>
        </is>
      </c>
    </row>
    <row r="16">
      <c r="A16" s="4" t="inlineStr">
        <is>
          <t>Accounts receivable, net</t>
        </is>
      </c>
      <c r="C16" s="6" t="n">
        <v>913</v>
      </c>
      <c r="D16" s="6" t="n">
        <v>786</v>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Accounts payable</t>
        </is>
      </c>
      <c r="C18" s="6" t="n">
        <v>2070</v>
      </c>
      <c r="D18" s="6" t="n">
        <v>11996</v>
      </c>
      <c r="E18" s="4" t="inlineStr">
        <is>
          <t xml:space="preserve"> </t>
        </is>
      </c>
    </row>
    <row r="19">
      <c r="A19" s="4" t="inlineStr">
        <is>
          <t>Accrued expenses</t>
        </is>
      </c>
      <c r="C19" s="6" t="n">
        <v>8588</v>
      </c>
      <c r="D19" s="6" t="n">
        <v>3781</v>
      </c>
      <c r="E19" s="4" t="inlineStr">
        <is>
          <t xml:space="preserve"> </t>
        </is>
      </c>
    </row>
    <row r="20">
      <c r="A20" s="4" t="inlineStr">
        <is>
          <t>Non-current portion of accrued data costs</t>
        </is>
      </c>
      <c r="C20" s="6" t="n">
        <v>22031</v>
      </c>
      <c r="D20" s="6" t="n">
        <v>21908</v>
      </c>
      <c r="E20" s="4" t="inlineStr">
        <is>
          <t xml:space="preserve"> </t>
        </is>
      </c>
    </row>
    <row r="21">
      <c r="A21" s="4" t="inlineStr">
        <is>
          <t>Related Party | WPP</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venues</t>
        </is>
      </c>
      <c r="C23" s="6" t="n">
        <v>6953</v>
      </c>
      <c r="D23" s="6" t="n">
        <v>8281</v>
      </c>
      <c r="E23" s="6" t="n">
        <v>11677</v>
      </c>
    </row>
    <row r="24">
      <c r="A24" s="4" t="inlineStr">
        <is>
          <t>Cost of revenues</t>
        </is>
      </c>
      <c r="C24" s="6" t="n">
        <v>8781</v>
      </c>
      <c r="D24" s="6" t="n">
        <v>9350</v>
      </c>
      <c r="E24" s="6" t="n">
        <v>9391</v>
      </c>
    </row>
    <row r="25">
      <c r="A25" s="3" t="inlineStr">
        <is>
          <t>Assets</t>
        </is>
      </c>
      <c r="C25" s="4" t="inlineStr">
        <is>
          <t xml:space="preserve"> </t>
        </is>
      </c>
      <c r="D25" s="4" t="inlineStr">
        <is>
          <t xml:space="preserve"> </t>
        </is>
      </c>
      <c r="E25" s="4" t="inlineStr">
        <is>
          <t xml:space="preserve"> </t>
        </is>
      </c>
    </row>
    <row r="26">
      <c r="A26" s="4" t="inlineStr">
        <is>
          <t>Accounts receivable, net</t>
        </is>
      </c>
      <c r="C26" s="6" t="n">
        <v>687</v>
      </c>
      <c r="D26" s="6" t="n">
        <v>525</v>
      </c>
      <c r="E26" s="4" t="inlineStr">
        <is>
          <t xml:space="preserve"> </t>
        </is>
      </c>
    </row>
    <row r="27">
      <c r="A27" s="3" t="inlineStr">
        <is>
          <t>Liabilities</t>
        </is>
      </c>
      <c r="C27" s="4" t="inlineStr">
        <is>
          <t xml:space="preserve"> </t>
        </is>
      </c>
      <c r="D27" s="4" t="inlineStr">
        <is>
          <t xml:space="preserve"> </t>
        </is>
      </c>
      <c r="E27" s="4" t="inlineStr">
        <is>
          <t xml:space="preserve"> </t>
        </is>
      </c>
    </row>
    <row r="28">
      <c r="A28" s="4" t="inlineStr">
        <is>
          <t>Accounts payable</t>
        </is>
      </c>
      <c r="C28" s="6" t="n">
        <v>1987</v>
      </c>
      <c r="D28" s="6" t="n">
        <v>1673</v>
      </c>
      <c r="E28" s="4" t="inlineStr">
        <is>
          <t xml:space="preserve"> </t>
        </is>
      </c>
    </row>
    <row r="29">
      <c r="A29" s="4" t="inlineStr">
        <is>
          <t>Accrued expenses</t>
        </is>
      </c>
      <c r="C29" s="6" t="n">
        <v>199</v>
      </c>
      <c r="D29" s="6" t="n">
        <v>399</v>
      </c>
      <c r="E29" s="4" t="inlineStr">
        <is>
          <t xml:space="preserve"> </t>
        </is>
      </c>
    </row>
    <row r="30">
      <c r="A30" s="4" t="inlineStr">
        <is>
          <t>Contract liabilities</t>
        </is>
      </c>
      <c r="C30" s="6" t="n">
        <v>384</v>
      </c>
      <c r="D30" s="6" t="n">
        <v>1447</v>
      </c>
      <c r="E30" s="4" t="inlineStr">
        <is>
          <t xml:space="preserve"> </t>
        </is>
      </c>
    </row>
    <row r="31">
      <c r="A31" s="4" t="inlineStr">
        <is>
          <t>Related Party | Chart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Revenues</t>
        </is>
      </c>
      <c r="C33" s="6" t="n">
        <v>2045</v>
      </c>
      <c r="D33" s="6" t="n">
        <v>2001</v>
      </c>
      <c r="E33" s="6" t="n">
        <v>2262</v>
      </c>
    </row>
    <row r="34">
      <c r="A34" s="4" t="inlineStr">
        <is>
          <t>Cost of revenues</t>
        </is>
      </c>
      <c r="C34" s="6" t="n">
        <v>21669</v>
      </c>
      <c r="D34" s="6" t="n">
        <v>19914</v>
      </c>
      <c r="E34" s="5" t="n">
        <v>17580</v>
      </c>
    </row>
    <row r="35">
      <c r="A35" s="3" t="inlineStr">
        <is>
          <t>Liabilities</t>
        </is>
      </c>
      <c r="C35" s="4" t="inlineStr">
        <is>
          <t xml:space="preserve"> </t>
        </is>
      </c>
      <c r="D35" s="4" t="inlineStr">
        <is>
          <t xml:space="preserve"> </t>
        </is>
      </c>
      <c r="E35" s="4" t="inlineStr">
        <is>
          <t xml:space="preserve"> </t>
        </is>
      </c>
    </row>
    <row r="36">
      <c r="A36" s="4" t="inlineStr">
        <is>
          <t>Accounts payable</t>
        </is>
      </c>
      <c r="C36" s="6" t="n">
        <v>83</v>
      </c>
      <c r="D36" s="6" t="n">
        <v>10323</v>
      </c>
      <c r="E36" s="4" t="inlineStr">
        <is>
          <t xml:space="preserve"> </t>
        </is>
      </c>
    </row>
    <row r="37">
      <c r="A37" s="4" t="inlineStr">
        <is>
          <t>Accrued expenses</t>
        </is>
      </c>
      <c r="C37" s="6" t="n">
        <v>8389</v>
      </c>
      <c r="D37" s="6" t="n">
        <v>3382</v>
      </c>
      <c r="E37" s="4" t="inlineStr">
        <is>
          <t xml:space="preserve"> </t>
        </is>
      </c>
    </row>
    <row r="38">
      <c r="A38" s="4" t="inlineStr">
        <is>
          <t>Non-current portion of accrued data costs</t>
        </is>
      </c>
      <c r="C38" s="5" t="n">
        <v>22031</v>
      </c>
      <c r="D38" s="5" t="n">
        <v>21908</v>
      </c>
      <c r="E38" s="4" t="inlineStr">
        <is>
          <t xml:space="preserve"> </t>
        </is>
      </c>
    </row>
    <row r="39"/>
    <row r="40">
      <c r="A40" s="4" t="inlineStr">
        <is>
          <t xml:space="preserve">[1]Transactions with related parties are included in the line items above as follows (refer to Footnote 13 , Related Party Transactions, for further information): Years Ended December 31, 2024 2023 2022 Revenues $ 10,217 $ 11,420 $ 14,934 Cost of revenues 30,450 29,265 26,971 Convertible redeemable preferred stock dividends (17,600) (16,270) (15,513) Years Ended December 31, 2024 2023 2022 Cost of revenues $ 221 $ 533 $ 1,144 Selling and marketing 126 380 1,021 Research and development 161 411 827 General and administrative 2,683 3,211 5,186 Total stock-based compensation expense $ 3,191 $ 4,535 $ 8,178 </t>
        </is>
      </c>
    </row>
  </sheetData>
  <mergeCells count="4">
    <mergeCell ref="A1:B2"/>
    <mergeCell ref="C1:E1"/>
    <mergeCell ref="A39:D39"/>
    <mergeCell ref="A40:D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Temporary equity, initial fair value net of issuance costs</t>
        </is>
      </c>
      <c r="B4" s="5" t="n">
        <v>19600</v>
      </c>
    </row>
    <row r="5">
      <c r="A5" s="4" t="inlineStr">
        <is>
          <t>Convertible redeemable preferred stock, net of issuance costs</t>
        </is>
      </c>
      <c r="B5" s="5" t="n">
        <v>13017</v>
      </c>
      <c r="C5" s="4" t="inlineStr">
        <is>
          <t>[1]</t>
        </is>
      </c>
    </row>
    <row r="6"/>
    <row r="7">
      <c r="A7" s="4" t="inlineStr">
        <is>
          <t>[1]Transactions for these line items were exclusively with related parties (refer to Footnote 4 , Convertible Redeemable Preferred Stock and Stockholders' Equity (Deficit), and Footnote 13 , Related Party Transactions, of the Notes to Consolidated Financial Statements for additional information).</t>
        </is>
      </c>
    </row>
  </sheetData>
  <mergeCells count="5">
    <mergeCell ref="A1:A2"/>
    <mergeCell ref="B1:C1"/>
    <mergeCell ref="B2:C2"/>
    <mergeCell ref="A6:C6"/>
    <mergeCell ref="A7:C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Financial Information that is Presented to the CODM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t>
        </is>
      </c>
      <c r="C4" s="5" t="n">
        <v>356047</v>
      </c>
      <c r="D4" s="5" t="n">
        <v>371343</v>
      </c>
      <c r="E4" s="5" t="n">
        <v>376423</v>
      </c>
    </row>
    <row r="5">
      <c r="A5" s="4" t="inlineStr">
        <is>
          <t>Cost of revenues</t>
        </is>
      </c>
      <c r="B5" s="4" t="inlineStr">
        <is>
          <t>[1],[2],[3]</t>
        </is>
      </c>
      <c r="C5" s="6" t="n">
        <v>208708</v>
      </c>
      <c r="D5" s="6" t="n">
        <v>205580</v>
      </c>
      <c r="E5" s="6" t="n">
        <v>205294</v>
      </c>
    </row>
    <row r="6">
      <c r="A6" s="4" t="inlineStr">
        <is>
          <t>Stock-based compensation</t>
        </is>
      </c>
      <c r="C6" s="6" t="n">
        <v>3191</v>
      </c>
      <c r="D6" s="6" t="n">
        <v>4535</v>
      </c>
      <c r="E6" s="6" t="n">
        <v>8178</v>
      </c>
    </row>
    <row r="7">
      <c r="A7" s="4" t="inlineStr">
        <is>
          <t>Non-recurring expenses (income)</t>
        </is>
      </c>
      <c r="C7" s="6" t="n">
        <v>-651</v>
      </c>
      <c r="D7" s="6" t="n">
        <v>-42</v>
      </c>
      <c r="E7" s="6" t="n">
        <v>-9785</v>
      </c>
    </row>
    <row r="8">
      <c r="A8" s="4" t="inlineStr">
        <is>
          <t>Interest expense, net</t>
        </is>
      </c>
      <c r="C8" s="6" t="n">
        <v>1883</v>
      </c>
      <c r="D8" s="6" t="n">
        <v>1445</v>
      </c>
      <c r="E8" s="6" t="n">
        <v>915</v>
      </c>
    </row>
    <row r="9">
      <c r="A9" s="4" t="inlineStr">
        <is>
          <t>Taxes</t>
        </is>
      </c>
      <c r="C9" s="6" t="n">
        <v>924</v>
      </c>
      <c r="D9" s="6" t="n">
        <v>1533</v>
      </c>
      <c r="E9" s="6" t="n">
        <v>1724</v>
      </c>
    </row>
    <row r="10">
      <c r="A10" s="4" t="inlineStr">
        <is>
          <t>Net loss</t>
        </is>
      </c>
      <c r="C10" s="6" t="n">
        <v>-60248</v>
      </c>
      <c r="D10" s="6" t="n">
        <v>-79361</v>
      </c>
      <c r="E10" s="6" t="n">
        <v>-66561</v>
      </c>
    </row>
    <row r="11">
      <c r="A11" s="4" t="inlineStr">
        <is>
          <t>Content &amp; Ad Measurement</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C13" s="6" t="n">
        <v>301124</v>
      </c>
      <c r="D13" s="6" t="n">
        <v>309904</v>
      </c>
      <c r="E13" s="6" t="n">
        <v>307479</v>
      </c>
    </row>
    <row r="14">
      <c r="A14" s="4" t="inlineStr">
        <is>
          <t>Syndicated Audienc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C16" s="6" t="n">
        <v>260654</v>
      </c>
      <c r="D16" s="6" t="n">
        <v>276101</v>
      </c>
      <c r="E16" s="6" t="n">
        <v>282238</v>
      </c>
    </row>
    <row r="17">
      <c r="A17" s="4" t="inlineStr">
        <is>
          <t>Cross Platform</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C19" s="6" t="n">
        <v>40470</v>
      </c>
      <c r="D19" s="6" t="n">
        <v>33803</v>
      </c>
      <c r="E19" s="6" t="n">
        <v>25241</v>
      </c>
    </row>
    <row r="20">
      <c r="A20" s="4" t="inlineStr">
        <is>
          <t>Research &amp; Insight Solution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s</t>
        </is>
      </c>
      <c r="C22" s="6" t="n">
        <v>54923</v>
      </c>
      <c r="D22" s="6" t="n">
        <v>61439</v>
      </c>
      <c r="E22" s="6" t="n">
        <v>68944</v>
      </c>
    </row>
    <row r="23">
      <c r="A23" s="4" t="inlineStr">
        <is>
          <t>Reportable Segment</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s</t>
        </is>
      </c>
      <c r="C25" s="6" t="n">
        <v>356047</v>
      </c>
      <c r="D25" s="6" t="n">
        <v>371343</v>
      </c>
      <c r="E25" s="6" t="n">
        <v>376423</v>
      </c>
    </row>
    <row r="26">
      <c r="A26" s="4" t="inlineStr">
        <is>
          <t>Cost of revenues</t>
        </is>
      </c>
      <c r="C26" s="6" t="n">
        <v>136831</v>
      </c>
      <c r="D26" s="6" t="n">
        <v>137722</v>
      </c>
      <c r="E26" s="6" t="n">
        <v>137163</v>
      </c>
    </row>
    <row r="27">
      <c r="A27" s="4" t="inlineStr">
        <is>
          <t>Compensation</t>
        </is>
      </c>
      <c r="C27" s="6" t="n">
        <v>125946</v>
      </c>
      <c r="D27" s="6" t="n">
        <v>133934</v>
      </c>
      <c r="E27" s="6" t="n">
        <v>146313</v>
      </c>
    </row>
    <row r="28">
      <c r="A28" s="4" t="inlineStr">
        <is>
          <t>Professional fees</t>
        </is>
      </c>
      <c r="C28" s="6" t="n">
        <v>20693</v>
      </c>
      <c r="D28" s="6" t="n">
        <v>22095</v>
      </c>
      <c r="E28" s="6" t="n">
        <v>22042</v>
      </c>
    </row>
    <row r="29">
      <c r="A29" s="4" t="inlineStr">
        <is>
          <t>Facilities &amp; office expense</t>
        </is>
      </c>
      <c r="C29" s="6" t="n">
        <v>10263</v>
      </c>
      <c r="D29" s="6" t="n">
        <v>11034</v>
      </c>
      <c r="E29" s="6" t="n">
        <v>12915</v>
      </c>
    </row>
    <row r="30">
      <c r="A30" s="4" t="inlineStr">
        <is>
          <t>Software licenses, maintenance and systems</t>
        </is>
      </c>
      <c r="C30" s="6" t="n">
        <v>12498</v>
      </c>
      <c r="D30" s="6" t="n">
        <v>12576</v>
      </c>
      <c r="E30" s="6" t="n">
        <v>12770</v>
      </c>
    </row>
    <row r="31">
      <c r="A31" s="4" t="inlineStr">
        <is>
          <t>Travel &amp; entertainment</t>
        </is>
      </c>
      <c r="C31" s="6" t="n">
        <v>2075</v>
      </c>
      <c r="D31" s="6" t="n">
        <v>1940</v>
      </c>
      <c r="E31" s="6" t="n">
        <v>1536</v>
      </c>
    </row>
    <row r="32">
      <c r="A32" s="4" t="inlineStr">
        <is>
          <t>Other operating expenses</t>
        </is>
      </c>
      <c r="C32" s="6" t="n">
        <v>5379</v>
      </c>
      <c r="D32" s="6" t="n">
        <v>8011</v>
      </c>
      <c r="E32" s="6" t="n">
        <v>6216</v>
      </c>
    </row>
    <row r="33">
      <c r="A33" s="4" t="inlineStr">
        <is>
          <t>Total operating expenses</t>
        </is>
      </c>
      <c r="C33" s="6" t="n">
        <v>176854</v>
      </c>
      <c r="D33" s="6" t="n">
        <v>189590</v>
      </c>
      <c r="E33" s="6" t="n">
        <v>201792</v>
      </c>
    </row>
    <row r="34">
      <c r="A34" s="4" t="inlineStr">
        <is>
          <t>Depreciation &amp; amortization</t>
        </is>
      </c>
      <c r="C34" s="6" t="n">
        <v>28795</v>
      </c>
      <c r="D34" s="6" t="n">
        <v>26920</v>
      </c>
      <c r="E34" s="6" t="n">
        <v>46288</v>
      </c>
    </row>
    <row r="35">
      <c r="A35" s="4" t="inlineStr">
        <is>
          <t>Stock-based compensation</t>
        </is>
      </c>
      <c r="C35" s="6" t="n">
        <v>3191</v>
      </c>
      <c r="D35" s="6" t="n">
        <v>4535</v>
      </c>
      <c r="E35" s="6" t="n">
        <v>8178</v>
      </c>
    </row>
    <row r="36">
      <c r="A36" s="4" t="inlineStr">
        <is>
          <t>Non-recurring expenses (income)</t>
        </is>
      </c>
      <c r="C36" s="6" t="n">
        <v>846</v>
      </c>
      <c r="D36" s="6" t="n">
        <v>1740</v>
      </c>
      <c r="E36" s="6" t="n">
        <v>-5646</v>
      </c>
    </row>
    <row r="37">
      <c r="A37" s="4" t="inlineStr">
        <is>
          <t>Restructuring &amp; transformation</t>
        </is>
      </c>
      <c r="C37" s="6" t="n">
        <v>2574</v>
      </c>
      <c r="D37" s="6" t="n">
        <v>7517</v>
      </c>
      <c r="E37" s="6" t="n">
        <v>6270</v>
      </c>
    </row>
    <row r="38">
      <c r="A38" s="4" t="inlineStr">
        <is>
          <t>Impairment</t>
        </is>
      </c>
      <c r="C38" s="6" t="n">
        <v>64397</v>
      </c>
      <c r="D38" s="6" t="n">
        <v>79702</v>
      </c>
      <c r="E38" s="6" t="n">
        <v>46300</v>
      </c>
    </row>
    <row r="39">
      <c r="A39" s="4" t="inlineStr">
        <is>
          <t>Interest expense, net</t>
        </is>
      </c>
      <c r="C39" s="6" t="n">
        <v>1883</v>
      </c>
      <c r="D39" s="6" t="n">
        <v>1445</v>
      </c>
      <c r="E39" s="6" t="n">
        <v>915</v>
      </c>
    </row>
    <row r="40">
      <c r="A40" s="4" t="inlineStr">
        <is>
          <t>Taxes</t>
        </is>
      </c>
      <c r="C40" s="6" t="n">
        <v>924</v>
      </c>
      <c r="D40" s="6" t="n">
        <v>1533</v>
      </c>
      <c r="E40" s="6" t="n">
        <v>1724</v>
      </c>
    </row>
    <row r="41">
      <c r="A41" s="4" t="inlineStr">
        <is>
          <t>Net loss</t>
        </is>
      </c>
      <c r="C41" s="6" t="n">
        <v>-60248</v>
      </c>
      <c r="D41" s="6" t="n">
        <v>-79361</v>
      </c>
      <c r="E41" s="6" t="n">
        <v>-66561</v>
      </c>
    </row>
    <row r="42">
      <c r="A42" s="4" t="inlineStr">
        <is>
          <t>Reportable Segment | Content &amp; Ad Measurement</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Revenues</t>
        </is>
      </c>
      <c r="C44" s="6" t="n">
        <v>301124</v>
      </c>
      <c r="D44" s="6" t="n">
        <v>309904</v>
      </c>
      <c r="E44" s="6" t="n">
        <v>307479</v>
      </c>
    </row>
    <row r="45">
      <c r="A45" s="4" t="inlineStr">
        <is>
          <t>Reportable Segment | Syndicated Audience</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Revenues</t>
        </is>
      </c>
      <c r="C47" s="6" t="n">
        <v>260654</v>
      </c>
      <c r="D47" s="6" t="n">
        <v>276101</v>
      </c>
      <c r="E47" s="6" t="n">
        <v>282238</v>
      </c>
    </row>
    <row r="48">
      <c r="A48" s="4" t="inlineStr">
        <is>
          <t>Reportable Segment | Cross Platform</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t>
        </is>
      </c>
      <c r="C50" s="6" t="n">
        <v>40470</v>
      </c>
      <c r="D50" s="6" t="n">
        <v>33803</v>
      </c>
      <c r="E50" s="6" t="n">
        <v>25241</v>
      </c>
    </row>
    <row r="51">
      <c r="A51" s="4" t="inlineStr">
        <is>
          <t>Reportable Segment | Research &amp; Insight Solution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s</t>
        </is>
      </c>
      <c r="C53" s="5" t="n">
        <v>54923</v>
      </c>
      <c r="D53" s="5" t="n">
        <v>61439</v>
      </c>
      <c r="E53" s="5" t="n">
        <v>68944</v>
      </c>
    </row>
    <row r="54"/>
    <row r="55">
      <c r="A55" s="4" t="inlineStr">
        <is>
          <t xml:space="preserve">[1]Transactions with related parties are included in the line items above as follows (refer to Footnote 13 , Related Party Transactions, for further information): Years Ended December 31, 2024 2023 2022 Revenues $ 10,217 $ 11,420 $ 14,934 Cost of revenues 30,450 29,265 26,971 Convertible redeemable preferred stock dividends (17,600) (16,270) (15,513) Years Ended December 31, 2024 2023 2022 Cost of revenues $ 221 $ 533 $ 1,144 Selling and marketing 126 380 1,021 Research and development 161 411 827 General and administrative 2,683 3,211 5,186 Total stock-based compensation expense $ 3,191 $ 4,535 $ 8,178 </t>
        </is>
      </c>
    </row>
  </sheetData>
  <mergeCells count="4">
    <mergeCell ref="A1:B2"/>
    <mergeCell ref="C1:E1"/>
    <mergeCell ref="A54:D54"/>
    <mergeCell ref="A55:D5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 - Schedule of Costs Incurred Related to the Restructuring Plan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t>
        </is>
      </c>
      <c r="B4" s="5" t="n">
        <v>1027</v>
      </c>
      <c r="C4" s="5" t="n">
        <v>6234</v>
      </c>
      <c r="D4" s="5" t="n">
        <v>5810</v>
      </c>
    </row>
    <row r="5">
      <c r="A5" s="4" t="inlineStr">
        <is>
          <t>Severance and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t>
        </is>
      </c>
      <c r="B7" s="6" t="n">
        <v>788</v>
      </c>
      <c r="C7" s="6" t="n">
        <v>5464</v>
      </c>
      <c r="D7" s="6" t="n">
        <v>4578</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t>
        </is>
      </c>
      <c r="B10" s="5" t="n">
        <v>239</v>
      </c>
      <c r="C10" s="5" t="n">
        <v>770</v>
      </c>
      <c r="D10" s="5" t="n">
        <v>12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 - Schedule of Accrued Restructuring Expenses and Changes in Accrued Amoun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1027</v>
      </c>
      <c r="C4" s="5" t="n">
        <v>6234</v>
      </c>
      <c r="D4" s="5" t="n">
        <v>5810</v>
      </c>
    </row>
    <row r="5">
      <c r="A5" s="4" t="inlineStr">
        <is>
          <t>Payments</t>
        </is>
      </c>
      <c r="B5" s="6" t="n">
        <v>-2467</v>
      </c>
      <c r="C5" s="6" t="n">
        <v>-5804</v>
      </c>
      <c r="D5" s="4" t="inlineStr">
        <is>
          <t xml:space="preserve"> </t>
        </is>
      </c>
    </row>
    <row r="6">
      <c r="A6" s="4" t="inlineStr">
        <is>
          <t>Foreign exchange</t>
        </is>
      </c>
      <c r="B6" s="4" t="inlineStr">
        <is>
          <t xml:space="preserve"> </t>
        </is>
      </c>
      <c r="C6" s="6" t="n">
        <v>-88</v>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Accrued beginning balance</t>
        </is>
      </c>
      <c r="B8" s="6" t="n">
        <v>1630</v>
      </c>
      <c r="C8" s="4" t="inlineStr">
        <is>
          <t xml:space="preserve"> </t>
        </is>
      </c>
      <c r="D8" s="4" t="inlineStr">
        <is>
          <t xml:space="preserve"> </t>
        </is>
      </c>
    </row>
    <row r="9">
      <c r="A9" s="4" t="inlineStr">
        <is>
          <t>Payments</t>
        </is>
      </c>
      <c r="B9" s="6" t="n">
        <v>-2467</v>
      </c>
      <c r="C9" s="6" t="n">
        <v>-5804</v>
      </c>
      <c r="D9" s="4" t="inlineStr">
        <is>
          <t xml:space="preserve"> </t>
        </is>
      </c>
    </row>
    <row r="10">
      <c r="A10" s="4" t="inlineStr">
        <is>
          <t>Other</t>
        </is>
      </c>
      <c r="B10" s="6" t="n">
        <v>152</v>
      </c>
      <c r="C10" s="4" t="inlineStr">
        <is>
          <t xml:space="preserve"> </t>
        </is>
      </c>
      <c r="D10" s="4" t="inlineStr">
        <is>
          <t xml:space="preserve"> </t>
        </is>
      </c>
    </row>
    <row r="11">
      <c r="A11" s="4" t="inlineStr">
        <is>
          <t>Accrued ending balance</t>
        </is>
      </c>
      <c r="B11" s="6" t="n">
        <v>342</v>
      </c>
      <c r="C11" s="6" t="n">
        <v>1630</v>
      </c>
      <c r="D11" s="4" t="inlineStr">
        <is>
          <t xml:space="preserve"> </t>
        </is>
      </c>
    </row>
    <row r="12">
      <c r="A12" s="4" t="inlineStr">
        <is>
          <t>Severance and Related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t>
        </is>
      </c>
      <c r="B14" s="6" t="n">
        <v>788</v>
      </c>
      <c r="C14" s="6" t="n">
        <v>5464</v>
      </c>
      <c r="D14" s="6" t="n">
        <v>4578</v>
      </c>
    </row>
    <row r="15">
      <c r="A15" s="4" t="inlineStr">
        <is>
          <t>Payments</t>
        </is>
      </c>
      <c r="B15" s="6" t="n">
        <v>-2316</v>
      </c>
      <c r="C15" s="6" t="n">
        <v>-5140</v>
      </c>
      <c r="D15" s="4" t="inlineStr">
        <is>
          <t xml:space="preserve"> </t>
        </is>
      </c>
    </row>
    <row r="16">
      <c r="A16" s="4" t="inlineStr">
        <is>
          <t>Foreign exchange</t>
        </is>
      </c>
      <c r="B16" s="4" t="inlineStr">
        <is>
          <t xml:space="preserve"> </t>
        </is>
      </c>
      <c r="C16" s="6" t="n">
        <v>-88</v>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ed beginning balance</t>
        </is>
      </c>
      <c r="B18" s="6" t="n">
        <v>1524</v>
      </c>
      <c r="C18" s="4" t="inlineStr">
        <is>
          <t xml:space="preserve"> </t>
        </is>
      </c>
      <c r="D18" s="4" t="inlineStr">
        <is>
          <t xml:space="preserve"> </t>
        </is>
      </c>
    </row>
    <row r="19">
      <c r="A19" s="4" t="inlineStr">
        <is>
          <t>Payments</t>
        </is>
      </c>
      <c r="B19" s="6" t="n">
        <v>-2316</v>
      </c>
      <c r="C19" s="6" t="n">
        <v>-5140</v>
      </c>
      <c r="D19" s="4" t="inlineStr">
        <is>
          <t xml:space="preserve"> </t>
        </is>
      </c>
    </row>
    <row r="20">
      <c r="A20" s="4" t="inlineStr">
        <is>
          <t>Other</t>
        </is>
      </c>
      <c r="B20" s="6" t="n">
        <v>323</v>
      </c>
      <c r="C20" s="4" t="inlineStr">
        <is>
          <t xml:space="preserve"> </t>
        </is>
      </c>
      <c r="D20" s="4" t="inlineStr">
        <is>
          <t xml:space="preserve"> </t>
        </is>
      </c>
    </row>
    <row r="21">
      <c r="A21" s="4" t="inlineStr">
        <is>
          <t>Accrued ending balance</t>
        </is>
      </c>
      <c r="B21" s="6" t="n">
        <v>319</v>
      </c>
      <c r="C21" s="6" t="n">
        <v>1524</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t>
        </is>
      </c>
      <c r="B24" s="6" t="n">
        <v>239</v>
      </c>
      <c r="C24" s="6" t="n">
        <v>770</v>
      </c>
      <c r="D24" s="5" t="n">
        <v>1232</v>
      </c>
    </row>
    <row r="25">
      <c r="A25" s="4" t="inlineStr">
        <is>
          <t>Payments</t>
        </is>
      </c>
      <c r="B25" s="6" t="n">
        <v>-151</v>
      </c>
      <c r="C25" s="6" t="n">
        <v>-664</v>
      </c>
      <c r="D25" s="4" t="inlineStr">
        <is>
          <t xml:space="preserve"> </t>
        </is>
      </c>
    </row>
    <row r="26">
      <c r="A26" s="4" t="inlineStr">
        <is>
          <t>Foreign exchange</t>
        </is>
      </c>
      <c r="B26" s="4" t="inlineStr">
        <is>
          <t xml:space="preserve"> </t>
        </is>
      </c>
      <c r="C26" s="6" t="n">
        <v>0</v>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Accrued beginning balance</t>
        </is>
      </c>
      <c r="B28" s="6" t="n">
        <v>106</v>
      </c>
      <c r="C28" s="4" t="inlineStr">
        <is>
          <t xml:space="preserve"> </t>
        </is>
      </c>
      <c r="D28" s="4" t="inlineStr">
        <is>
          <t xml:space="preserve"> </t>
        </is>
      </c>
    </row>
    <row r="29">
      <c r="A29" s="4" t="inlineStr">
        <is>
          <t>Payments</t>
        </is>
      </c>
      <c r="B29" s="6" t="n">
        <v>-151</v>
      </c>
      <c r="C29" s="6" t="n">
        <v>-664</v>
      </c>
      <c r="D29" s="4" t="inlineStr">
        <is>
          <t xml:space="preserve"> </t>
        </is>
      </c>
    </row>
    <row r="30">
      <c r="A30" s="4" t="inlineStr">
        <is>
          <t>Other</t>
        </is>
      </c>
      <c r="B30" s="6" t="n">
        <v>-171</v>
      </c>
      <c r="C30" s="4" t="inlineStr">
        <is>
          <t xml:space="preserve"> </t>
        </is>
      </c>
      <c r="D30" s="4" t="inlineStr">
        <is>
          <t xml:space="preserve"> </t>
        </is>
      </c>
    </row>
    <row r="31">
      <c r="A31" s="4" t="inlineStr">
        <is>
          <t>Accrued ending balance</t>
        </is>
      </c>
      <c r="B31" s="5" t="n">
        <v>23</v>
      </c>
      <c r="C31" s="5" t="n">
        <v>106</v>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3:53Z</dcterms:created>
  <dcterms:modified xmlns:dcterms="http://purl.org/dc/terms/" xmlns:xsi="http://www.w3.org/2001/XMLSchema-instance" xsi:type="dcterms:W3CDTF">2025-03-06T21:53:53Z</dcterms:modified>
</cp:coreProperties>
</file>